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Loans receivable" sheetId="13" state="visible" r:id="rId13"/>
    <sheet xmlns:r="http://schemas.openxmlformats.org/officeDocument/2006/relationships" name="Property, plant and equipment a" sheetId="14" state="visible" r:id="rId14"/>
    <sheet xmlns:r="http://schemas.openxmlformats.org/officeDocument/2006/relationships" name="Investment in OC-BVI" sheetId="15" state="visible" r:id="rId15"/>
    <sheet xmlns:r="http://schemas.openxmlformats.org/officeDocument/2006/relationships" name="NSC and AdR Project Development" sheetId="16" state="visible" r:id="rId16"/>
    <sheet xmlns:r="http://schemas.openxmlformats.org/officeDocument/2006/relationships" name="Intangible assets" sheetId="17" state="visible" r:id="rId17"/>
    <sheet xmlns:r="http://schemas.openxmlformats.org/officeDocument/2006/relationships" name="Note payable" sheetId="18" state="visible" r:id="rId18"/>
    <sheet xmlns:r="http://schemas.openxmlformats.org/officeDocument/2006/relationships" name="Income taxes" sheetId="19" state="visible" r:id="rId19"/>
    <sheet xmlns:r="http://schemas.openxmlformats.org/officeDocument/2006/relationships" name="Share capital and additional pa"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Segment information" sheetId="23" state="visible" r:id="rId23"/>
    <sheet xmlns:r="http://schemas.openxmlformats.org/officeDocument/2006/relationships" name="Cost of revenues and general an" sheetId="24" state="visible" r:id="rId24"/>
    <sheet xmlns:r="http://schemas.openxmlformats.org/officeDocument/2006/relationships" name="Stock-based compensation" sheetId="25" state="visible" r:id="rId25"/>
    <sheet xmlns:r="http://schemas.openxmlformats.org/officeDocument/2006/relationships" name="Retirement benefits" sheetId="26" state="visible" r:id="rId26"/>
    <sheet xmlns:r="http://schemas.openxmlformats.org/officeDocument/2006/relationships" name="Financial instruments" sheetId="27" state="visible" r:id="rId27"/>
    <sheet xmlns:r="http://schemas.openxmlformats.org/officeDocument/2006/relationships" name="Purchase of interest in Aerex I" sheetId="28" state="visible" r:id="rId28"/>
    <sheet xmlns:r="http://schemas.openxmlformats.org/officeDocument/2006/relationships" name="CW-Bali" sheetId="29" state="visible" r:id="rId29"/>
    <sheet xmlns:r="http://schemas.openxmlformats.org/officeDocument/2006/relationships" name="Commitments and contingencies" sheetId="30" state="visible" r:id="rId30"/>
    <sheet xmlns:r="http://schemas.openxmlformats.org/officeDocument/2006/relationships" name="Supplemental disclosure of cash" sheetId="31" state="visible" r:id="rId31"/>
    <sheet xmlns:r="http://schemas.openxmlformats.org/officeDocument/2006/relationships" name="Impact of recent accounting sta"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Loans receivable (Tables)" sheetId="39" state="visible" r:id="rId39"/>
    <sheet xmlns:r="http://schemas.openxmlformats.org/officeDocument/2006/relationships" name="Property, plant and equipment40" sheetId="40" state="visible" r:id="rId40"/>
    <sheet xmlns:r="http://schemas.openxmlformats.org/officeDocument/2006/relationships" name="Investment in OC-BVI (Tables)" sheetId="41" state="visible" r:id="rId41"/>
    <sheet xmlns:r="http://schemas.openxmlformats.org/officeDocument/2006/relationships" name="Intangible assets (Tables)" sheetId="42" state="visible" r:id="rId42"/>
    <sheet xmlns:r="http://schemas.openxmlformats.org/officeDocument/2006/relationships" name="Note payable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Dividends (Tables)" sheetId="46" state="visible" r:id="rId46"/>
    <sheet xmlns:r="http://schemas.openxmlformats.org/officeDocument/2006/relationships" name="Segment information (Tables)" sheetId="47" state="visible" r:id="rId47"/>
    <sheet xmlns:r="http://schemas.openxmlformats.org/officeDocument/2006/relationships" name="Cost of revenues and general 48" sheetId="48" state="visible" r:id="rId48"/>
    <sheet xmlns:r="http://schemas.openxmlformats.org/officeDocument/2006/relationships" name="Stock-based compensation (Table" sheetId="49" state="visible" r:id="rId49"/>
    <sheet xmlns:r="http://schemas.openxmlformats.org/officeDocument/2006/relationships" name="Financial instruments (Tables)" sheetId="50" state="visible" r:id="rId50"/>
    <sheet xmlns:r="http://schemas.openxmlformats.org/officeDocument/2006/relationships" name="Purchase of interest in Aerex51" sheetId="51" state="visible" r:id="rId51"/>
    <sheet xmlns:r="http://schemas.openxmlformats.org/officeDocument/2006/relationships" name="Commitments and contingencies (" sheetId="52" state="visible" r:id="rId52"/>
    <sheet xmlns:r="http://schemas.openxmlformats.org/officeDocument/2006/relationships" name="Supplemental disclosure of ca53" sheetId="53" state="visible" r:id="rId53"/>
    <sheet xmlns:r="http://schemas.openxmlformats.org/officeDocument/2006/relationships" name="Accounting policies (Details)" sheetId="54" state="visible" r:id="rId54"/>
    <sheet xmlns:r="http://schemas.openxmlformats.org/officeDocument/2006/relationships" name="Accounting policies (Details 1)" sheetId="55" state="visible" r:id="rId55"/>
    <sheet xmlns:r="http://schemas.openxmlformats.org/officeDocument/2006/relationships" name="Accounting policies (Details Te" sheetId="56" state="visible" r:id="rId56"/>
    <sheet xmlns:r="http://schemas.openxmlformats.org/officeDocument/2006/relationships" name="Cash and cash equivalents (Deta" sheetId="57" state="visible" r:id="rId57"/>
    <sheet xmlns:r="http://schemas.openxmlformats.org/officeDocument/2006/relationships" name="Accounts receivable, net (Detai" sheetId="58" state="visible" r:id="rId58"/>
    <sheet xmlns:r="http://schemas.openxmlformats.org/officeDocument/2006/relationships" name="Accounts receivable, net (Det59" sheetId="59" state="visible" r:id="rId59"/>
    <sheet xmlns:r="http://schemas.openxmlformats.org/officeDocument/2006/relationships" name="Inventory (Details)" sheetId="60" state="visible" r:id="rId60"/>
    <sheet xmlns:r="http://schemas.openxmlformats.org/officeDocument/2006/relationships" name="Loans receivable (Details)" sheetId="61" state="visible" r:id="rId61"/>
    <sheet xmlns:r="http://schemas.openxmlformats.org/officeDocument/2006/relationships" name="Loans receivable (Details Textu"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Investment in OC-BVI (Details)" sheetId="65" state="visible" r:id="rId65"/>
    <sheet xmlns:r="http://schemas.openxmlformats.org/officeDocument/2006/relationships" name="Investment in OC-BVI (Details 1" sheetId="66" state="visible" r:id="rId66"/>
    <sheet xmlns:r="http://schemas.openxmlformats.org/officeDocument/2006/relationships" name="Investment in OC-BVI (Details 2" sheetId="67" state="visible" r:id="rId67"/>
    <sheet xmlns:r="http://schemas.openxmlformats.org/officeDocument/2006/relationships" name="Investment in OC-BVI (Details T" sheetId="68" state="visible" r:id="rId68"/>
    <sheet xmlns:r="http://schemas.openxmlformats.org/officeDocument/2006/relationships" name="NSC and AdR Project Developme69" sheetId="69" state="visible" r:id="rId69"/>
    <sheet xmlns:r="http://schemas.openxmlformats.org/officeDocument/2006/relationships" name="Intangible assets (Details)" sheetId="70" state="visible" r:id="rId70"/>
    <sheet xmlns:r="http://schemas.openxmlformats.org/officeDocument/2006/relationships" name="Intangible assets (Details 1)" sheetId="71" state="visible" r:id="rId71"/>
    <sheet xmlns:r="http://schemas.openxmlformats.org/officeDocument/2006/relationships" name="Intangible assets (Details Text" sheetId="72" state="visible" r:id="rId72"/>
    <sheet xmlns:r="http://schemas.openxmlformats.org/officeDocument/2006/relationships" name="Note payable (Details)" sheetId="73" state="visible" r:id="rId73"/>
    <sheet xmlns:r="http://schemas.openxmlformats.org/officeDocument/2006/relationships" name="Note payable (Details Textual)"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Textual)" sheetId="79" state="visible" r:id="rId79"/>
    <sheet xmlns:r="http://schemas.openxmlformats.org/officeDocument/2006/relationships" name="Earnings per share (Details)" sheetId="80" state="visible" r:id="rId80"/>
    <sheet xmlns:r="http://schemas.openxmlformats.org/officeDocument/2006/relationships" name="Dividends (Details)" sheetId="81" state="visible" r:id="rId81"/>
    <sheet xmlns:r="http://schemas.openxmlformats.org/officeDocument/2006/relationships" name="Segment information (Details)" sheetId="82" state="visible" r:id="rId82"/>
    <sheet xmlns:r="http://schemas.openxmlformats.org/officeDocument/2006/relationships" name="Segment information (Details 1)" sheetId="83" state="visible" r:id="rId83"/>
    <sheet xmlns:r="http://schemas.openxmlformats.org/officeDocument/2006/relationships" name="Segment information (Details 2)" sheetId="84" state="visible" r:id="rId84"/>
    <sheet xmlns:r="http://schemas.openxmlformats.org/officeDocument/2006/relationships" name="Segment information (Details Te" sheetId="85" state="visible" r:id="rId85"/>
    <sheet xmlns:r="http://schemas.openxmlformats.org/officeDocument/2006/relationships" name="Cost of revenues and general 86" sheetId="86" state="visible" r:id="rId86"/>
    <sheet xmlns:r="http://schemas.openxmlformats.org/officeDocument/2006/relationships" name="Cost of revenues and general 87" sheetId="87" state="visible" r:id="rId87"/>
    <sheet xmlns:r="http://schemas.openxmlformats.org/officeDocument/2006/relationships" name="Stock-based compensation (Detai" sheetId="88" state="visible" r:id="rId88"/>
    <sheet xmlns:r="http://schemas.openxmlformats.org/officeDocument/2006/relationships" name="Stock-based compensation (Det89" sheetId="89" state="visible" r:id="rId89"/>
    <sheet xmlns:r="http://schemas.openxmlformats.org/officeDocument/2006/relationships" name="Stock-based compensation (Det90" sheetId="90" state="visible" r:id="rId90"/>
    <sheet xmlns:r="http://schemas.openxmlformats.org/officeDocument/2006/relationships" name="Stock-based compensation (Det91" sheetId="91" state="visible" r:id="rId91"/>
    <sheet xmlns:r="http://schemas.openxmlformats.org/officeDocument/2006/relationships" name="Retirement benefits (Details Te" sheetId="92" state="visible" r:id="rId92"/>
    <sheet xmlns:r="http://schemas.openxmlformats.org/officeDocument/2006/relationships" name="Financial instruments (Details)" sheetId="93" state="visible" r:id="rId93"/>
    <sheet xmlns:r="http://schemas.openxmlformats.org/officeDocument/2006/relationships" name="Financial instruments (Details " sheetId="94" state="visible" r:id="rId94"/>
    <sheet xmlns:r="http://schemas.openxmlformats.org/officeDocument/2006/relationships" name="Purchase of interest in Aerex95" sheetId="95" state="visible" r:id="rId95"/>
    <sheet xmlns:r="http://schemas.openxmlformats.org/officeDocument/2006/relationships" name="Purchase of interest in Aerex96" sheetId="96" state="visible" r:id="rId96"/>
    <sheet xmlns:r="http://schemas.openxmlformats.org/officeDocument/2006/relationships" name="Purchase of interest in Aerex97" sheetId="97" state="visible" r:id="rId97"/>
    <sheet xmlns:r="http://schemas.openxmlformats.org/officeDocument/2006/relationships" name="Purchase of interest in Aerex98" sheetId="98" state="visible" r:id="rId98"/>
    <sheet xmlns:r="http://schemas.openxmlformats.org/officeDocument/2006/relationships" name="Purchase of interest in Aerex99" sheetId="99" state="visible" r:id="rId99"/>
    <sheet xmlns:r="http://schemas.openxmlformats.org/officeDocument/2006/relationships" name="Purchase of interest in Aere100" sheetId="100" state="visible" r:id="rId100"/>
    <sheet xmlns:r="http://schemas.openxmlformats.org/officeDocument/2006/relationships" name="CW-Bali (Details Textual)"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upplemental disclosure of c104" sheetId="104" state="visible" r:id="rId104"/>
    <sheet xmlns:r="http://schemas.openxmlformats.org/officeDocument/2006/relationships" name="Supplemental disclosure of c105" sheetId="105" state="visible" r:id="rId105"/>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onsolidated Water Co.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WCO</t>
  </si>
  <si>
    <t>Entity Common Stock, Shares Outstanding</t>
  </si>
  <si>
    <t>CONSOLIDATED BALANCE SHEETS - USD ($)</t>
  </si>
  <si>
    <t>Dec. 31, 2016</t>
  </si>
  <si>
    <t>Current assets</t>
  </si>
  <si>
    <t>Cash and cash equivalents</t>
  </si>
  <si>
    <t>Accounts receivable, net</t>
  </si>
  <si>
    <t>Inventory</t>
  </si>
  <si>
    <t>Prepaid expenses and other current assets</t>
  </si>
  <si>
    <t>Current portion of loans receivable</t>
  </si>
  <si>
    <t>Costs and estimated earnings in excess of billings</t>
  </si>
  <si>
    <t>Total current assets</t>
  </si>
  <si>
    <t>Property, plant and equipment, net</t>
  </si>
  <si>
    <t>Construction in progress</t>
  </si>
  <si>
    <t>Inventory, non-current</t>
  </si>
  <si>
    <t>Loans receivable</t>
  </si>
  <si>
    <t>Investment in OC-BVI</t>
  </si>
  <si>
    <t>Goodwill</t>
  </si>
  <si>
    <t>Land held for development</t>
  </si>
  <si>
    <t>Intangible assets, net</t>
  </si>
  <si>
    <t>Other assets</t>
  </si>
  <si>
    <t>Total assets</t>
  </si>
  <si>
    <t>Current liabilities</t>
  </si>
  <si>
    <t>Accounts payable and other current liabilities</t>
  </si>
  <si>
    <t>Dividends payable</t>
  </si>
  <si>
    <t>Note payable to related party</t>
  </si>
  <si>
    <t>Billings in excess of costs and estimated earning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33,488 and 35,225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SOLIDATED STATEMENTS OF INCOME - USD ($)</t>
  </si>
  <si>
    <t>Dec. 31, 2015</t>
  </si>
  <si>
    <t>Retail revenues</t>
  </si>
  <si>
    <t>Bulk revenues</t>
  </si>
  <si>
    <t>Services revenues</t>
  </si>
  <si>
    <t>Manufacturing revenues</t>
  </si>
  <si>
    <t>Total revenues</t>
  </si>
  <si>
    <t>Cost of retail revenues</t>
  </si>
  <si>
    <t>Cost of bulk revenues</t>
  </si>
  <si>
    <t>Cost of services revenues</t>
  </si>
  <si>
    <t>Cost of manufacturing revenues</t>
  </si>
  <si>
    <t>Total cost of revenues</t>
  </si>
  <si>
    <t>Gross profit</t>
  </si>
  <si>
    <t>General and administrative expenses</t>
  </si>
  <si>
    <t>Long-lived asset impairment and disposition losses, net</t>
  </si>
  <si>
    <t>Income from operations</t>
  </si>
  <si>
    <t>Other income (expense):</t>
  </si>
  <si>
    <t>Interest income</t>
  </si>
  <si>
    <t>Interest expense</t>
  </si>
  <si>
    <t>Profit sharing income from OC-BVI</t>
  </si>
  <si>
    <t>Equity in the earnings of OC-BVI</t>
  </si>
  <si>
    <t>Impairment loss on investment in OC-BVI</t>
  </si>
  <si>
    <t>Net unrealized gain (loss) on put/call options</t>
  </si>
  <si>
    <t>Other</t>
  </si>
  <si>
    <t>Other income (expense), net</t>
  </si>
  <si>
    <t>Income before income taxes</t>
  </si>
  <si>
    <t>Provision for (benefit from) income taxes</t>
  </si>
  <si>
    <t>Net income</t>
  </si>
  <si>
    <t>Income (loss) attributable to non-controlling interests</t>
  </si>
  <si>
    <t>Net income attributable to Consolidated Water Co. Ltd. stockholders</t>
  </si>
  <si>
    <t>Basic earnings per common share attributable to Consolidated Water Co. Ltd. common stockholders</t>
  </si>
  <si>
    <t>Diluted earnings per common share attributable to Consolidated Water Co. Ltd. common stockholders</t>
  </si>
  <si>
    <t>Dividends declared per common share</t>
  </si>
  <si>
    <t>Weighted average number of common shares used in the determination of:</t>
  </si>
  <si>
    <t>Basic earnings per share</t>
  </si>
  <si>
    <t>Diluted earnings per share</t>
  </si>
  <si>
    <t>CONSOLIDATED STATEMENTS OF COMPREHENSIVE INCOME - USD ($)</t>
  </si>
  <si>
    <t>Other comprehensive income (loss)</t>
  </si>
  <si>
    <t>Foreign currency translation adjustment</t>
  </si>
  <si>
    <t>Comprehensive income</t>
  </si>
  <si>
    <t>Comprehensive income attributable to Consolidated Water Co. Ltd. stockholders</t>
  </si>
  <si>
    <t>CONSOLIDATED STATEMENTS OF STOCKHOLDERS' EQUITY - USD ($)</t>
  </si>
  <si>
    <t>Total</t>
  </si>
  <si>
    <t>Redeemable Preferred Stock [Member]</t>
  </si>
  <si>
    <t>Common Stock [Member]</t>
  </si>
  <si>
    <t>Additional Paid-in Capital [Member]</t>
  </si>
  <si>
    <t>Retained Earnings [Member]</t>
  </si>
  <si>
    <t>Cumulative translation adjustment [Member]</t>
  </si>
  <si>
    <t>Non-controlling interests [Member]</t>
  </si>
  <si>
    <t>Balance at Dec. 31, 2014</t>
  </si>
  <si>
    <t>Balance (in shares) at Dec. 31, 2014</t>
  </si>
  <si>
    <t>Issue of share capital</t>
  </si>
  <si>
    <t>Issue of share capital (in shares)</t>
  </si>
  <si>
    <t>Conversion of preferred stock</t>
  </si>
  <si>
    <t>Conversion of preferred stock (in shares)</t>
  </si>
  <si>
    <t>Buyback of preferred stock</t>
  </si>
  <si>
    <t>Buyback of preferred stock (in shares)</t>
  </si>
  <si>
    <t>Exercise of options</t>
  </si>
  <si>
    <t>Exercise of options (in shares)</t>
  </si>
  <si>
    <t>Dividends declared</t>
  </si>
  <si>
    <t>Stock-based compensation</t>
  </si>
  <si>
    <t>Balance at Dec. 31, 2015</t>
  </si>
  <si>
    <t>Balance (in shares) at Dec. 31, 2015</t>
  </si>
  <si>
    <t>Aerex non-controlling interest at acquisition date</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to net cash provided by operating activities:</t>
  </si>
  <si>
    <t>Depreciation and amortization</t>
  </si>
  <si>
    <t>Amortization of debt issuance costs</t>
  </si>
  <si>
    <t>Deferred income tax benefit</t>
  </si>
  <si>
    <t>Provision for doubtful accounts</t>
  </si>
  <si>
    <t>Unrealized (gain) loss on put/call option</t>
  </si>
  <si>
    <t>Compensation expense relating to stock and stock option grants</t>
  </si>
  <si>
    <t>Net loss (gain) on disposal of fixed assets</t>
  </si>
  <si>
    <t>Foreign currency transaction adjustment</t>
  </si>
  <si>
    <t>Profit sharing and equity in earnings of OC-BVI</t>
  </si>
  <si>
    <t>Impairment loss on long-lived assets</t>
  </si>
  <si>
    <t>Impairment of goodwill</t>
  </si>
  <si>
    <t>Impairment of investment in OC-BVI</t>
  </si>
  <si>
    <t>Change in:</t>
  </si>
  <si>
    <t>Accounts receivable and costs and estimated earnings in excess of billings</t>
  </si>
  <si>
    <t>Prepaid expenses and other assets</t>
  </si>
  <si>
    <t>Accounts payable and other liabilities and billings in excess of costs and estimated earnings - construction project</t>
  </si>
  <si>
    <t>Net cash provided by operating activities</t>
  </si>
  <si>
    <t>Cash flows from investing activities</t>
  </si>
  <si>
    <t>Purchase of certificate of deposit</t>
  </si>
  <si>
    <t>Maturity of certificate of deposit</t>
  </si>
  <si>
    <t>Additions to property, plant and equipment and construction in progress</t>
  </si>
  <si>
    <t>Proceeds from sale of equipment</t>
  </si>
  <si>
    <t>Distribution of earnings from OC-BVI</t>
  </si>
  <si>
    <t>Acquisition of Aerex, net of cash acquired</t>
  </si>
  <si>
    <t>Collections on loans receivable</t>
  </si>
  <si>
    <t>Release of restricted cash balance</t>
  </si>
  <si>
    <t>Net cash used in investing activities</t>
  </si>
  <si>
    <t>Cash flows from financing activities</t>
  </si>
  <si>
    <t>Dividends paid to common shareholders</t>
  </si>
  <si>
    <t>Dividends paid to non-controlling interests</t>
  </si>
  <si>
    <t>Dividends paid to preferred shareholders</t>
  </si>
  <si>
    <t>Issuance (repurchase) of redeemable preferred stock</t>
  </si>
  <si>
    <t>Proceeds received from exercise of stock options</t>
  </si>
  <si>
    <t>Issuance (repayment) of note payable to related party</t>
  </si>
  <si>
    <t>Issuance of note payable to related party</t>
  </si>
  <si>
    <t>Repayments of demand loan payable</t>
  </si>
  <si>
    <t>Net cash used in financing activities</t>
  </si>
  <si>
    <t>Effect of exchange rate changes on cash</t>
  </si>
  <si>
    <t>Net increase (decrease) in cash and cash equivalents</t>
  </si>
  <si>
    <t>Cash and cash equivalents at beginning of period</t>
  </si>
  <si>
    <t>Cash and cash equivalents at end of period</t>
  </si>
  <si>
    <t>Principal activity</t>
  </si>
  <si>
    <t>Organization, Consolidation and Presentation Of Financial Statements [Abstract]</t>
  </si>
  <si>
    <t>Nature of Operations [Text Block]</t>
  </si>
  <si>
    <t xml:space="preserve"> 1. Principal activity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Commonwealth of The Bahamas, the British Virgin Islands, the United State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municipal and industrial water production, supply and treatment.</t>
  </si>
  <si>
    <t>Accounting policies</t>
  </si>
  <si>
    <t>Accounting Policies [Abstract]</t>
  </si>
  <si>
    <t>Significant Accounting Policies [Text Block]</t>
  </si>
  <si>
    <t xml:space="preserve"> 2. Accounting policies Use of estimates: currency: The 69,630 50,299 equivalents: Cash 15.9 1.0 As of December 31, 2017, the Company had deposits in U.S. banks in excess of federally insured limits of approximately $ 2.7 43.8 Transfers from the Company’s Bahamas and Belize bank accounts to Company bank accounts in other countries require the approval of the Central Bank of the Bahamas and Belize, respectively. As of December 31, 2017, the equivalent United States dollar cash balances for deposits held in the Bahamas and Belize were approximately $ 14.3 6.3 Buildings 5 40 Plant and equipment 4 40 Distribution system 3 40 Office furniture, fixtures and equipment 3 10 Vehicles 3 10 Leasehold improvements Shorter of 5 years or lease term Lab equipment 5 10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 For the years ended December 31, 2017 and 2016, the Company estimated the fair value of its reporting units by applying the discounted cash flow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each of its reporting units for the years ended December 31, 2017 and 2016 through reference to the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Method Retail Bulk Manufacturing Discounted cash flow 80 % 80 % 80 % Guideline public company 10 % 10 % 10 % Mergers and acquisitions 10 % 10 % 10 % 100 % 100 % 100 % The fair values the Company estimated for its retail and bulk units exceeded their carrying amounts by 121 59 12 123 41 26 On February 11, 2016, the Company acquired 51 8,035,211 for this period 1,750,000 6,285,211 1,400,000 4,885,211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assets: Under 3.5 2.0 1.8 179,353 CW-Belize is liable for business and corporate income taxes. Under the terms of its water supply agreement with Belize Water Services Ltd. (“BWSL”), its sole customer, CW-Belize is reimbursed by BWSL for all taxes that it is required to pay and records this reimbursement as an offset to its tax expense. The Company is not presently subject to income taxes in the other countries in which it operates. With respect to the plant construction contracts awarded as the result of a tender process, the Company assumes the risk that the costs associated with constructing the plant may be greater than it anticipated in preparing its bid, as the terms of such tender processes typically require the winner to guarantee the sales price for the plant at the bid amount. Because the Company bases its contracted sales price in part on its estimation of future construction costs, the profitability of its plant sales is dependent on its ability to estimate these costs accurately. The cost estimates the Company prepares in connection with the construction of plants to be sold to third parties are subject to inherent uncertainties. The cost of materials and construction may increase significantly after the Company submits its tender and accompanying bid price for a plant due to factors beyond the Company’s control, which could cause the profit margin for a plant to be less than the Company anticipated when the tender was submitted. The profit margin the Company initially expects to generate from a plant sale could be further affected by other factors, such as hydro-geologic conditions at the plant site that differ materially from those the Company believes exists, and therefore relies upon, in determining its bid price. </t>
  </si>
  <si>
    <t>Cash and Cash Equivalents [Abstract]</t>
  </si>
  <si>
    <t>Cash and Cash Equivalents Disclosure [Text Block]</t>
  </si>
  <si>
    <t xml:space="preserve"> 3. Cash and cash equivalents December 31, 2017 2016 Bank accounts: United States dollar $ 6,764,201 $ 11,350,895 Cayman Islands dollar 4,306,768 16,511,673 Bahamian dollar 13,310,936 4,859,914 Belize dollar 6,346,184 4,884,161 Bermudian dollar 3,502 3,733 Mexican peso 17,014 83,752 Euro - 5,221 Singapore dollar - 25,840 Indonesian rupiah 46,331 29,220 30,794,936 37,754,409 Short term deposits: United States dollar 10,559,407 490,914 Cayman Islands dollar 4,802,060 - Bahamian dollar 1,026,563 1,008,793 16,388,030 1,499,707 Total cash and cash equivalents $ 47,182,966 $ 39,254,116 Transfers from the Company’s Bahamas and Belize bank accounts to Company bank accounts in other countries require the approval of the Central Bank of the Bahamas and Belize, respectively.</t>
  </si>
  <si>
    <t>Receivables [Abstract]</t>
  </si>
  <si>
    <t>Loans, Notes, Trade and Other Receivables Disclosure [Text Block]</t>
  </si>
  <si>
    <t xml:space="preserve"> 4. Accounts receivable, net December 31, 2017 2016 Trade accounts receivable $ 13,609,203 $ 15,368,218 Receivable from OC-BVI 123,807 53,970 Other accounts receivable 1,473,738 1,271,948 15,206,748 16,694,136 Allowance for doubtful accounts (158,902) (193,338) Accounts receivable, net $ 15,047,846 $ 16,500,798 December 31, 2017 2016 Opening allowance for doubtful accounts $ 193,338 $ 193,338 Provision for doubtful accounts - 42,553 Accounts written off during the year (34,436) (42,553) Ending allowance for doubtful accounts $ 158,902 $ 193,338 Significant concentrations of credit risk are disclosed in Note 20.</t>
  </si>
  <si>
    <t>Inventory Disclosure [Abstract]</t>
  </si>
  <si>
    <t>Inventory Disclosure [Text Block]</t>
  </si>
  <si>
    <t xml:space="preserve"> 5. Inventory December 31, 2017 2016 Water stock $ 28,332 $ 23,905 Consumables stock 150,534 143,028 Spare parts stock 6,324,552 6,745,034 Total inventory 6,503,418 6,911,967 Less current portion 1,744,445 2,305,879 Inventory (non-current) $ 4,758,973 $ 4,606,088 </t>
  </si>
  <si>
    <t>Financing Receivables [Text Block]</t>
  </si>
  <si>
    <t xml:space="preserve"> 6. Loans receivable December 31, 2017 2016 All loans receivable are due from the Water Authority Cayman and consisted of: Two loans originally aggregating $10,996,290, bearing interest at 6.5% per annum, receivable in aggregate monthly installments of $124,827 to June 2019, and secured by the machinery and equipment of the North Side Water Works plant. $ 2,135,428 $ 3,448,051 Two loans originally aggregating $3,671,039, bearing interest at 6.5% per annum, receivable in aggregate monthly installments of $54,513 to June 2017, and secured by the machinery and equipment of the Red Gate plant. - 320,965 Total loans receivable 2,135,428 3,769,016 Less current portion 1,400,448 1,633,588 Loans receivable, excluding current portion $ 734,980 $ 2,135,428 </t>
  </si>
  <si>
    <t>Property, plant and equipment and construction in progress</t>
  </si>
  <si>
    <t>Property, Plant and Equipment [Abstract]</t>
  </si>
  <si>
    <t>Property, Plant and Equipment Disclosure [Text Block]</t>
  </si>
  <si>
    <t xml:space="preserve"> 7. Property, plant and equipment and construction in progress December 31, 2017 2016 Land $ 3,435,361 $ 3,570,361 Buildings 20,135,753 19,366,123 Plant and equipment 61,437,751 62,227,399 Distribution system 33,986,305 33,482,674 Office furniture, fixtures and equipment 3,425,992 3,405,633 Vehicles 1,446,468 1,396,886 Leasehold improvements 261,148 261,147 Lab equipment 158,637 151,233 124,287,415 123,861,456 Less accumulated depreciation 73,762,351 70,777,351 Property, plant and equipment, net $ 50,525,064 $ 53,084,105 Construction in progress $ 1,823,284 $ 885,494 As of December 31, 2017, the Company had outstanding capital commitments of $ 3,619,925 3,183,122 3,542,119 5,862,947 5,765,580 5,501,491</t>
  </si>
  <si>
    <t>Equity Method Investments and Joint Ventures [Abstract]</t>
  </si>
  <si>
    <t>Equity Method Investments Disclosure [Text Block]</t>
  </si>
  <si>
    <t xml:space="preserve"> 8. Investment in OC-BVI The Company owns 50 43.53 45 The Company’s equity investment in OC-BVI amounted to $ 2,783,882 4,086,630 Until 2009, substantially all of the water sold by OC-BVI to the Ministry was supplied by one desalination plant with a capacity of 1.7 Baughers Bay litigation” 720,000 600,000 December 31, 2017 2016 Current assets $ 2,835,614 $ 5,627,414 Non-current assets 3,945,071 3,963,242 Total assets $ 6,780,685 $ 9,590,656 December 31, 2017 2016 Current liabilities $ 218,753 $ 197,673 Non-current liabilities 1,158,300 1,854,900 Total liabilities $ 1,377,053 $ 2,052,573 Year Ended December 31, 2017 2016 Revenues $ 2,874,936 $ 3,832,929 Cost of revenues 1,759,285 2,107,557 Gross profit 1,115,651 1,725,372 General and administrative expenses 1,163,547 930,838 Long-lived asset impairment and disposition losses 188,164 - Income (loss) from operations (236,060) 794,534 Other income (expense), net 587,859 51,475 Net income 351,799 846,009 Income (loss) attributable to non-controlling interests 58,202 69,975 Net income attributable to controlling interests $ 293,597 $ 776,034 Balance as of December 31, 2016 $ 4,086,630 Profit sharing and equity from earnings of OC-BVI 174,377 Distributions received from OC-BVI (1,477,125) Balance as of December 31, 2017 $ 2,783,882 The Company recognized $ 127,802 337,809 294,368 46,575 125,550 105,300 For the years ended December 31, 2017, 2016 and 2015, the Company recognized approximately $ 469,347 515,474 528,346 123,807 54,559 181,328 0 0 15,500 Baughers Bay Litigation Through March 2010, OC-BVI supplied water to the BVI government from a plant located at Baughers Bay, Tortola, under the terms of a water supply agreement dated May 1990 (the “1990 Agreement”) with an initial seven-year term that expired in May 1999. The 1990 Agreement provided that such agreement would automatically be extended for another seven-year term unless the BVI government provided notice, at least eight months prior to such expiration, of its decision to purchase the plant from OC-BVI at the agreed upon amount under the 1990 Agreement of approximately $ 1.42 4.7 In 2006, the BVI government took the position that the seven-year extension of the 1990 Agreement had been completed and that it was entitled to ownership of the Baughers Bay plant and during 2007 the BVI government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 4.7 The Court ruled on this litigation in 2009, awarding ownership of the Baughers Bay plant to the BVI government without compensation to OC-BVI. Both OC-BVI and the BVI subsequently filed appeals with the Eastern Caribbean Court of Appeals (the “Appellate Court”) asking the Appellate Court to review certain rulings by the Court with respect to this litigation. In June 2012, the Appellate Court issued the final ruling with respect to the Baughers Bay litigation. This ruling reversed a previous ruling of the Court and awarded OC-BVI compensation for improvements made to the plant in the amount equal to the difference between (i) the value of the Baughers Bay plant at the date OC-BVI transferred possession of the plant to the BVI government and (ii) $ 1.42 OC-BVI and the BVI government engaged a mutually approved valuation expert to complete a valuation of the Baughers Bay plant at the date it was transferred to the BVI government in accordance with the Appellate Court ruling. In June 2016, OC-BVI received the final valuation report from this valuation expert, which set forth a value for the Baughers Bay plant of $ 13.0 11.58 Valuation of Investment in OC-BVI 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While a quoted market price for OC-BVI’s stock is not available, due to the uncertainties (specifically the Baughers Bay litigation and the possible expiration without renewal of the Bar Bay agreement) associated with OC-BVI’s future cash flows, the Company tested the carrying value of its investment in OC-BVI (which exceeded the Company’s proportionate share of OC-BVI’s net assets by an amount accounted for as goodwill) for impairment in 2016 and prior years. The Company estimated the fair value of its investment in OC-BVI through the use of the discounted cash flow method, which relied upon projections of OC-BVI’s operating results, working capital and capital expenditures. The use of this method required the Company to estimate OC-BVI’s future cash flows from its Bar Bay plant and the resolution of the Baughers Bay litigation. The Company estimated OC-BVI’s cash flows from its Bar Bay plant by (i) identifying various possible future scenarios which included the execution of a new agreement for the Bar Bay plant as well as the termination of Bar Bay plant operations upon the scheduled expiration of the Bar Bay agreement in March 2017; (ii) estimating the cash flows associated with each possible scenario; and (iii) assigning a probability to each scenario. The Company similarly estimated the cash flows OC-BVI would receive from the BVI government in connection with the Court and Appellate Court rulings on the Baughers Bay litigation by assigning probabilities to different scenarios. The resulting probability-weighted sum represented the Company’s best estimate of future cash flows to be generated by OC-BVI. The identification of the possible scenarios for the Bar Bay plant agreement and the Baughers Bay litigation, the projections of cash flows for each scenario, and the assignment of relative probabilities to each scenario all represented significant estimates made by the Company. While the Company used its best judgment in identifying these possible scenarios, estimating the expected cash flows for these scenarios and assigning relative probabilities to each scenario, these estimates were by their nature highly subjective and were also subject to material change by the Company’s management over time based upon new information or changes in circumstances. After updating its probability-weighted estimates of OC-BVI’s future cash flows and its resulting estimate of the fair value of its investment in OC-BVI, the Company recorded an impairment loss of approximately $ 925,000 As a result of the extension of the Bar Bay agreement, no impairment losses were necessary in 2017 for the Company’s investment in OC-BVI. As of December 31, 2017, the amount of the Company’s proportionate share ( 43.53 30,000</t>
  </si>
  <si>
    <t>NSC and AdR Project Development</t>
  </si>
  <si>
    <t>Investments In and Advances To Affiliates, Schedule Of Investments [Abstract]</t>
  </si>
  <si>
    <t>Investments in and Advances to Affiliates, Schedule of Investments [Text Block]</t>
  </si>
  <si>
    <t xml:space="preserve"> 9. NSC and AdR Project Development In May 2010, the Company acquired, through its wholly-owned Netherlands subsidiary, CW-Cooperatief, a 50 99.99 100 50 50 Through a series of transactions completed in 2012-2014, NSC purchased 20.1 20.6 In November 2012, NSC entered into a lease with an effective term of 20 5,000 15,000 In August 2014, the State enacted new legislation to regulate Public-Private Association projects which involve the type of long-term contract between a public-sector authority and a private party that NSC is seeking to complete the Project. Pursuant to this new legislation, in January 2015, NSC submitted an expression of interest for its project to the Secretary of Infrastructure and Urban Development of the State of Baja California (“SIDUE”). SIDUE accepted NSC’s expression of interest and requested that NSC submit a detailed proposal for the Project that complies with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50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In August 2016, NSC and NuWater incorporated Newco under the name Aguas de Rosarito S.A.P.I. de C.V. (“AdR”), a special project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As of December 31, 2017, NSC owned 99.6 On August 22, 2016, the Public Private Partnership Agreement for public private partnership number 002/2015, contest number SIDUE-CEA-APP-2015-002 (“APP Contract”), was executed between AdR, CEA, the Government of Baja California represented by the Secretary of Planning and Finance and the Public Utilities Commission of Tijuana (“CESPT”). The APP Contract requires AdR to design, construct, finance and operate a seawater desalination plant (and accompanying aqueducts) with a capacity of up to 100 50 50 The APP Contract does not become effective until the following conditions are met: ⋅ the State has established and registered various payment trusts, guaranties and bank credit lines for specific use by the Project; ⋅ the CEA has obtained the rights from the relevant federal authority to take and desalinate seawater and distribute it for municipal use; ⋅ various water purchase and sale agreements between the CEA, the payment trusts and the CESPT have been executed; ⋅ AdR has obtained all of the rights of way required for the aqueduct; ⋅ AdR has obtained permission from the relevant federal authority to discharge the residual water from the Project’s desalination plant; and ⋅ all debt financing agreements necessary to provide the funding to AdR for the first phase of the Project have been executed. In December 2016, the Congress of the State of Baja California, Mexico passed Decreto #57 which, among other things, ratified and authorized the payment obligations of the corresponding public entities under the APP Contract. During 2017, following consultations between representatives of the State of Baja California and the Ministry of Finance of the Federal Government of Mexico, it was determined that certain amendments to Decreto #57 were required in order to comply with recent changes to the Federal Financial Discipline Law for Federative Entities and Municipalities. In addition, it was necessary to amend Decreto #57 to authorize the inclusion of revenues from the CESPT in the primary payment trust for the Project. These amendments were included in Decreto # 168 which was approved by the Congress of the State of Baja California in December 2017. Following its issuance, two actions were filed in Mexican Courts against Decreto #168. While neither NSC nor AdR has been named as a party in these actions, based upon publicly available information the Company believes (1) one of these actions consists of a challenge filed by certain members of the Congress of State of Baja, California alleging certain elements of Decreto #168 are contrary to the Mexican constitution; and (2) that the other action represents an amparo (i.e. a constitutional appeal) filed by certain members of indigenous groups that alleges Decreto #168 violates certain of the human rights and individual guarantees they are afforded under the Mexican constitution. The Company cannot presently determine what impact, if any, these two actions will have upon the Project. Both the exchange rate for the Mexico peso relative to the dollar and general macroeconomic conditions in Mexico have varied since the execution of the APP Project. These changes have adversely impacted the estimated construction, operating, and financing costs for the Project. The APP Contract and the APP Law allow for the parties to negotiate (but do not guarantee) modifications to the water tariff in the event of such significant macroeconomic condition changes. On February 10, 2017 AdR submitted proposals to the CEA requesting an increase to the water tariff to compensate for changes in foreign exchange rates, lending rates and certain changes in law which have impacted the Project. If AdR is unable to obtain this requested increase in the water tariff it may be unable to obtain the debt and equity financing required for the Project. The Company is currently unable to say whether or not such water tariff increase will be approved. In February 2018, AdR executed a subscription agreement (the “Agreement”) for the equity funding required for the Project. The Agreement calls for NSC to retain a minimum of 25% of the equity in AdR. One or more affiliates of Greenfield SPV VII, S.A.P.I. de C.V. (“Greenfield”), a Mexico company managed by an affiliate of a U.S. asset manager, will acquire a minimum of 55% of AdR. The Agreement also provides Suez Medio Ambiente México, S.A. de C.V., (“Suez”)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 In February 2018, our subsidiary Consolidated Water U.S. Holdings acquired the remaining 0.4% of AdR’s equity interest previously held by NuWater. If AdR is ultimately unable to proceed with the Project, the land NSC has purchased and the right of way deposits may lose their strategic importance derived from their association with the Project and consequently may decline in value. If AdR does not proceed with the Project, NSC may ultimately be unable to sell this land or recoup their right of way deposits for amounts at least equal to its current carrying values of approximately $ 20.6 947,000 Included in the Company’s results of operations are general and administrative expenses from NSC and AdR, consisting of organizational, legal, accounting, engineering, consulting and other costs relating to Project development activities. Such expenses amounted to approximately $ 3.0 3.0 2.0 23.1 173,000 22.3 221,000 EWG Litigation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lejandro de la Vega (the “individual shareholder”). In February 2012, the Company paid $ 300,000 1.0 25 5.7 99.99 25 February 7, 2014 1.0 In October 2015, the Company learned that EWG filed a lawsuit against the individual shareholder, NSC, NSA, CW-Cooperatief, Ricardo del Monte Nunez, Carlos Eduardo Ahumada Arruit, Luis de Angitia Becerra, and the Public Registry of Commerce of Tijuana, Baja California in the Civil Court located in Tecate, Baja California, Mexico. In this lawsuit, EWG challenged, among other things, the capital investment transactions that increased the Company’s ownership interest in NSC to 99.99 EWG also sought an order directing, among other things: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On April 26, 2016, NSC filed a full answer to EWG’s claims rejecting every claim made by EWG. The court’s response on this matter is pending. On May 17, 2016, NSC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September 6, 2016, the Tecate, Mexico court issued a decree granting the counter-guaranty requested by NSC. Such counter-guaranty was fixed in the amount of 300,000 On May 2, 2017, the Tecate, Mexico court declared that the initial filing of this lawsuit had expired due to EWG’s lack of activity with respect to certain actions required to proceed to trial. However, EWG can appeal the expiration or refile the lawsuit.</t>
  </si>
  <si>
    <t>Intangible assets</t>
  </si>
  <si>
    <t>Goodwill and Intangible Assets Disclosure [Abstract]</t>
  </si>
  <si>
    <t>Intangible Assets Disclosure [Text Block]</t>
  </si>
  <si>
    <t xml:space="preserve"> 10. Intangible assets In 2003, as part of the acquisition of a group of companies, the Company acquired 100 856,356 The carrying amount of the Belize Water Production and Supply Agreement is being amortized over the 23 On February 11, 2016, the Company purchased a 51 5,900,000 5 15 3 1 4 December 31, 2017 2016 Cost Intangible asset management service agreement $ 856,356 $ 856,356 Belize water production and supply agreement 1,522,419 1,522,419 Aerex - Non-compete agreement 400,000 400,000 Aerex - Trade name 1,400,000 1,400,000 Aerex - Certifications/programs 2,000,000 2,000,000 Aerex - Customer backlog 100,000 100,000 Aerex - Customer relationships 2,000,000 2,000,000 8,278,775 8,278,775 Accumulated amortization Intangible asset management service agreement (856,356) (840,839) Belize water production and supply agreement (988,652) (922,460) Aerex - Non-compete agreement (153,333) (73,333) Aerex - Trade name (178,889) (85,556) Aerex - Certifications/programs (1,277,778) (611,111) Aerex - Customer backlog (100,000) (91,667) Aerex - Customer relationships (958,333) (458,333) (4,513,341) (3,083,299) Intangible assets, net $ 3,765,434 $ 5,195,476 2018 $ 1,406,192 2019 795,081 2020 281,192 2021 166,192 2022 159,525 Thereafter 957,252 $ 3,765,434 Amortization expense was $ 1,430,042 1,476,335 156,089</t>
  </si>
  <si>
    <t>Note payable</t>
  </si>
  <si>
    <t>Debt Disclosure [Abstract]</t>
  </si>
  <si>
    <t>Debt Disclosure [Text Block]</t>
  </si>
  <si>
    <t xml:space="preserve"> 11. Note payable Note payable consists of the following: December 31, 2017 2016 Working capital loan from related party to Aerex bearing interest at 1% per annum and payable on June 30, 2017 $ - $ 490,000 Working capital loan from related party to Aerex bearing interest at 1.04% per annum and payable on March 31, 2018 686,000 - Total note payable 686,000 490,000 Less current portion 686,000 490,000 Note payable, excluding current portion $ - $ - </t>
  </si>
  <si>
    <t>Income taxes</t>
  </si>
  <si>
    <t>Income Tax Disclosure [Abstract]</t>
  </si>
  <si>
    <t>Income Tax Disclosure [Text Block]</t>
  </si>
  <si>
    <t xml:space="preserve"> The components of income (loss) before income taxes for the years ended December 31 are as follows: Year Ended December 31, 2017 2016 2015 Foreign (not subject to income taxes) $ 10,041,971 $ 8,851,332 $ 10,502,379 Mexico (3,188,134) (3,339,932) (2,576,885) United States (2,010,241) (3,270,144) - $ 4,843,596 $ 2,241,256 $ 7,925,494 On December 22, 2017, the Tax Cuts and Jobs Act (“Tax Act”) was signed into law. The Tax Act made significant changes to U.S. corporate income tax by, among other things, reducing the corporate federal income tax rate from 35 21 545,000 The Company's provision for income taxes for the years ended December 31, 2017 and 2016 consisted of a deferred tax benefit relating to U.S. operations made up of the following: Year Ended December 31, 2017 2016 Current tax expense $ 1,371 $ - Deferred tax benefit (890,348) (536,057) $ (888,977) $ (536,057) Year Ended December 31, 2017 2016 U.S. statutory federal rate 34.00 % 34.00 % State taxes, net of federal effect 2.00 (2.00) Foreign tax rate differential (82.91) (128.30) R&amp;D tax credit (2.49) 0.00 Permanent items 13.39 20.90 Tax Act adjustment (11.25) 0.00 Valuation allowance for deferred tax assets 28.90 51.40 (18.36) % (24.00) % The tax effects of significant items comprising the Company's net long-term deferred tax liability at December 31, 2017 and 2016 were as follows: December 31, 2017 2016 Deferred tax assets: Operating loss carryforwards - Mexico $ 4,923,026 $ 4,462,746 Land basis difference 702,547 414,101 Start-up costs 747,215 668,161 Operating loss carryforwards - United States - 150,758 Valuation allowances (6,372,788) (5,695,766) - - Deferred tax liabilities: Property and equipment 205,827 129,041 Intangible assets 819,066 1,786,200 1,024,893 1,915,241 Net deferred tax liability $ 1,024,893 $ 1,915,241 During the year ended December 31, 2017, the Company increased its total valuation allowance from $ 5.7 6.4 16.4</t>
  </si>
  <si>
    <t>Share capital and additional paid-in capital</t>
  </si>
  <si>
    <t>Equity [Abstract]</t>
  </si>
  <si>
    <t>Stockholders' Equity Note Disclosure [Text Block]</t>
  </si>
  <si>
    <t xml:space="preserve"> 13. Share capital and additional paid-in capital Shares of redeemable preferred stock (“preferred shares”) are issued under the Company’s Employee Share Incentive Plan (see Note 18) and carry the same voting and dividend rights as shares of common stock (“common shares”). Preferred shares vest over four years and convert to common stock on a share for share basis on the fourth anniversary of each grant date. Preferred shares are only redeemable with the Company’s agreement. Upon liquidation, preferred shares rank in preference to the common shares to the extent of the par value of the preferred shares and any related additional paid in capital.</t>
  </si>
  <si>
    <t>Earnings per share</t>
  </si>
  <si>
    <t>Earnings Per Share [Abstract]</t>
  </si>
  <si>
    <t>Earnings Per Share [Text Block]</t>
  </si>
  <si>
    <t xml:space="preserve"> 14.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Year Ended December 31, 2017 2016 2015 Net income attributable to Consolidated Water Co. Ltd. stockholders $ 6,144,062 $ 3,960,501 $ 7,518,701 Less: preferred stock dividends (11,418) (11,563) (12,028) Net income available to common shares in the determination of basic earnings per common share $ 6,132,644 $ 3,948,938 $ 7,506,673 Weighted average number of common shares in the determination of basic earnings per common share attributable to Consolidated Water Co. Ltd. common stockholders 14,896,944 14,809,909 14,741,748 Plus: Weighted average number of preferred shares outstanding during the period 35,765 37,706 38,612 Potential dilutive effect of unexercised options 73,972 96,413 47,395 Weighted average number of shares used for determining diluted earnings per common share attributable to Consolidated Water Co. Ltd. common stockholders 15,006,681 14,944,028 14,827,755 </t>
  </si>
  <si>
    <t>Dividends</t>
  </si>
  <si>
    <t>Dividends [Abstract]</t>
  </si>
  <si>
    <t>Dividends [Text Block]</t>
  </si>
  <si>
    <t xml:space="preserve"> 15. Dividends Interim dividends declared on Class A common stock and redeemable preferred stock for each quarter of the respective years ended December 31 were as follows: 2017 2016 2015 First Quarter $ 0.075 $ 0.075 $ 0.075 Second Quarter 0.075 0.075 0.075 Third Quarter 0.075 0.075 0.075 Fourth Quarter 0.085 0.075 0.075 $ 0.31 $ 0.30 $ 0.30 </t>
  </si>
  <si>
    <t>Segment information</t>
  </si>
  <si>
    <t>Segment Reporting [Abstract]</t>
  </si>
  <si>
    <t>Segment Reporting Disclosure [Text Block]</t>
  </si>
  <si>
    <t xml:space="preserve"> 16. Segment information The Company has four reportable segments: retail, bulk, services and manufacturing. The retail segment primarily operates the water utility for the Seven Mile Beach and West Bay areas of Grand Cayman Island pursuant to an exclusive license granted by the Cayman Islands government. The bulk segment supplies potable water to government utilities in Grand Cayman, The Bahamas and Belize under long-term contracts. The services segment provides desalination plant management and operating services to affiliated companies and design, construct and sell desalination plants to third parties. The manufacturing segment manufactures and services a wide range of water-related products and provides design, engineering, management, operating and other services applicable to commercial, municipal and industrial water production, supply and treatment as a result of our acquisition of 51 The accounting policies of the segments are consistent with those described in Note 2. The Company evaluates each segment’s performance based upon its income from operations. All intercompany transactions are eliminated for segment presentation purposes. Year Ended December 31, 2017 Retail Bulk Services Manufacturing Total Revenues $ 23,225,066 $ 31,621,756 $ 469,347 $ 6,990,496 62,306,665 Cost of revenues 10,372,199 21,066,207 469,797 4,963,962 36,872,165 Gross profit (loss) 12,852,867 10,555,549 (450) 2,026,534 25,434,500 General and administrative expenses 12,134,983 1,248,414 3,043,078 2,646,504 19,072,979 Long-lived asset impairment and disposition losses, net 1,640,158 - - 1,400,000 3,040,158 Income (loss) from operations $ (922,274) $ 9,307,135 $ (3,043,528) $ (2,019,970) 3,321,363 Other income, net 1,522,233 Income before income taxes 4,843,596 Provision for (benefit from) income taxes (888,977) Net income 5,732,573 Loss attributable to non-controlling interests (411,489) Net income attributable to Consolidated Water Co. Ltd. stockholders $ 6,144,062 Depreciation and amortization expenses for the year ended December 31, 2017 for the retail, bulk, services and manufacturing segments were $ 2,008,992 3,814,444 44,934 1,603,971 As of December 31, 2017 Retail Bulk Services Manufacturing Total Accounts receivable, net $ 2,406,595 $ 10,177,620 $ 1,155,318 $ 1,308,313 $ 15,047,846 Property, plant and equipment, net $ 23,172,382 $ 25,420,819 $ 84,339 $ 1,847,524 $ 50,525,064 Construction in progress $ 321,368 $ 1,498,625 $ 3,291 $ - $ 1,823,284 Intangibles, net $ - $ 533,767 $ - $ 3,231,667 $ 3,765,434 Goodwill $ 1,170,511 $ 2,328,526 $ - $ 4,885,211 $ 8,384,248 Land held for development $ - $ - $ 20,558,424 $ - $ 20,558,424 Total segment assets $ 52,095,524 $ 75,785,323 $ 24,488,173 $ 13,111,875 $ 165,480,895 Year Ended December 31, 2016 Retail Bulk Services Manufacturing Total Revenues $ 23,505,619 $ 29,647,034 $ 835,770 $ 3,887,284 $ 57,875,707 Cost of revenues 10,294,298 19,488,550 751,139 3,090,834 33,624,821 Gross profit 13,211,321 10,158,484 84,631 796,450 24,250,886 General and administrative expenses 11,460,165 1,744,840 3,163,972 2,308,607 18,677,584 Long-lived asset impairment and (gain)/loss on dispositions, net 1,953,943 (1,000) (271,726) 1,754,402 3,435,619 Income (loss) from operations $ (202,787) $ 8,414,644 $ (2,807,615) $ (3,266,559) 2,137,683 Other income, net 103,573 Income before income taxes 2,241,256 Provision for (benefit from) income taxes (536,057) Net income 2,777,313 Loss attributable to non-controlling interests (1,183,188) Net income attributable to Consolidated Water Co. Ltd. stockholders $ 3,960,501 Depreciation and amortization expenses for the year ended December 31, 2016 for the retail, bulk, services and manufacturing segments were $ 2,468,846 3,288,083 116,151 1,548,188 As of December 31, 2016 Retail Bulk Services Manufacturing Total Accounts receivable, net $ 2,646,628 $ 12,692,714 $ 629,930 $ 531,526 $ 16,500,798 Property, plant and equipment, net $ 24,890,031 $ 26,124,724 $ 91,030 $ 1,978,320 $ 53,084,105 Construction in progress $ 134,392 $ 743,296 $ - $ 7,806 $ 885,494 Intangibles, net $ - $ 599,960 $ 15,516 $ 4,580,000 $ 5,195,476 Goodwill $ 1,170,511 $ 2,328,526 $ - $ 6,285,211 $ 9,784,248 Land held for development $ - $ - $ 20,558,424 $ - $ 20,558,424 Total segment assets $ 54,303,011 $ 68,663,628 $ 25,558,495 $ 15,079,394 $ 163,604,528 Year Ended December 31, 2015 Retail Bulk Services Manufacturing Total Revenues $ 23,254,757 $ 31,854,255 $ 2,007,190 $ - $ 57,116,202 Cost of revenues 10,543,972 21,634,789 1,629,221 - 33,807,982 Gross profit 12,710,785 10,219,466 377,969 - 23,308,220 General and administrative expenses 11,095,349 1,605,943 2,138,864 - 14,840,156 Long-lived asset impairment and (gain)/loss on dispositions, net 33,166 (600) - - 32,566 Income (loss) from operations $ 1,582,270 $ 8,614,123 $ (1,760,895) $ - 8,435,498 Other income (expense), net (510,004) Net income 7,925,494 Income attributable to non-controlling interests 406,793 Net income attributable to Consolidated Water Co. Ltd. stockholders $ 7,518,701 Depreciation and amortization expenses for the year ended December 31, 2015 for the for the retail, bulk and services segments were $ 2,344,315 3,389,717 102,901 Year Ended December 31, 2017 2016 2015 Cayman Islands $ 30,218,830 $ 31,211,705 $ 32,735,215 Bahamas 21,528,494 19,554,944 21,062,081 Indonesia 159,856 91,311 368,012 Belize 2,939,643 2,614,989 2,422,547 United States 6,990,496 3,887,284 - Revenues earned from management services agreement with OC-BVI 469,346 515,474 528,347 $ 62,306,665 $ 57,875,707 $ 57,116,202 Revenues earned from major customers were: Year Ended December 31, 2017 2016 2015 Revenues earned from the Water and Sewerage Corporation ("WSC") $ 21,307,993 $ 19,254,396 $ 20,770,347 Percentage of total revenues from the WSC 34 % 33 % 36 % Revenues earned from the Water Authority - Cayman ("WAC") $ 7,153,620 $ 7,477,101 $ 8,369,627 Percentage of total revenues from the WAC 11 % 13 % 15 % December 31, 2017 2016 Cayman Islands $ 23,182,334 $ 24,252,351 Bahamas 24,511,285 25,180,669 Belize 841,293 907,752 Indonesia - 612,568 United States 1,847,524 1,978,321 Other 142,628 152,444 $ 50,525,064 $ 53,084,105 </t>
  </si>
  <si>
    <t>Cost of revenues and general and administrative expenses</t>
  </si>
  <si>
    <t>Cost of revenues and general and administrative expenses [Abstract]</t>
  </si>
  <si>
    <t>Cost of revenues and general and administrative expenses [Text Block]</t>
  </si>
  <si>
    <t xml:space="preserve"> 17. Cost of revenues and general and administrative expenses Year Ended December 31, 2017 2016 2015 Cost of revenues consist of: Electricity $ 9,832,128 $ 9,037,347 $ 10,675,287 Depreciation 5,666,394 5,355,529 5,270,454 Fuel oil 5,183,186 4,210,542 4,974,421 Employee costs 5,666,972 5,541,983 4,287,783 Cost of plant sales - 142,151 878,396 Maintenance 2,613,573 3,545,265 3,436,736 Retail license royalties 1,537,879 1,528,914 1,427,073 Insurance 944,975 992,374 1,187,097 Materials 2,910,514 1,280,794 - Other 2,516,544 1,989,922 1,670,735 $ 36,872,165 $ 33,624,821 $ 33,807,982 General and administrative expenses consist of: Employee costs $ 8,118,231 $ 7,598,829 $ 6,841,274 Insurance 761,115 782,013 802,386 Professional fees 1,362,332 1,101,938 941,193 Directors’ fees and expenses 814,208 774,769 754,145 Depreciation 167,135 384,045 218,032 NSC project expenses 3,011,710 3,011,989 1,976,408 Amortization of intangibles 1,363,849 1,410,143 89,896 Other 3,474,399 3,613,858 3,216,822 $ 19,072,979 $ 18,677,584 $ 14,840,156 </t>
  </si>
  <si>
    <t>Disclosure of Compensation Related Costs, Share-based Payments [Abstract]</t>
  </si>
  <si>
    <t>Disclosure of Compensation Related Costs, Share-based Payments [Text Block]</t>
  </si>
  <si>
    <t xml:space="preserve"> 18. Stock-based compensation The Company has the following stock compensation plans that form part of its employees’ and Directors’ remuneration: Employee Share Incentive Plan (Preferred Shares) The Company awards shares of its preferred stock for $nil consideration under its Employee Share Incentive Plan to eligible employees, other than Directors and Officers, after four consecutive years of employment. If these employees remain with the Company for an additional four consecutive years, they can convert these preferred shares into shares of common stock on a one for one basis. In addition, at the time the preferred shares are granted, the employees receive options to purchase an equal number of shares of preferred stock at a discount to the average trading price of the Company’s common stock for the first seven days of the October immediately preceding the date of the preferred stock grant. If these options are exercised, the shares of preferred stock obtained may also be converted to shares of common stock if the employee remains with the Company for an additional four consecutive years. Each employee’s option to purchase shares of preferred stock must be exercised within 30 days of the grant date, which is the 90th day after the date of the independent registered public accountants firm’s audit opinion on the Company’s consolidated financial statements. Shares of preferred stock not subsequently converted to shares of common stock are redeemable only at the discretion of the Company. Shares of preferred stock granted under this plan during the years ended December 31, 2017, 2016 and 2015, totaled 9,441 8,421 8,615 Employee Share Option Plan (Common Stock Options) The Company has an employee stock option plan for certain long-serving employees of the Company. Under the plan, these employees are granted in each calendar year, as long as the employee is a participant in the Employee Share Incentive Plan, options to purchase common shares. The price at which the option may be exercised will be the closing market price on the grant date, which is the 40th day after the date of the Company’s Annual Shareholder Meeting. The number of options each employee is granted is equal to five times the sum of (i) the number of preferred shares which that employee receives for $nil consideration and (ii) the number of preferred share options which that employee exercises in that given year. Options may be exercised during the period commencing on the fourth anniversary of the grant date and ending on the thirtieth day after the fourth anniversary of the grant date. Options granted under this plan during the years ended December 31, 2017, 2016, and 2015, totaled 3,390 3,980 4,030 The fair value of each option award is estimated on the date of grant using a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 2008 Equity Incentive Plan On May 14, 2008, the Company’s stockholders approved the 2008 Equity Incentive Plan (the “2008 Plan”) and reserved 1,500,000 Non-Executive Directors’ Share Plan This stock grant plan provides part of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17, 2016 and 2015 totaled 17,158 15,192 10,514 210,151 179,573 143,218 The Company measures and recognizes compensation expense at fair value for all share-based payments, including stock options. Stock-based compensation for the Employee Share Incentive Plan, Employee Share Option Plan and the 2008 Equity Incentive Plan totaled $ 152,166 152,078 143,951 The significant weighted average assumptions for the years ended December 31, 2017, 2016 and 2015 were as follows: 2017 2016 2015 Risk free interest rate 1.12 % 0.43 % 0.41 % Expected option life (years) 1.1 1.4 1.4 Expected volatility 37.24 % 33.49 % 33.74 % Expected dividend yield 2.41 % 2.29 % 2.35 % Options Weighted Weighted Aggregate Outstanding at beginning of period 17,600 $ 12.02 Granted 12,831 9.42 Exercised (2,129) 8.35 Forfeited/expired (16,217) 10.18 Outstanding as of December 31, 2017 12,085 $ 12.38 2.22 years $ 3,658 Exercisable as of December 31, 2017 - $ 0.00 - years $ - (1) The intrinsic value of a stock option represents the amount by which the fair value of the underlying stock, measured by reference to the closing price of the common shares of $ 12.60 As of December 31, 2017, 12,085 12.38 2.22 20,702 2.22 As of December 31, 2017, unrecognized compensation costs relating to redeemable preferred stock outstanding were $ 172,244 1.18 2017 2016 2015 Options granted with an exercise price below market price on the date of grant: Employees  preferred stock $ 4.11 $ 4.48 $ 4.19 Overall weighted average 4.11 4.48 4.19 Options granted with an exercise price at market price on the date of grant: Management employees $ - $ - $ - Employees  common stock 3.23 3.13 3.39 Overall weighted average 3.23 3.13 3.39 Options granted with an exercise price above market price on the date of grant: Management employees $ - $ - $ - Employees  preferred stock - - - Overall weighted average - - - Total intrinsic value of options exercised $ 8,942 $ 73,753 $ 87,371 Executive Long-Term Incentive Compensation The Board of Directors approved changes to the long-term incentive compensation for the Company’s executive officers effective for 2015 and thereafter to better align the interests of its executive officers with those of its shareholders. The revised long-term compensation plan includes a combination of performance and non-performance-based grants of common stock from the shares of Company stock provided for issuance under the 2008 Equity Incentive Plan. The non-performance-based stock grants vest in one third increments at the end of each year over a three-year period. Non-performance-based stock grants under this plan totaled 26,958 17,833 9,964 302,121 189,368 120,500 The performance-based grants may be earned at the end of each year based upon the relative level of achievement of three-year cumulative financial performance targets. The initial three-year measurement period for the performance-based stock grants began January 1, 2015 and ended December 31, 2017. A total of 13,028 shares of common stock were granted effective December 31, 2017 for this initial three-year measurement period based upon the Company’s financial performance relative to the cumulative financial performance targets and the Company recognized $ 139,139</t>
  </si>
  <si>
    <t>Retirement benefits</t>
  </si>
  <si>
    <t>Compensation and Retirement Disclosure [Abstract]</t>
  </si>
  <si>
    <t>Pension and Other Postretirement Benefits Disclosure [Text Block]</t>
  </si>
  <si>
    <t xml:space="preserve"> 19. Retirement benefits Retirement benefit plans are offered to all employees in Florida, Cayman Islands and Bahamas. The plans are administered by third party plan providers and are defined contribution plans. The Company matches the contribution of each employee participating in the plans in an amount up to (i) the first 5% of a Cayman Islands or Bahamas employee’s salary; and (ii) 6 384,624 376,086 328,084</t>
  </si>
  <si>
    <t>Financial instruments</t>
  </si>
  <si>
    <t>Investments, All Other Investments [Abstract]</t>
  </si>
  <si>
    <t>Financial Instruments Disclosure [Text Block]</t>
  </si>
  <si>
    <t xml:space="preserve"> 20. Financial instruments Credit risk: The Company is not exposed to significant credit risk on its retail customer accounts as its policy is to cease supply of water to customers’ accounts that are more than 45 days overdue. The Company’s exposure to credit risk is concentrated on receivables from its Bulk water customers. The Company considers these receivables fully collectible and therefore has not recorded an allowance for these receivables. Interest rate risk: The Company is not subject to significant interest-rate risk arising from fluctuations in interest rates as the balance of the Company’s note payable to related party as of December 31, 2017 is not significant to its financial condition or results of operations. Foreign exchange risk: All relevant foreign currencies other than the Mexican peso, Indonesian rupiah and the euro have been fixed to the dollar for over 20 years and the Company does not employ a hedging strategy against exchange rate risk associated with the reporting in dollars. If any of these fixed exchange rates becomes a floating exchange rate or if any of the foreign currencies in which the Company conducts business depreciate significantly against the dollar, the Company’s consolidated results of operations could be adversely affected. Fair values: As of December 31, 2017 and 2016 the carrying amounts of cash and cash equivalents, accounts receivable, accounts payable and other current liabilities, the note payable to related party, the demand loan payable and dividends payable approximate their fair values due to the short-term maturities of these instruments. Management considers that the carrying amounts for loans receivable as of December 31, 2017 and 2016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December 31, 2017 Level 1 Level 2 Level 3 Total Assets: Recurring Net asset arising from put/call options $ - $ - $ 280,000 $ 280,000 December 31, 2016 Level 1 Level 2 Level 3 Total Liabilities: Recurring Net liability arising from put/call options $ - $ - $ (680,000) $ (680,000) Net (liability)/asset arising from put/call options Balance as of December 31, 2016 (1) $ (680,000) Unrealized gain 960,000 Balance as of December 31, 2017 (2) $ 280,000 (1) The net (liability) arising from the put/call options is included in other liabilities in the accompanying consolidated balance sheets as of December 31, 2016. (2) The net asset arising from the put/call options is included in other assets in the accompanying consolidated balance sheets as of December 31, 2017.</t>
  </si>
  <si>
    <t>Purchase of interest in Aerex Industries, Inc.</t>
  </si>
  <si>
    <t>Business Combinations [Abstract]</t>
  </si>
  <si>
    <t>Business Combination Disclosure [Text Block]</t>
  </si>
  <si>
    <t xml:space="preserve"> 21. Purchase of interest in Aerex Industries, Inc. On February 11, 2016 (the “Closing Date”), the Company, through its wholly-owned subsidiary, CW-Holdings, entered into a stock purchase agreement (the “Purchase Agreement”) with Aerex and Thomas Donnick, Jr. (“Donnick”), Aerex’s sole shareholder prior to the Closing Date. Pursuant to the terms of the Purchase Agreement, CW-Holdings purchased a 51 7.7 49 Aerex is an original equipment manufacturer and service provider of a wide range of products and services applicable to municipal water treatment and industrial water and wastewater treatment. Its products include membrane separation equipment, filtration equipment, piping systems, vessels and custom fabricated components. Aerex also offers engineering, design, consulting, inspection, training and equipment maintenance services to its customers. Aerex is an American Society of Mechanical Engineers (ASME) code accredited manufacturer and maintains the ASME U and S and the National Board NB and R Certificates of Authorization. Its corporate offices and manufacturing facilities are located in Fort Pierce, Florida. In connection with the Purchase Agreement, CW-Holdings, Aerex and Donnick entered into a shareholder’s agreement pursuant to which CW-Holdings and Donnick agreed to certain rights and obligations with respect to the governance of Aerex. Immediately following the acquisition, Donnick and the Company loaned $ 490,000 510,000 1 408,000 392,000 September 30, 2017 1.04 the term of the notes payable issued in February 2017 for an additional six months with a new maturity date of March 31, 2018. 306,000 294,000 1,400,000 Cash consideration Purchase price (excluding working capital) $ 7,140,000 Working capital adjustment 605,179 Cash acquired (2,326) Total cash consideration $ 7,742,853 Financial assets $ 456,664 Inventory 70,487 Costs and estimated earnings in excess of billings 784,465 Property, plant and equipment 2,159,401 Identifiable intangible assets 5,900,000 Deferred tax liability (2,451,298) Accounts payable and accrued liabilities (116,893) Net liability arising from put/call options (383,000) Total identifiable net assets 6,419,826 Non-controlling interest in Aerex (6,712,184) Goodwill 8,035,211 $ 7,742,853 Amount Useful life Non-compete agreement $ 400,000 5 years Trade name 1,400,000 15 years Certifications/programs 2,000,000 3 years Customer backlog 100,000 1 year Customer relationships 2,000,000 4 years $ 5,900,000 Year Ended Revenues $ 3,887,284 Gross profit 796,450 Amortization of intangibles (1,320,000) Impairment loss (1,750,000) Net loss (1,566,281) The Company recorded impairment losses of $ 1,400,000 1,750,000 Year Ended December 31, 2016 2015 Revenues $ 58,381,424 $ 75,919,627 Cost of revenues 33,892,238 47,624,001 Gross profit 24,489,186 28,295,626 General and administrative expenses 18,992,301 17,266,335 Impairment loss on long-lived assets 2,000,000 - Impairment of goodwill 1,750,000 - Income from operations 1,746,885 11,029,291 Other income, net 419,458 226,762 Income before income taxes 2,166,343 11,256,053 Provision for (benefit from) income taxes (608,970) 1,127,911 Net income 2,775,313 10,128,142 Income (loss) attributable to non-controlling interests (1,148,675) 1,719,425 Net income attributable to Consolidated Water Co. Ltd. stockholders $ 3,923,988 $ 8,408,717 Basic earnings per common share attributable to Consolidated Water Co. Ltd. common stockholders $ 0.26 $ 0.57 Diluted earnings per common share attributable to Consolidated Water Co. Ltd. common stockholders $ 0.26 $ 0.57 Weighted average number of common shares used in the determination of: Basic earnings per share 14,809,909 14,741,748 Diluted earnings per share 14,944,028 14,827,755 </t>
  </si>
  <si>
    <t>CW-Bali</t>
  </si>
  <si>
    <t>Limited Liability Companies (LLCs) and Limited Partnerships (LPs) [Abstract]</t>
  </si>
  <si>
    <t>Schedule Of Subsidiary Of Limited Liability Company Description [Text Block]</t>
  </si>
  <si>
    <t xml:space="preserve"> 22. CW-Bali Through its subsidiary CW-Bali, the Company built a seawater reverse osmosis plant located in Nusa Dua, one of the primary tourist areas of Bali, Indonesia. The Company built this plant based upon its belief that future water shortages in this area of Bali would eventually enable it to sell all of this plant’s production. Since inception of CW-Bali’s operations in 2013, the sales volumes for its plant have not been sufficient to cover its operating costs and CW-Bali has incurred net losses. The Company’s net losses from CW-Bali for its three most recent fiscal years ended December 31, 2017, 2016 and 2015, were approximately ($ 1.9 2.5 861,000 In late 2015, the Company decided to seek a strategic partner for CW-Bali to (i) purchase a major portion of its equity ownership in CW-Bali; (ii) lead CW-Bali’s sales and marketing efforts; (iii) liaise with the local water utility; and (iv) assist with CW-Bali’s on-going funding requirements. Although discussions were held and due diligence information was exchanged with potential strategic partners, the Company did not receive an offer for an investment in, a purchase of, or a joint venture for CW-Bali from any of these potential partners on terms it deemed acceptable. During the three months ended September 30, 2016, the Company reassessed the prospects for CW-Bali in light of its results to date, then current circumstances and uncertainties impacting the business, and expected future funding requirements and tested its long-lived assets for possible impairment. As a result of this testing, the Company recorded an impairment loss of $ 2.0 On May 23, 2017, after considering CW-Bali’s historical and projected operating losses, its on-going funding requirements, the current business and economic environment in Bali and the Company’s inability to obtain a strategic partner for CW-Bali, the Company’s Board of Directors formally resolved to discontinue CW-Bali’s operations. The Company planned to cease the production of water in Bali, sell its stock in CW-Bali or CW-Bali’s net assets, and exit the Bali market at the earliest practical date, which the Company initially believed would be no later than March 31, 2018. However, in October 2017, CW-Bali’s sole remaining customer filed a lawsuit in Bali, Indonesia against CW-Bali, its President, and the Company’s Chief Financial Officer in his capacity as the President of CW-Bali’s Board of Commissioners (i.e. Directors) seeking compensatory damages of 57.1 26 $ 4.1 1.9 Based upon the decision to cease CW-Bali’s operations, for the six months ended June 30, 2017 the Company estimated the future cash flows the Company would receive under various scenarios from the disposition of its investment in CW-Bali and assigned a probability to each scenario to determine an estimated fair value of its investment in CW-Bali. Based upon these probability-weighted sums, the Company recorded an impairment loss of approximately $ 1,000,000 549,555 578,480 378,000 78,000</t>
  </si>
  <si>
    <t>Commitments and Contingencies Disclosure [Abstract]</t>
  </si>
  <si>
    <t>Commitments and Contingencies Disclosure [Text Block]</t>
  </si>
  <si>
    <t xml:space="preserve"> 23. Commitments and contingencies Commitments As of December 31, 2017, the Company held operating leases for office space, warehouse space, and equipment. In addition to minimum lease payments, certain leases provide for payment of real estate taxes, insurance, common area maintenance, and certain other expenses. Lease terms may include escalating rent provisions and rent incentives. Minimum lease payments and rent incentives are expensed using a straight-line method over the non-cancellable lease term, which expire at various dates through the year 2021 The short-term and long-term components of deferred rent assets are included within prepaid expenses and other current assets, and other assets, respectively, in the accompanying consolidated balance sheets. 2018 $ 613,510 2019 385,548 2020 259,289 2021 46,297 2022 - Thereafter - $ 1,304,644 Total rental expense for the years ended December 31, 2017, 2016 and 2015 was $ 844,561 834,738 821,845 The Company has entered into employment agreements with certain executives, which expire through December 31, 2020 and provide for, among other things, base annual salaries in an aggregate amount of approximately $ 1.9 The Company has purchase obligations totaling approximately $ 4.4 Contingencies Retail License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years ended December 31, 2017, 2016 and 2015, the Company generated approximately 37 40 40 50 56 56 The license was originally scheduled to expire in July 2010 but has been extended several times by the Cayman Islands government in order to provide the parties with additional time to negotiate the terms of a new license agreement. The most recent extension of the license expired on January 31, 2018. The Company continues to provide water subsequent to January 31, 2018 on the assumption that the license has been further extended to allow the parties to continue negotiations without interruption to an essential servic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and the retail license negotiations from the WAC to OfReg in May 2017. The Company began license negotiations with OfReg in July 2017 and such negotiations are continuing. Under its present license, Cayman Water pays a royalty to the government of 7.5 The Cayman Islands government could ultimately offer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The Company is presently unable to determine what impact the resolution of its retail license negotiations will have on its cash flows, financial condition or results of operations but such resolution could result in a material reduction of the operating income and cash flows the Company has historically generated from its retail operations and could require the Company to record an impairment loss to reduce the carrying value of its goodwill. Such impairment loss could have a material adverse impact on the Company’s results of operations. Bulk Water Operations in the Cayman Islands Through our wholly-owned subsidiary OC-Cayman we provide bulk water on a take-or-pay basis to the WAC, a government-owned utility and regulatory agency, under various agreements. The WAC in turn distributes that water to properties in Grand Cayman outside of our retail license area. The water we sell to the WAC is produced at three reverse osmosis seawater conversion plants in Grand Cayman owned by the WAC but designed, built and operated by OC-Cayman: the North Sound, Red Gate and North Side Water Works plants, which have production capacities of approximately 1.6 1.3 2.4 The current operating agreements for the North Sound, Red Gate and North Side Water Works plants expire in July 2018, July 2018, and June 2019, respectively. We have been informed by the WAC that they intend to conduct a public bidding process for the North Sound and Red Gate plants and we plan to submit a bid for the renewal of both of these contracts. If our bulk water supply agreements are not renewed or are renewed on terms less favorable to us, our results of operations and cash flows will be adversely affected. CW-Belize 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On December 8, 2017, CW-Belize received a favorable ruling from the Supreme Court of Belize stating that (i) the claims by the PUC in the Order and the Second Order were unlawful null and void and of no effect; and (ii) stated that the PUC is prohibited from taking any steps or proceedings or making any further Order in respect of the said Order. However, on February 20, 2018, the PUC filed an appeal with the Belize Court of Appeal, the results of which are pending. The Company is presently unable to determine what impact the resolution of this matter will have on its financial condition, results of operations or cash flows. Other Contingencies CW-Bahamas’ water supply agreement with the WSC for its Blue Hills plant requires CW-Bahamas to guarantee delivery of a minimum quantity of water per week. If CW-Bahamas does not meet this minimum, it will be required to pay the WSC for the difference between the minimum and actual gallons delivered at a per gallon rate equal to the price per gallon that WSC is currently paying under the contract. The Blue Hills contract expires in 2032 and requires CW-Bahamas to deliver 63.0</t>
  </si>
  <si>
    <t>Supplemental disclosure of cash flow information</t>
  </si>
  <si>
    <t>Supplemental Cash Flow Elements [Abstract]</t>
  </si>
  <si>
    <t>Cash Flow, Supplemental Disclosures [Text Block]</t>
  </si>
  <si>
    <t xml:space="preserve"> 24. Supplemental disclosure of cash flow information Year Ended December 31, 2017 2016 2015 Interest paid in cash $ 7,062 $ 74,898 $ 147,546 Non-cash transactions: Transfers from inventory to property, plant and equipment and construction in progress $ 291,275 $ 276,807 $ 123,036 Transfers from construction in progress to property, plant and equipment $ 3,183,122 $ 3,542,119 $ 2,694,733 Issuance of 34,991, 25,156, and 10,514, respectively, shares of common stock for services rendered $ 402,927 $ 278,388 $ 119,018 Issuance of 9,441, 8,421, and 8,615, respectively, shares of redeemable preferred stock for services rendered $ 118,485 $ 111,410 $ 110,703 Conversion (on a one-to-one basis) of 12,214, 11,558, and 7,195, respectively, shares of redeemable preferred stock to common stock $ 7,328 $ 6,935 $ 4,317 Dividends declared but not paid $ 1,270,950 $ 1,118,017 $ 1,111,501 </t>
  </si>
  <si>
    <t>Impact of recent accounting standards</t>
  </si>
  <si>
    <t>New Accounting Pronouncements and Changes In Accounting Principles [Abstract]</t>
  </si>
  <si>
    <t>New Accounting Pronouncements and Changes in Accounting Principles [Text Block]</t>
  </si>
  <si>
    <t xml:space="preserve"> 25. Impact of recent accounting standards Adoption of New Accounting Standards: In July 2015, the FASB issued ASU 2015-11, Inventory (Topic 330): Simplifying the Measurement of Inventory In November 2015, the FASB issued ASU 2015-17, Income Taxes (Topic 740), Balance Sheet Classification of Deferred Taxes In March 2016, the FASB issued ASU 2016-07, Investments- Equity Method and Joint Ventures (Topic 323): Simplifying the Transition to the Equity Method of Accounting, In March 2016, the FASB issued ASU 2016-09, C ompensation - Stock Compensation (Topic 718): Improvements to Employee Share-Based Payment Accounting, In January 2017, the FASB issued ASU 2017-04, Intangibles - Goodwill and Other (Topic 350): Simplifying the Test for Goodwill Impairment Effect of newly issued but not yet effective accounting standards: In May 2014, the FASB issued ASU 2014-09, Revenue from Contracts with Customers Revenue from Contracts with Customers (Topic 606): Deferral of the Effective Date In March 2016, the FASB issued ASU 2016-08, Principal versus Agent Considerations (Reporting Revenue Gross versus Net In April 2016, the FASB issued ASU 2016-10,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issued ASU 2016-12, Revenue from Contracts with Customers (Topic 606): Narrow-Scope Improvements and Practical Expedients, In December 2016, the FASB issued ASU 2016-20, Technical Corrections and Improvements to Topic 606, Revenue from Contracts with Customers The effective dates of ASU 2016-08, ASU 2016-10, ASU 2016-11, ASU 2016-12 and ASU 2016-20 are the same as ASU 2015-14 discussed above. The Company intends to elect the modified retrospective method to all active contracts on the date of initial application, which will involve applying the guidance retrospectively only to the most current period presented in the financial statements and recognizing the cumulative effect of initially applying the guidance as an adjustment to the January 1, 2018 opening balance of retained earnings at the date of initial application. Based on an analysis the Company has performed, the adoption of ASC 606, Revenue from Contracts with Customers, In January 2016, the FASB issued ASU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February 2016, the FASB issued ASU 2016-02, Leases (Topic 842) Leases (Topic 842) In August 2016, the FASB issued ASU 2016-15, Statement of Cash Flows (Topic 230): Classification of Certain Cash Receipts and Cash Payments</t>
  </si>
  <si>
    <t>Subsequent events</t>
  </si>
  <si>
    <t>Subsequent Events [Abstract]</t>
  </si>
  <si>
    <t>Subsequent Events [Text Block]</t>
  </si>
  <si>
    <t xml:space="preserve"> 26. Subsequent events The Company evaluated subsequent events through the time of the filing of its Annual Report on Form 10-K.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 xml:space="preserve"> Basis of preparation:</t>
  </si>
  <si>
    <t>Use of Estimates, Policy [Policy Text Block]</t>
  </si>
  <si>
    <t xml:space="preserve"> Use of estimates:</t>
  </si>
  <si>
    <t>Consolidation, Policy [Policy Text Block]</t>
  </si>
  <si>
    <t xml:space="preserve"> Basis of consolidation:</t>
  </si>
  <si>
    <t>Foreign Currency Transactions and Translations Policy [Policy Text Block]</t>
  </si>
  <si>
    <t xml:space="preserve"> Foreign currency: The 69,630 50,299</t>
  </si>
  <si>
    <t>Comprehensive Income, Policy [Policy Text Block]</t>
  </si>
  <si>
    <t xml:space="preserve"> Comprehensive income: </t>
  </si>
  <si>
    <t>Cash and Cash Equivalents, Policy [Policy Text Block]</t>
  </si>
  <si>
    <t xml:space="preserve"> Cash and cash equivalents: Cash 15.9 1.0 As of December 31, 2017, the Company had deposits in U.S. banks in excess of federally insured limits of approximately $ 2.7 43.8 Transfers from the Company’s Bahamas and Belize bank accounts to Company bank accounts in other countries require the approval of the Central Bank of the Bahamas and Belize, respectively. As of December 31, 2017, the equivalent United States dollar cash balances for deposits held in the Bahamas and Belize were approximately $ 14.3 6.3</t>
  </si>
  <si>
    <t>Trade and Other Accounts Receivable, Policy [Policy Text Block]</t>
  </si>
  <si>
    <t xml:space="preserve"> Accounts receivable and allowance for doubtful accounts:</t>
  </si>
  <si>
    <t>Inventory, Policy [Policy Text Block]</t>
  </si>
  <si>
    <t xml:space="preserve"> Inventory:</t>
  </si>
  <si>
    <t>Finance, Loans and Leases Receivable, Policy [Policy Text Block]</t>
  </si>
  <si>
    <t xml:space="preserve"> Loans receivable:</t>
  </si>
  <si>
    <t>Property, Plant and Equipment, Policy [Policy Text Block]</t>
  </si>
  <si>
    <t xml:space="preserve"> Property, plant and equipment: Buildings 5 40 Plant and equipment 4 40 Distribution system 3 40 Office furniture, fixtures and equipment 3 10 Vehicles 3 10 Leasehold improvements Shorter of 5 years or lease term Lab equipment 5 10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t>
  </si>
  <si>
    <t>Impairment or Disposal of Long-Lived Assets, Policy [Policy Text Block]</t>
  </si>
  <si>
    <t xml:space="preserve"> Long-lived assets:</t>
  </si>
  <si>
    <t>Interest Capitalization, Policy [Policy Text Block]</t>
  </si>
  <si>
    <t xml:space="preserve"> Construction in progress:</t>
  </si>
  <si>
    <t>Goodwill and Intangible Assets, Policy [Policy Text Block]</t>
  </si>
  <si>
    <t xml:space="preserve"> Goodwill and intangible assets: For the years ended December 31, 2017 and 2016, the Company estimated the fair value of its reporting units by applying the discounted cash flow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each of its reporting units for the years ended December 31, 2017 and 2016 through reference to the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Method Retail Bulk Manufacturing Discounted cash flow 80 % 80 % 80 % Guideline public company 10 % 10 % 10 % Mergers and acquisitions 10 % 10 % 10 % 100 % 100 % 100 % The fair values the Company estimated for its retail and bulk units exceeded their carrying amounts by 121 59 12 123 41 26 On February 11, 2016, the Company acquired 51 8,035,211 for this period 1,750,000 6,285,211 1,400,000 4,885,211</t>
  </si>
  <si>
    <t>Investment, Policy [Policy Text Block]</t>
  </si>
  <si>
    <t xml:space="preserve"> 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t>
  </si>
  <si>
    <t>Other Assets [Policy Text Block]</t>
  </si>
  <si>
    <t xml:space="preserve"> Other assets: Under 3.5 2.0 1.8 179,353 </t>
  </si>
  <si>
    <t>Income Tax, Policy [Policy Text Block]</t>
  </si>
  <si>
    <t xml:space="preserve"> Income taxes: CW-Belize is liable for business and corporate income taxes. Under the terms of its water supply agreement with Belize Water Services Ltd. (“BWSL”), its sole customer, CW-Belize is reimbursed by BWSL for all taxes that it is required to pay and records this reimbursement as an offset to its tax expense. The Company is not presently subject to income taxes in the other countries in which it operates.</t>
  </si>
  <si>
    <t>Revenue Recognition, Percentage-of-Completion Method [Policy Text Block]</t>
  </si>
  <si>
    <t xml:space="preserve"> Construction revenue and cost of construction revenue: With respect to the plant construction contracts awarded as the result of a tender process, the Company assumes the risk that the costs associated with constructing the plant may be greater than it anticipated in preparing its bid, as the terms of such tender processes typically require the winner to guarantee the sales price for the plant at the bid amount. Because the Company bases its contracted sales price in part on its estimation of future construction costs, the profitability of its plant sales is dependent on its ability to estimate these costs accurately. The cost estimates the Company prepares in connection with the construction of plants to be sold to third parties are subject to inherent uncertainties. The cost of materials and construction may increase significantly after the Company submits its tender and accompanying bid price for a plant due to factors beyond the Company’s control, which could cause the profit margin for a plant to be less than the Company anticipated when the tender was submitted. The profit margin the Company initially expects to generate from a plant sale could be further affected by other factors, such as hydro-geologic conditions at the plant site that differ materially from those the Company believes exists, and therefore relies upon, in determining its bid price.</t>
  </si>
  <si>
    <t>Revenue Recognition, Policy [Policy Text Block]</t>
  </si>
  <si>
    <t xml:space="preserve"> Revenue from water sales:</t>
  </si>
  <si>
    <t>Reclassification, Policy [Policy Text Block]</t>
  </si>
  <si>
    <t xml:space="preserve"> Comparative amounts:</t>
  </si>
  <si>
    <t>Accounting policies (Tables)</t>
  </si>
  <si>
    <t>Schedule Of Property Plant And Equipment Useful Life [Table Text Block]</t>
  </si>
  <si>
    <t xml:space="preserve"> Rates are determined based on the estimated useful lives of the assets as follows: Buildings 5 40 Plant and equipment 4 40 Distribution system 3 40 Office furniture, fixtures and equipment 3 10 Vehicles 3 10 Leasehold improvements Shorter of 5 years or lease term Lab equipment 5 10</t>
  </si>
  <si>
    <t>Estimated Fair value Of Reporting Segment [Table Text Block]</t>
  </si>
  <si>
    <t xml:space="preserve"> The respective weightings the Company applied to each method as of December 31, 2017 were consistent with those used as of December 31, 2016 and were as follows: Method Retail Bulk Manufacturing Discounted cash flow 80 % 80 % 80 % Guideline public company 10 % 10 % 10 % Mergers and acquisitions 10 % 10 % 10 % 100 % 100 % 100 %</t>
  </si>
  <si>
    <t>Cash and cash equivalents (Tables)</t>
  </si>
  <si>
    <t>Schedule of Cash and Cash Equivalents [Table Text Block]</t>
  </si>
  <si>
    <t xml:space="preserve"> Cash and cash equivalents are not restricted by the terms of the Company’s bank accounts as to withdrawal or use. As of December 31, 2017 and 2016, the equivalent United States dollars are denominated in the following currencies: December 31, 2017 2016 Bank accounts: United States dollar $ 6,764,201 $ 11,350,895 Cayman Islands dollar 4,306,768 16,511,673 Bahamian dollar 13,310,936 4,859,914 Belize dollar 6,346,184 4,884,161 Bermudian dollar 3,502 3,733 Mexican peso 17,014 83,752 Euro - 5,221 Singapore dollar - 25,840 Indonesian rupiah 46,331 29,220 30,794,936 37,754,409 Short term deposits: United States dollar 10,559,407 490,914 Cayman Islands dollar 4,802,060 - Bahamian dollar 1,026,563 1,008,793 16,388,030 1,499,707 Total cash and cash equivalents $ 47,182,966 $ 39,254,116 </t>
  </si>
  <si>
    <t>Accounts receivable, net (Tables)</t>
  </si>
  <si>
    <t>Schedule of Accounts, Notes, Loans and Financing Receivable [Table Text Block]</t>
  </si>
  <si>
    <t xml:space="preserve"> December 31, 2017 2016 Trade accounts receivable $ 13,609,203 $ 15,368,218 Receivable from OC-BVI 123,807 53,970 Other accounts receivable 1,473,738 1,271,948 15,206,748 16,694,136 Allowance for doubtful accounts (158,902) (193,338) Accounts receivable, net $ 15,047,846 $ 16,500,798 </t>
  </si>
  <si>
    <t>Allowance for Credit Losses on Financing Receivables [Table Text Block]</t>
  </si>
  <si>
    <t xml:space="preserve"> The activity for the allowance for doubtful accounts consisted of: December 31, 2017 2016 Opening allowance for doubtful accounts $ 193,338 $ 193,338 Provision for doubtful accounts - 42,553 Accounts written off during the year (34,436) (42,553) Ending allowance for doubtful accounts $ 158,902 $ 193,338 </t>
  </si>
  <si>
    <t>Inventory (Tables)</t>
  </si>
  <si>
    <t>Schedule of Inventory, Noncurrent [Table Text Block]</t>
  </si>
  <si>
    <t xml:space="preserve"> December 31, 2017 2016 Water stock $ 28,332 $ 23,905 Consumables stock 150,534 143,028 Spare parts stock 6,324,552 6,745,034 Total inventory 6,503,418 6,911,967 Less current portion 1,744,445 2,305,879 Inventory (non-current) $ 4,758,973 $ 4,606,088 </t>
  </si>
  <si>
    <t>Loans receivable (Tables)</t>
  </si>
  <si>
    <t>Schedule Of Loans Receivable [Table Text Block]</t>
  </si>
  <si>
    <t xml:space="preserve"> December 31, 2017 2016 All loans receivable are due from the Water Authority Cayman and consisted of: Two loans originally aggregating $10,996,290, bearing interest at 6.5% per annum, receivable in aggregate monthly installments of $124,827 to June 2019, and secured by the machinery and equipment of the North Side Water Works plant. $ 2,135,428 $ 3,448,051 Two loans originally aggregating $3,671,039, bearing interest at 6.5% per annum, receivable in aggregate monthly installments of $54,513 to June 2017, and secured by the machinery and equipment of the Red Gate plant. - 320,965 Total loans receivable 2,135,428 3,769,016 Less current portion 1,400,448 1,633,588 Loans receivable, excluding current portion $ 734,980 $ 2,135,428 </t>
  </si>
  <si>
    <t>Property, plant and equipment and construction in progress (Tables)</t>
  </si>
  <si>
    <t>Property, Plant and Equipment [Table Text Block]</t>
  </si>
  <si>
    <t xml:space="preserve"> December 31, 2017 2016 Land $ 3,435,361 $ 3,570,361 Buildings 20,135,753 19,366,123 Plant and equipment 61,437,751 62,227,399 Distribution system 33,986,305 33,482,674 Office furniture, fixtures and equipment 3,425,992 3,405,633 Vehicles 1,446,468 1,396,886 Leasehold improvements 261,148 261,147 Lab equipment 158,637 151,233 124,287,415 123,861,456 Less accumulated depreciation 73,762,351 70,777,351 Property, plant and equipment, net $ 50,525,064 $ 53,084,105 Construction in progress $ 1,823,284 $ 885,494 </t>
  </si>
  <si>
    <t>Investment in OC-BVI (Tables)</t>
  </si>
  <si>
    <t>Summarized Financial Information of Unconsolidated Equity Method Investment [Table Text Block]</t>
  </si>
  <si>
    <t xml:space="preserve"> Summarized financial information for OC-BVI is as follows: December 31, 2017 2016 Current assets $ 2,835,614 $ 5,627,414 Non-current assets 3,945,071 3,963,242 Total assets $ 6,780,685 $ 9,590,656 December 31, 2017 2016 Current liabilities $ 218,753 $ 197,673 Non-current liabilities 1,158,300 1,854,900 Total liabilities $ 1,377,053 $ 2,052,573 Year Ended December 31, 2017 2016 Revenues $ 2,874,936 $ 3,832,929 Cost of revenues 1,759,285 2,107,557 Gross profit 1,115,651 1,725,372 General and administrative expenses 1,163,547 930,838 Long-lived asset impairment and disposition losses 188,164 - Income (loss) from operations (236,060) 794,534 Other income (expense), net 587,859 51,475 Net income 351,799 846,009 Income (loss) attributable to non-controlling interests 58,202 69,975 Net income attributable to controlling interests $ 293,597 $ 776,034 </t>
  </si>
  <si>
    <t>Equity Method Investments [Table Text Block]</t>
  </si>
  <si>
    <t xml:space="preserve"> A reconciliation of the beginning and ending balances for the investment in OC-BVI for the year ended December 31, 2017: Balance as of December 31, 2016 $ 4,086,630 Profit sharing and equity from earnings of OC-BVI 174,377 Distributions received from OC-BVI (1,477,125) Balance as of December 31, 2017 $ 2,783,882 </t>
  </si>
  <si>
    <t>Intangible assets (Tables)</t>
  </si>
  <si>
    <t>Schedule of Finite-Lived Intangible Assets [Table Text Block]</t>
  </si>
  <si>
    <t xml:space="preserve"> December 31, 2017 2016 Cost Intangible asset management service agreement $ 856,356 $ 856,356 Belize water production and supply agreement 1,522,419 1,522,419 Aerex - Non-compete agreement 400,000 400,000 Aerex - Trade name 1,400,000 1,400,000 Aerex - Certifications/programs 2,000,000 2,000,000 Aerex - Customer backlog 100,000 100,000 Aerex - Customer relationships 2,000,000 2,000,000 8,278,775 8,278,775 Accumulated amortization Intangible asset management service agreement (856,356) (840,839) Belize water production and supply agreement (988,652) (922,460) Aerex - Non-compete agreement (153,333) (73,333) Aerex - Trade name (178,889) (85,556) Aerex - Certifications/programs (1,277,778) (611,111) Aerex - Customer backlog (100,000) (91,667) Aerex - Customer relationships (958,333) (458,333) (4,513,341) (3,083,299) Intangible assets, net $ 3,765,434 $ 5,195,476 </t>
  </si>
  <si>
    <t>Schedule of Finite-Lived Intangible Assets, Future Amortization Expense [Table Text Block]</t>
  </si>
  <si>
    <t xml:space="preserve"> Amortization of intangible assets for each of the next five years and thereafter is expected to be as follows: 2018 $ 1,406,192 2019 795,081 2020 281,192 2021 166,192 2022 159,525 Thereafter 957,252 $ 3,765,434 </t>
  </si>
  <si>
    <t>Note payable (Tables)</t>
  </si>
  <si>
    <t>Schedule of Long-term Debt Instruments [Table Text Block]</t>
  </si>
  <si>
    <t xml:space="preserve"> Note payable consists of the following: December 31, 2017 2016 Working capital loan from related party to Aerex bearing interest at 1% per annum and payable on June 30, 2017 $ - $ 490,000 Working capital loan from related party to Aerex bearing interest at 1.04% per annum and payable on March 31, 2018 686,000 - Total note payable 686,000 490,000 Less current portion 686,000 490,000 Note payable, excluding current portion $ - $ - </t>
  </si>
  <si>
    <t>Income taxes (Tables)</t>
  </si>
  <si>
    <t>Schedule of Income before Income Tax, Domestic and Foreign [Table Text Block]</t>
  </si>
  <si>
    <t xml:space="preserve"> The components of income (loss) before income taxes for the years ended December 31 are as follows: Year Ended December 31, 2017 2016 2015 Foreign (not subject to income taxes) $ 10,041,971 $ 8,851,332 $ 10,502,379 Mexico (3,188,134) (3,339,932) (2,576,885) United States (2,010,241) (3,270,144) - $ 4,843,596 $ 2,241,256 $ 7,925,494 </t>
  </si>
  <si>
    <t>Schedule of Components of Income Tax Expense (Benefit) [Table Text Block]</t>
  </si>
  <si>
    <t xml:space="preserve"> The Company's provision for income taxes for the years ended December 31, 2017 and 2016 consisted of a deferred tax benefit relating to U.S. operations made up of the following: Year Ended December 31, 2017 2016 Current tax expense $ 1,371 $ - Deferred tax benefit (890,348) (536,057) $ (888,977) $ (536,057) </t>
  </si>
  <si>
    <t>Schedule of Effective Income Tax Rate Reconciliation [Table Text Block]</t>
  </si>
  <si>
    <t xml:space="preserve"> A reconciliation of the U.S. statutory federal tax rate to the effective benefit rate for the U.S. loss before income taxes for the years ended December 31, 2017 and 2016 is as follows: Year Ended December 31, 2017 2016 U.S. statutory federal rate 34.00 % 34.00 % State taxes, net of federal effect 2.00 (2.00) Foreign tax rate differential (82.91) (128.30) R&amp;D tax credit (2.49) 0.00 Permanent items 13.39 20.90 Tax Act adjustment (11.25) 0.00 Valuation allowance for deferred tax assets 28.90 51.40 (18.36) % (24.00) % </t>
  </si>
  <si>
    <t>Schedule of Deferred Tax Assets and Liabilities [Table Text Block]</t>
  </si>
  <si>
    <t xml:space="preserve"> The tax effects of significant items comprising the Company's net long-term deferred tax liability at December 31, 2017 and 2016 were as follows: December 31, 2017 2016 Deferred tax assets: Operating loss carryforwards - Mexico $ 4,923,026 $ 4,462,746 Land basis difference 702,547 414,101 Start-up costs 747,215 668,161 Operating loss carryforwards - United States - 150,758 Valuation allowances (6,372,788) (5,695,766) - - Deferred tax liabilities: Property and equipment 205,827 129,041 Intangible assets 819,066 1,786,200 1,024,893 1,915,241 Net deferred tax liability $ 1,024,893 $ 1,915,241 </t>
  </si>
  <si>
    <t>Earnings per share (Tables)</t>
  </si>
  <si>
    <t>Schedule of Earnings Per Share, Basic and Diluted [Table Text Block]</t>
  </si>
  <si>
    <t xml:space="preserve"> Year Ended December 31, 2017 2016 2015 Net income attributable to Consolidated Water Co. Ltd. stockholders $ 6,144,062 $ 3,960,501 $ 7,518,701 Less: preferred stock dividends (11,418) (11,563) (12,028) Net income available to common shares in the determination of basic earnings per common share $ 6,132,644 $ 3,948,938 $ 7,506,673 Weighted average number of common shares in the determination of basic earnings per common share attributable to Consolidated Water Co. Ltd. common stockholders 14,896,944 14,809,909 14,741,748 Plus: Weighted average number of preferred shares outstanding during the period 35,765 37,706 38,612 Potential dilutive effect of unexercised options 73,972 96,413 47,395 Weighted average number of shares used for determining diluted earnings per common share attributable to Consolidated Water Co. Ltd. common stockholders 15,006,681 14,944,028 14,827,755 </t>
  </si>
  <si>
    <t>Dividends (Tables)</t>
  </si>
  <si>
    <t>Dividends Declared [Table Text Block]</t>
  </si>
  <si>
    <t xml:space="preserve"> Interim dividends declared on Class A common stock and redeemable preferred stock for each quarter of the respective years ended December 31 were as follows: 2017 2016 2015 First Quarter $ 0.075 $ 0.075 $ 0.075 Second Quarter 0.075 0.075 0.075 Third Quarter 0.075 0.075 0.075 Fourth Quarter 0.085 0.075 0.075 $ 0.31 $ 0.30 $ 0.30 </t>
  </si>
  <si>
    <t>Segment information (Tables)</t>
  </si>
  <si>
    <t>Schedule of Segment Reporting Information, by Segment [Table Text Block]</t>
  </si>
  <si>
    <t xml:space="preserve"> Year Ended December 31, 2017 Retail Bulk Services Manufacturing Total Revenues $ 23,225,066 $ 31,621,756 $ 469,347 $ 6,990,496 62,306,665 Cost of revenues 10,372,199 21,066,207 469,797 4,963,962 36,872,165 Gross profit (loss) 12,852,867 10,555,549 (450) 2,026,534 25,434,500 General and administrative expenses 12,134,983 1,248,414 3,043,078 2,646,504 19,072,979 Long-lived asset impairment and disposition losses, net 1,640,158 - - 1,400,000 3,040,158 Income (loss) from operations $ (922,274) $ 9,307,135 $ (3,043,528) $ (2,019,970) 3,321,363 Other income, net 1,522,233 Income before income taxes 4,843,596 Provision for (benefit from) income taxes (888,977) Net income 5,732,573 Loss attributable to non-controlling interests (411,489) Net income attributable to Consolidated Water Co. Ltd. stockholders $ 6,144,062 Depreciation and amortization expenses for the year ended December 31, 2017 for the retail, bulk, services and manufacturing segments were $ 2,008,992 3,814,444 44,934 1,603,971 As of December 31, 2017 Retail Bulk Services Manufacturing Total Accounts receivable, net $ 2,406,595 $ 10,177,620 $ 1,155,318 $ 1,308,313 $ 15,047,846 Property, plant and equipment, net $ 23,172,382 $ 25,420,819 $ 84,339 $ 1,847,524 $ 50,525,064 Construction in progress $ 321,368 $ 1,498,625 $ 3,291 $ - $ 1,823,284 Intangibles, net $ - $ 533,767 $ - $ 3,231,667 $ 3,765,434 Goodwill $ 1,170,511 $ 2,328,526 $ - $ 4,885,211 $ 8,384,248 Land held for development $ - $ - $ 20,558,424 $ - $ 20,558,424 Total segment assets $ 52,095,524 $ 75,785,323 $ 24,488,173 $ 13,111,875 $ 165,480,895 Year Ended December 31, 2016 Retail Bulk Services Manufacturing Total Revenues $ 23,505,619 $ 29,647,034 $ 835,770 $ 3,887,284 $ 57,875,707 Cost of revenues 10,294,298 19,488,550 751,139 3,090,834 33,624,821 Gross profit 13,211,321 10,158,484 84,631 796,450 24,250,886 General and administrative expenses 11,460,165 1,744,840 3,163,972 2,308,607 18,677,584 Long-lived asset impairment and (gain)/loss on dispositions, net 1,953,943 (1,000) (271,726) 1,754,402 3,435,619 Income (loss) from operations $ (202,787) $ 8,414,644 $ (2,807,615) $ (3,266,559) 2,137,683 Other income, net 103,573 Income before income taxes 2,241,256 Provision for (benefit from) income taxes (536,057) Net income 2,777,313 Loss attributable to non-controlling interests (1,183,188) Net income attributable to Consolidated Water Co. Ltd. stockholders $ 3,960,501 Depreciation and amortization expenses for the year ended December 31, 2016 for the retail, bulk, services and manufacturing segments were $ 2,468,846 3,288,083 116,151 1,548,188 As of December 31, 2016 Retail Bulk Services Manufacturing Total Accounts receivable, net $ 2,646,628 $ 12,692,714 $ 629,930 $ 531,526 $ 16,500,798 Property, plant and equipment, net $ 24,890,031 $ 26,124,724 $ 91,030 $ 1,978,320 $ 53,084,105 Construction in progress $ 134,392 $ 743,296 $ - $ 7,806 $ 885,494 Intangibles, net $ - $ 599,960 $ 15,516 $ 4,580,000 $ 5,195,476 Goodwill $ 1,170,511 $ 2,328,526 $ - $ 6,285,211 $ 9,784,248 Land held for development $ - $ - $ 20,558,424 $ - $ 20,558,424 Total segment assets $ 54,303,011 $ 68,663,628 $ 25,558,495 $ 15,079,394 $ 163,604,528 Year Ended December 31, 2015 Retail Bulk Services Manufacturing Total Revenues $ 23,254,757 $ 31,854,255 $ 2,007,190 $ - $ 57,116,202 Cost of revenues 10,543,972 21,634,789 1,629,221 - 33,807,982 Gross profit 12,710,785 10,219,466 377,969 - 23,308,220 General and administrative expenses 11,095,349 1,605,943 2,138,864 - 14,840,156 Long-lived asset impairment and (gain)/loss on dispositions, net 33,166 (600) - - 32,566 Income (loss) from operations $ 1,582,270 $ 8,614,123 $ (1,760,895) $ - 8,435,498 Other income (expense), net (510,004) Net income 7,925,494 Income attributable to non-controlling interests 406,793 Net income attributable to Consolidated Water Co. Ltd. stockholders $ 7,518,701 </t>
  </si>
  <si>
    <t>Schedule of Revenue from External Customers Attributed to Foreign Countries by Geographic Area [Table Text Block]</t>
  </si>
  <si>
    <t xml:space="preserve"> Revenues earned by major geographic region were: Year Ended December 31, 2017 2016 2015 Cayman Islands $ 30,218,830 $ 31,211,705 $ 32,735,215 Bahamas 21,528,494 19,554,944 21,062,081 Indonesia 159,856 91,311 368,012 Belize 2,939,643 2,614,989 2,422,547 United States 6,990,496 3,887,284 - Revenues earned from management services agreement with OC-BVI 469,346 515,474 528,347 $ 62,306,665 $ 57,875,707 $ 57,116,202 Revenues earned from major customers were: Year Ended December 31, 2017 2016 2015 Revenues earned from the Water and Sewerage Corporation ("WSC") $ 21,307,993 $ 19,254,396 $ 20,770,347 Percentage of total revenues from the WSC 34 % 33 % 36 % Revenues earned from the Water Authority - Cayman ("WAC") $ 7,153,620 $ 7,477,101 $ 8,369,627 Percentage of total revenues from the WAC 11 % 13 % 15 %</t>
  </si>
  <si>
    <t>Long-lived Assets by Geographic Areas [Table Text Block]</t>
  </si>
  <si>
    <t xml:space="preserve"> Property, plant and equipment, net by major geographic region were: December 31, 2017 2016 Cayman Islands $ 23,182,334 $ 24,252,351 Bahamas 24,511,285 25,180,669 Belize 841,293 907,752 Indonesia - 612,568 United States 1,847,524 1,978,321 Other 142,628 152,444 $ 50,525,064 $ 53,084,105 </t>
  </si>
  <si>
    <t>Cost of revenues and general and administrative expenses (Tables)</t>
  </si>
  <si>
    <t>Cost of revenues and general and administrative expenses [Table Text Block]</t>
  </si>
  <si>
    <t xml:space="preserve"> Year Ended December 31, 2017 2016 2015 Cost of revenues consist of: Electricity $ 9,832,128 $ 9,037,347 $ 10,675,287 Depreciation 5,666,394 5,355,529 5,270,454 Fuel oil 5,183,186 4,210,542 4,974,421 Employee costs 5,666,972 5,541,983 4,287,783 Cost of plant sales - 142,151 878,396 Maintenance 2,613,573 3,545,265 3,436,736 Retail license royalties 1,537,879 1,528,914 1,427,073 Insurance 944,975 992,374 1,187,097 Materials 2,910,514 1,280,794 - Other 2,516,544 1,989,922 1,670,735 $ 36,872,165 $ 33,624,821 $ 33,807,982 General and administrative expenses consist of: Employee costs $ 8,118,231 $ 7,598,829 $ 6,841,274 Insurance 761,115 782,013 802,386 Professional fees 1,362,332 1,101,938 941,193 Directors’ fees and expenses 814,208 774,769 754,145 Depreciation 167,135 384,045 218,032 NSC project expenses 3,011,710 3,011,989 1,976,408 Amortization of intangibles 1,363,849 1,410,143 89,896 Other 3,474,399 3,613,858 3,216,822 $ 19,072,979 $ 18,677,584 $ 14,840,156 </t>
  </si>
  <si>
    <t>Stock-based compensation (Tables)</t>
  </si>
  <si>
    <t>Schedule of Share-based Payment Award, Stock Options, Valuation Assumptions [Table Text Block]</t>
  </si>
  <si>
    <t xml:space="preserve"> The significant weighted average assumptions for the years ended December 31, 2017, 2016 and 2015 were as follows: 2017 2016 2015 Risk free interest rate 1.12 % 0.43 % 0.41 % Expected option life (years) 1.1 1.4 1.4 Expected volatility 37.24 % 33.49 % 33.74 % Expected dividend yield 2.41 % 2.29 % 2.35 % </t>
  </si>
  <si>
    <t>Schedule of Share-based Compensation, Stock Options, Activity [Table Text Block]</t>
  </si>
  <si>
    <t xml:space="preserve"> A summary of the Company’s stock option activity for the year ended December 31, 2017 is as follows: Options Weighted Weighted Aggregate Outstanding at beginning of period 17,600 $ 12.02 Granted 12,831 9.42 Exercised (2,129) 8.35 Forfeited/expired (16,217) 10.18 Outstanding as of December 31, 2017 12,085 $ 12.38 2.22 years $ 3,658 Exercisable as of December 31, 2017 - $ 0.00 - years $ - (1) The intrinsic value of a stock option represents the amount by which the fair value of the underlying stock, measured by reference to the closing price of the common shares of $ 12.60</t>
  </si>
  <si>
    <t>Disclosure of Share-based Compensation Arrangements by Share-based Payment Award [Table Text Block]</t>
  </si>
  <si>
    <t xml:space="preserve"> The following table summarizes the weighted average fair value of options at the date of grant and the intrinsic value of options exercised during the years ended December 31, 2017, 2016 and 2015: 2017 2016 2015 Options granted with an exercise price below market price on the date of grant: Employees  preferred stock $ 4.11 $ 4.48 $ 4.19 Overall weighted average 4.11 4.48 4.19 Options granted with an exercise price at market price on the date of grant: Management employees $ - $ - $ - Employees  common stock 3.23 3.13 3.39 Overall weighted average 3.23 3.13 3.39 Options granted with an exercise price above market price on the date of grant: Management employees $ - $ - $ - Employees  preferred stock - - - Overall weighted average - - - Total intrinsic value of options exercised $ 8,942 $ 73,753 $ 87,371 </t>
  </si>
  <si>
    <t>Financial instruments (Tables)</t>
  </si>
  <si>
    <t>Fair Value Measurements, Recurring and Nonrecurring [Table Text Block]</t>
  </si>
  <si>
    <t xml:space="preserve"> The following table presents the Company’s fair value hierarchy for assets and liabilities measured at fair value as of December 31, 2017 and 2016: December 31, 2017 Level 1 Level 2 Level 3 Total Assets: Recurring Net asset arising from put/call options $ - $ - $ 280,000 $ 280,000 December 31, 2016 Level 1 Level 2 Level 3 Total Liabilities: Recurring Net liability arising from put/call options $ - $ - $ (680,000) $ (680,000) </t>
  </si>
  <si>
    <t>Fair Value Measurements, Nonrecurring [Table Text Block]</t>
  </si>
  <si>
    <t xml:space="preserve"> Net (liability)/asset arising from put/call options Balance as of December 31, 2016 (1) $ (680,000) Unrealized gain 960,000 Balance as of December 31, 2017 (2) $ 280,000 (1) The net (liability) arising from the put/call options is included in other liabilities in the accompanying consolidated balance sheets as of December 31, 2016. (2) The net asset arising from the put/call options is included in other assets in the accompanying consolidated balance sheets as of December 31, 2017.</t>
  </si>
  <si>
    <t>Purchase of interest in Aerex Industries, Inc. (Tables)</t>
  </si>
  <si>
    <t>Business Acquisition [Line Items]</t>
  </si>
  <si>
    <t>Schedule of Business Acquisitions, by Acquisition [Table Text Block]</t>
  </si>
  <si>
    <t xml:space="preserve"> The purchase price for Aerex is summarized as follows: Cash consideration Purchase price (excluding working capital) $ 7,140,000 Working capital adjustment 605,179 Cash acquired (2,326) Total cash consideration $ 7,742,853 </t>
  </si>
  <si>
    <t>Schedule of Recognized Identified Assets Acquired and Liabilities Assumed [Table Text Block]</t>
  </si>
  <si>
    <t xml:space="preserve"> The following table summarizes the estimated fair values of the assets and liabilities assumed at the acquisition date: Financial assets $ 456,664 Inventory 70,487 Costs and estimated earnings in excess of billings 784,465 Property, plant and equipment 2,159,401 Identifiable intangible assets 5,900,000 Deferred tax liability (2,451,298) Accounts payable and accrued liabilities (116,893) Net liability arising from put/call options (383,000) Total identifiable net assets 6,419,826 Non-controlling interest in Aerex (6,712,184) Goodwill 8,035,211 $ 7,742,853 </t>
  </si>
  <si>
    <t>Schedule of Finite-Lived Intangible Assets Acquired as Part of Business Combination [Table Text Block]</t>
  </si>
  <si>
    <t xml:space="preserve"> The identifiable intangible assets consisted of the following items: Amount Useful life Non-compete agreement $ 400,000 5 years Trade name 1,400,000 15 years Certifications/programs 2,000,000 3 years Customer backlog 100,000 1 year Customer relationships 2,000,000 4 years $ 5,900,000 </t>
  </si>
  <si>
    <t>Business Acquisition, Pro Forma Information [Table Text Block]</t>
  </si>
  <si>
    <t xml:space="preserve"> Year Ended December 31, 2016 2015 Revenues $ 58,381,424 $ 75,919,627 Cost of revenues 33,892,238 47,624,001 Gross profit 24,489,186 28,295,626 General and administrative expenses 18,992,301 17,266,335 Impairment loss on long-lived assets 2,000,000 - Impairment of goodwill 1,750,000 - Income from operations 1,746,885 11,029,291 Other income, net 419,458 226,762 Income before income taxes 2,166,343 11,256,053 Provision for (benefit from) income taxes (608,970) 1,127,911 Net income 2,775,313 10,128,142 Income (loss) attributable to non-controlling interests (1,148,675) 1,719,425 Net income attributable to Consolidated Water Co. Ltd. stockholders $ 3,923,988 $ 8,408,717 Basic earnings per common share attributable to Consolidated Water Co. Ltd. common stockholders $ 0.26 $ 0.57 Diluted earnings per common share attributable to Consolidated Water Co. Ltd. common stockholders $ 0.26 $ 0.57 Weighted average number of common shares used in the determination of: Basic earnings per share 14,809,909 14,741,748 Diluted earnings per share 14,944,028 14,827,755 </t>
  </si>
  <si>
    <t>Aerex Industries Inc [Member]</t>
  </si>
  <si>
    <t xml:space="preserve"> The results of operations of Aerex included in the Company’s results of operations for the period February 11, 2016 to December 31, 2016 are as follows: Year Ended Revenues $ 3,887,284 Gross profit 796,450 Amortization of intangibles (1,320,000) Impairment loss (1,750,000) Net loss (1,566,281) </t>
  </si>
  <si>
    <t>Commitments and contingencies (Tables)</t>
  </si>
  <si>
    <t>Schedule of Future Minimum Rental Payments for Operating Leases [Table Text Block]</t>
  </si>
  <si>
    <t xml:space="preserve"> Future minimum lease payments under these non-cancellable operating leases as of December 31, 2017 are as follows: 2018 $ 613,510 2019 385,548 2020 259,289 2021 46,297 2022 - Thereafter - $ 1,304,644 </t>
  </si>
  <si>
    <t>Supplemental disclosure of cash flow information (Tables)</t>
  </si>
  <si>
    <t>Schedule of Cash Flow, Supplemental Disclosures [Table Text Block]</t>
  </si>
  <si>
    <t xml:space="preserve"> Year Ended December 31, 2017 2016 2015 Interest paid in cash $ 7,062 $ 74,898 $ 147,546 Non-cash transactions: Transfers from inventory to property, plant and equipment and construction in progress $ 291,275 $ 276,807 $ 123,036 Transfers from construction in progress to property, plant and equipment $ 3,183,122 $ 3,542,119 $ 2,694,733 Issuance of 34,991, 25,156, and 10,514, respectively, shares of common stock for services rendered $ 402,927 $ 278,388 $ 119,018 Issuance of 9,441, 8,421, and 8,615, respectively, shares of redeemable preferred stock for services rendered $ 118,485 $ 111,410 $ 110,703 Conversion (on a one-to-one basis) of 12,214, 11,558, and 7,195, respectively, shares of redeemable preferred stock to common stock $ 7,328 $ 6,935 $ 4,317 Dividends declared but not paid $ 1,270,950 $ 1,118,017 $ 1,111,501 </t>
  </si>
  <si>
    <t>Accounting policies (Details)</t>
  </si>
  <si>
    <t>Buildings [Member] | Maximum [Member]</t>
  </si>
  <si>
    <t>Property, Plant and Equipment, Useful Life</t>
  </si>
  <si>
    <t>40 years</t>
  </si>
  <si>
    <t>Buildings [Member] | Minimum [Member]</t>
  </si>
  <si>
    <t>5 years</t>
  </si>
  <si>
    <t>Plant and equipment | Maximum [Member]</t>
  </si>
  <si>
    <t>Plant and equipment | Minimum [Member]</t>
  </si>
  <si>
    <t>4 years</t>
  </si>
  <si>
    <t>Distribution system [Member] | Maximum [Member]</t>
  </si>
  <si>
    <t>Distribution system [Member] | Minimum [Member]</t>
  </si>
  <si>
    <t>3 years</t>
  </si>
  <si>
    <t>Office furniture, fixtures and equipment [Member] | Maximum [Member]</t>
  </si>
  <si>
    <t>10 years</t>
  </si>
  <si>
    <t>Office furniture, fixtures and equipment [Member] | Minimum [Member]</t>
  </si>
  <si>
    <t>Vehicles [Member] | Maximum [Member]</t>
  </si>
  <si>
    <t>Vehicles [Member] | Minimum [Member]</t>
  </si>
  <si>
    <t>Leasehold improvements [Member]</t>
  </si>
  <si>
    <t>Property, Plant and Equipment, Estimated Useful Lives</t>
  </si>
  <si>
    <t>Shorter of 5 years or lease term</t>
  </si>
  <si>
    <t>Lab equipment [Member] | Maximum [Member]</t>
  </si>
  <si>
    <t>Lab equipment [Member] | Minimum [Member]</t>
  </si>
  <si>
    <t>Accounting policies (Details 1)</t>
  </si>
  <si>
    <t>Retail [Member]</t>
  </si>
  <si>
    <t>Estimated Fair Value Percentage Segment Reporting Information</t>
  </si>
  <si>
    <t>100.00%</t>
  </si>
  <si>
    <t>Retail [Member] | Discounted cash flow [Member]</t>
  </si>
  <si>
    <t>80.00%</t>
  </si>
  <si>
    <t>Retail [Member] | Guideline public company [Member]</t>
  </si>
  <si>
    <t>10.00%</t>
  </si>
  <si>
    <t>Retail [Member] | Mergers and acquisitions [Member]</t>
  </si>
  <si>
    <t>Bulk [Member]</t>
  </si>
  <si>
    <t>Bulk [Member] | Discounted cash flow [Member]</t>
  </si>
  <si>
    <t>Bulk [Member] | Guideline public company [Member]</t>
  </si>
  <si>
    <t>Bulk [Member] | Mergers and acquisitions [Member]</t>
  </si>
  <si>
    <t>Manufacturing Units [Member]</t>
  </si>
  <si>
    <t>Manufacturing Units [Member] | Discounted cash flow [Member]</t>
  </si>
  <si>
    <t>Manufacturing Units [Member] | Guideline public company [Member]</t>
  </si>
  <si>
    <t>Manufacturing Units [Member] | Mergers and acquisitions [Member]</t>
  </si>
  <si>
    <t>Accounting policies (Details Textual) - USD ($)</t>
  </si>
  <si>
    <t>3 Months Ended</t>
  </si>
  <si>
    <t>Sep. 30, 2016</t>
  </si>
  <si>
    <t>Feb. 11, 2016</t>
  </si>
  <si>
    <t>Accounting Policies [Line Items]</t>
  </si>
  <si>
    <t>Foreign Currency Transaction Gain (Loss), before Tax</t>
  </si>
  <si>
    <t>Cash, Uninsured Amount</t>
  </si>
  <si>
    <t>Accumulated Amortization of Other Deferred Costs</t>
  </si>
  <si>
    <t>Equity Method Investment, Additional Information</t>
  </si>
  <si>
    <t>The Company uses the equity method of accounting for investments in common stock where the Company holds 20% to 50% of the voting stock of the investee and has significant influence over its operating and financial policies but does not meet the criteria for consolidation.</t>
  </si>
  <si>
    <t>Criteria For Recognizing Investment At Cost</t>
  </si>
  <si>
    <t>Investments where the Company does not exercise significant influence over the operating and financial policies of the investee and holds less than 20% of the voting stock are recorded at cost</t>
  </si>
  <si>
    <t>Cash Equivalents, at Carrying Value</t>
  </si>
  <si>
    <t>Cash And Restricted Cash Equivalents Held In Foreign Bank</t>
  </si>
  <si>
    <t>Amortization of Other Deferred Charges</t>
  </si>
  <si>
    <t>Business Acquisition, Percentage of Voting Interests Acquired</t>
  </si>
  <si>
    <t>51.00%</t>
  </si>
  <si>
    <t>Certificates of Deposit [Member]</t>
  </si>
  <si>
    <t>BELIZE</t>
  </si>
  <si>
    <t>Deposits held in foreign bank</t>
  </si>
  <si>
    <t>BAHAMAS</t>
  </si>
  <si>
    <t>Estimated Fair Value Carrying Amount Exceeded Percentage</t>
  </si>
  <si>
    <t>121.00%</t>
  </si>
  <si>
    <t>123.00%</t>
  </si>
  <si>
    <t>59.00%</t>
  </si>
  <si>
    <t>41.00%</t>
  </si>
  <si>
    <t>Capitalized Engineering Labor and Materials Cost [Member]</t>
  </si>
  <si>
    <t>Other Assets</t>
  </si>
  <si>
    <t>12.00%</t>
  </si>
  <si>
    <t>26.00%</t>
  </si>
  <si>
    <t>Cash and cash equivalents (Details) - USD ($)</t>
  </si>
  <si>
    <t>Dec. 31, 2014</t>
  </si>
  <si>
    <t>Cash and Cash Equivalents [Line Items]</t>
  </si>
  <si>
    <t>Bank accounts</t>
  </si>
  <si>
    <t>Short term deposits</t>
  </si>
  <si>
    <t>Total cash and cash equivalents</t>
  </si>
  <si>
    <t>United States dollar [Member]</t>
  </si>
  <si>
    <t>Cayman Islands dollar [Member]</t>
  </si>
  <si>
    <t>Bahamian dollar [Member]</t>
  </si>
  <si>
    <t>Belize dollar [Member]</t>
  </si>
  <si>
    <t>Bermudian dollar [Member]</t>
  </si>
  <si>
    <t>Mexican peso [Member]</t>
  </si>
  <si>
    <t>Euro Member Countries, Euro</t>
  </si>
  <si>
    <t>Singapore dollar [Member]</t>
  </si>
  <si>
    <t>Indonesian rupiah [Member]</t>
  </si>
  <si>
    <t>Accounts receivable, net (Details) - USD ($)</t>
  </si>
  <si>
    <t>Accounts, Notes, Loans and Financing Receivable [Line Items]</t>
  </si>
  <si>
    <t>Trade accounts receivable</t>
  </si>
  <si>
    <t>Receivable from OC-BVI</t>
  </si>
  <si>
    <t>Other accounts receivable</t>
  </si>
  <si>
    <t>Accounts Receivable, Gross, Current</t>
  </si>
  <si>
    <t>Allowance for doubtful accounts</t>
  </si>
  <si>
    <t>Accounts receivable, net (Details 1) - USD ($)</t>
  </si>
  <si>
    <t>Opening allowance for doubtful accounts</t>
  </si>
  <si>
    <t>Accounts written off during the year</t>
  </si>
  <si>
    <t>Ending allowance for doubtful accounts</t>
  </si>
  <si>
    <t>Inventory (Details) - USD ($)</t>
  </si>
  <si>
    <t>Inventory [Line Items]</t>
  </si>
  <si>
    <t>Total inventory</t>
  </si>
  <si>
    <t>Less current portion</t>
  </si>
  <si>
    <t>Inventory (non-current)</t>
  </si>
  <si>
    <t>Water stock [Member]</t>
  </si>
  <si>
    <t>Consumables stock [Member]</t>
  </si>
  <si>
    <t>Spare parts stock [Member]</t>
  </si>
  <si>
    <t>Loans receivable (Details) - USD ($)</t>
  </si>
  <si>
    <t>Total loans receivable</t>
  </si>
  <si>
    <t>Loans receivable, excluding current portion</t>
  </si>
  <si>
    <t>Two loans originally aggregating $10,996,290, bearing interest at 6.5% per annum, receivable in aggregate monthly installments of $124,827 to June 2019, and secured by the machinery and equipment of the North Side Water Works plant [Member]</t>
  </si>
  <si>
    <t>Two loans originally aggregating $3,671,039, bearing interest at 6.5% per annum, receivable in aggregate monthly installments of $54,513 to June 2017, and secured by the machinery and equipment of the Red Gate plant [Member]</t>
  </si>
  <si>
    <t>Loans receivable (Details Textual)</t>
  </si>
  <si>
    <t>Dec. 31, 2017USD ($)</t>
  </si>
  <si>
    <t>Loans Receivable Face Amount</t>
  </si>
  <si>
    <t>Loans Receivable Interest Rate Stated Percentage</t>
  </si>
  <si>
    <t>6.50%</t>
  </si>
  <si>
    <t>Loans Receivable Monthly Installment</t>
  </si>
  <si>
    <t>Loans Receivable Maturity Date</t>
  </si>
  <si>
    <t>Jun. 30,
		2019</t>
  </si>
  <si>
    <t>Jun. 30,
		2017</t>
  </si>
  <si>
    <t>Property, plant and equipment and construction in progress (Details) - USD ($)</t>
  </si>
  <si>
    <t>Property, Plant and Equipment [Line Items]</t>
  </si>
  <si>
    <t>Property, Plant and Equipment, Gross</t>
  </si>
  <si>
    <t>Less accumulated depreciation</t>
  </si>
  <si>
    <t>Land</t>
  </si>
  <si>
    <t>Buildings [Member]</t>
  </si>
  <si>
    <t>Plant and equipment</t>
  </si>
  <si>
    <t>Distribution system [Member]</t>
  </si>
  <si>
    <t>Office furniture, fixtures and equipment</t>
  </si>
  <si>
    <t>Vehicles</t>
  </si>
  <si>
    <t>Lab equipment</t>
  </si>
  <si>
    <t>Property, plant and equipment and construction in progress (Details Textual) - USD ($)</t>
  </si>
  <si>
    <t>Capital Commitments</t>
  </si>
  <si>
    <t>Construction In Progress Placed In Service</t>
  </si>
  <si>
    <t>Depreciation</t>
  </si>
  <si>
    <t>Investment in OC-BVI (Details) - Ocean Conversion (BVI) Ltd [Member] - USD ($)</t>
  </si>
  <si>
    <t>Condensed Balance Sheet Statements, Captions [Line Items]</t>
  </si>
  <si>
    <t>Non-current assets</t>
  </si>
  <si>
    <t>Non-current liabilities</t>
  </si>
  <si>
    <t>Investment in OC-BVI (Details 1) - USD ($)</t>
  </si>
  <si>
    <t>Income attributable to non-controlling interests</t>
  </si>
  <si>
    <t>Long-lived asset impairment and disposition losses</t>
  </si>
  <si>
    <t>Ocean Conversion (Bvi) Ltd [Member]</t>
  </si>
  <si>
    <t>Revenues</t>
  </si>
  <si>
    <t>Cost of revenues</t>
  </si>
  <si>
    <t>Income (loss) from operations</t>
  </si>
  <si>
    <t>Net income attributable to controlling interests</t>
  </si>
  <si>
    <t>Investment in OC-BVI (Details 2) - USD ($)</t>
  </si>
  <si>
    <t>Schedule of Equity Method Investments [Line Items]</t>
  </si>
  <si>
    <t>Balance</t>
  </si>
  <si>
    <t>Profit sharing and equity from earnings of OC-BVI</t>
  </si>
  <si>
    <t>Distributions received from OC-BVI</t>
  </si>
  <si>
    <t>Investment in OC-BVI (Details Textual)</t>
  </si>
  <si>
    <t>1 Months Ended</t>
  </si>
  <si>
    <t>108 Months Ended</t>
  </si>
  <si>
    <t>Jun. 30, 2016USD ($)</t>
  </si>
  <si>
    <t>Dec. 31, 2016USD ($)</t>
  </si>
  <si>
    <t>Dec. 31, 2015USD ($)</t>
  </si>
  <si>
    <t>Dec. 31, 2007USD ($)gal</t>
  </si>
  <si>
    <t>Dec. 31, 2003USD ($)</t>
  </si>
  <si>
    <t>Jun. 30, 2012USD ($)</t>
  </si>
  <si>
    <t>Mar. 04, 2010gal</t>
  </si>
  <si>
    <t>Dec. 31, 2009gal</t>
  </si>
  <si>
    <t>Schedule of Investments [Line Items]</t>
  </si>
  <si>
    <t>Equity Method Investment, Ownership Percentage</t>
  </si>
  <si>
    <t>43.53%</t>
  </si>
  <si>
    <t>Equity Method Investments Voting Shares Percentage</t>
  </si>
  <si>
    <t>50.00%</t>
  </si>
  <si>
    <t>Equity Method Investment, Interest In Profit Percentage</t>
  </si>
  <si>
    <t>45.00%</t>
  </si>
  <si>
    <t>Equity Method Investments</t>
  </si>
  <si>
    <t>Income (Loss) from Equity Method Investments</t>
  </si>
  <si>
    <t>Profit Loss From Subsidiaries</t>
  </si>
  <si>
    <t>Sales Revenue, Services, Net</t>
  </si>
  <si>
    <t>Due from Related Parties</t>
  </si>
  <si>
    <t>Deferred Revenue, Current</t>
  </si>
  <si>
    <t>Baughers Bay Plant [Member]</t>
  </si>
  <si>
    <t>Plant Value</t>
  </si>
  <si>
    <t>Litigation Settlement, Amount Awarded from Other Party</t>
  </si>
  <si>
    <t>1990 Agreement [Member]</t>
  </si>
  <si>
    <t>Cost to Expand Production Capacity of Plant</t>
  </si>
  <si>
    <t>Bar Bay Agreement [Member]</t>
  </si>
  <si>
    <t>Delivery Terms, Volume of water per day | gal</t>
  </si>
  <si>
    <t>Ocean Conversion (BVI) Ltd [Member]</t>
  </si>
  <si>
    <t>Equity Method Investment, Difference Between Carrying Amount and Underlying Equity</t>
  </si>
  <si>
    <t>Ocean Conversion (BVI) Ltd [Member] | 1990 Agreement [Member]</t>
  </si>
  <si>
    <t>Loss Contingency, Damages Sought, Value</t>
  </si>
  <si>
    <t>Ocean Conversion (BVI) Ltd [Member] | Management Service [Member]</t>
  </si>
  <si>
    <t>Baughers Bay [Member]</t>
  </si>
  <si>
    <t>Purchase Price Agreed for Plant Under Agreement</t>
  </si>
  <si>
    <t>Plant Capacity | gal</t>
  </si>
  <si>
    <t>Bar Bay [Member]</t>
  </si>
  <si>
    <t>NSC and AdR Project Development (Details Textual) gal in Millions</t>
  </si>
  <si>
    <t>Oct. 13, 2016MXN ($)</t>
  </si>
  <si>
    <t>Feb. 28, 2018</t>
  </si>
  <si>
    <t>Aug. 22, 2016gal</t>
  </si>
  <si>
    <t>Nov. 30, 2015gal</t>
  </si>
  <si>
    <t>Feb. 28, 2014USD ($)</t>
  </si>
  <si>
    <t>May 31, 2013USD ($)</t>
  </si>
  <si>
    <t>Nov. 30, 2012USD ($)m²</t>
  </si>
  <si>
    <t>Feb. 29, 2012USD ($)</t>
  </si>
  <si>
    <t>May 31, 2010gal</t>
  </si>
  <si>
    <t>Dec. 31, 2015USD ($)gal</t>
  </si>
  <si>
    <t>Dec. 31, 2014USD ($)ha</t>
  </si>
  <si>
    <t>Mar. 31, 2018</t>
  </si>
  <si>
    <t>Oct. 31, 2015</t>
  </si>
  <si>
    <t>Assets, Total</t>
  </si>
  <si>
    <t>Liabilities, Total</t>
  </si>
  <si>
    <t>Aguas de Rosarito S.A.P.I. de C.V [Member]</t>
  </si>
  <si>
    <t>0.40%</t>
  </si>
  <si>
    <t>Option agreement [Member]</t>
  </si>
  <si>
    <t>Payments To Enter Option Agreement</t>
  </si>
  <si>
    <t>N S C Agua [Member]</t>
  </si>
  <si>
    <t>Noncontrolling Interest, Ownership Percentage by Noncontrolling Owners</t>
  </si>
  <si>
    <t>Total Percentage Of Ownership Interest In An Acquired Company</t>
  </si>
  <si>
    <t>99.99%</t>
  </si>
  <si>
    <t>Seawater Reverse Osmosis Desalination Plant Per Day Processing Capacity | gal</t>
  </si>
  <si>
    <t>Lease Term</t>
  </si>
  <si>
    <t>20 years</t>
  </si>
  <si>
    <t>Operating Leases, Rent Expense per month</t>
  </si>
  <si>
    <t>Total Voting Interest Percentage After Conversion Of Loan</t>
  </si>
  <si>
    <t>Percentage of Voting Interest Acquired through Option Agreement</t>
  </si>
  <si>
    <t>25.00%</t>
  </si>
  <si>
    <t>Payments For Option Exercised</t>
  </si>
  <si>
    <t>Area of Land</t>
  </si>
  <si>
    <t>Counter Guaranty Fixed Amount</t>
  </si>
  <si>
    <t>Finite-Lived Contractual Rights, Gross</t>
  </si>
  <si>
    <t>Real Estate Held-for-sale</t>
  </si>
  <si>
    <t>N S C Agua [Member] | Aguas de Rosarito S.A.P.I. de C.V [Member]</t>
  </si>
  <si>
    <t>99.60%</t>
  </si>
  <si>
    <t>N S C Agua [Member] | First Phase [Member]</t>
  </si>
  <si>
    <t>N S C Agua [Member] | Second Phase [Member]</t>
  </si>
  <si>
    <t>N S C Agua [Member] | Option agreement [Member]</t>
  </si>
  <si>
    <t>Repayment of inter-company loan payable</t>
  </si>
  <si>
    <t>Option Agreement Expiration Date</t>
  </si>
  <si>
    <t>Feb. 7,
		2014</t>
  </si>
  <si>
    <t>NSA [Member]</t>
  </si>
  <si>
    <t>Payments to Acquire Land</t>
  </si>
  <si>
    <t>Subsequent Event [Member]</t>
  </si>
  <si>
    <t>Subscription Agreement Description</t>
  </si>
  <si>
    <t>The Agreement calls for NSC to retain a minimum of 25% of the equity in AdR. One or more affiliates of Greenfield SPV VII, S.A.P.I. de C.V. (&amp;#8220;Greenfield&amp;#8221;), a Mexico company managed by an affiliate of a U.S. asset manager, will acquire a minimum of 55% of AdR. The Agreement also provides Suez Medio Ambiente M&amp;#233;xico, S.A. de C.V., (&amp;#8220;Suez&amp;#8221;)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t>
  </si>
  <si>
    <t>Intangible assets (Details) - USD ($)</t>
  </si>
  <si>
    <t>Cost</t>
  </si>
  <si>
    <t>Finite-Lived Intangible Assets, Gross</t>
  </si>
  <si>
    <t>Accumulated amortization</t>
  </si>
  <si>
    <t>Finite-Lived Intangible Assets, Accumulated Amortization</t>
  </si>
  <si>
    <t>Intangible Asset Management Service Agreements [Member]</t>
  </si>
  <si>
    <t>Belize Water Production And Supply Agreement [Member]</t>
  </si>
  <si>
    <t>Aerex - Non-compete agreement</t>
  </si>
  <si>
    <t>Aerex - Trade name</t>
  </si>
  <si>
    <t>Aerex - Certifications/programs</t>
  </si>
  <si>
    <t>Aerex - Customer backlog</t>
  </si>
  <si>
    <t>Aerex - Customer relationships</t>
  </si>
  <si>
    <t>Intangible assets (Details 1)</t>
  </si>
  <si>
    <t>Finite-Lived Intangible Assets [Line Items]</t>
  </si>
  <si>
    <t>Thereafter</t>
  </si>
  <si>
    <t>Finite Lived Intangible Assets Net</t>
  </si>
  <si>
    <t>Intangible assets (Details Textual) - USD ($)</t>
  </si>
  <si>
    <t>Dec. 31, 2003</t>
  </si>
  <si>
    <t>Amortization of Intangible Assets</t>
  </si>
  <si>
    <t>Business Combination, Recognized Identifiable Assets Acquired and Liabilities Assumed, Intangible Assets, Other than Goodwill</t>
  </si>
  <si>
    <t>Aerex Industries Inc [Member] | Noncompete Agreements [Member]</t>
  </si>
  <si>
    <t>Acquired Finite-lived Intangible Assets, Weighted Average Useful Life</t>
  </si>
  <si>
    <t>Aerex Industries Inc [Member] | Certification Marks [Member]</t>
  </si>
  <si>
    <t>Aerex Industries Inc [Member] | Customer-Related Intangible Assets [Member]</t>
  </si>
  <si>
    <t>1 year</t>
  </si>
  <si>
    <t>Aerex Industries Inc [Member] | Customer Relationships [Member]</t>
  </si>
  <si>
    <t>Finite Lived Intangible Asset Amortization Period</t>
  </si>
  <si>
    <t>23 years</t>
  </si>
  <si>
    <t>Trade Names [Member] | Aerex Industries Inc [Member]</t>
  </si>
  <si>
    <t>15 years</t>
  </si>
  <si>
    <t>Desal Co [Member]</t>
  </si>
  <si>
    <t>Business Acquisition, Transaction Costs</t>
  </si>
  <si>
    <t>Note payable (Details) - USD ($)</t>
  </si>
  <si>
    <t>Debt Instrument [Line Items]</t>
  </si>
  <si>
    <t>Total note payable</t>
  </si>
  <si>
    <t>Note payable, excluding current portion</t>
  </si>
  <si>
    <t>Working Capital Loan 1 [Member]</t>
  </si>
  <si>
    <t>Working capital loan 2 [Member]</t>
  </si>
  <si>
    <t>Note payable (Details Textual)</t>
  </si>
  <si>
    <t>Debt Instrument, Maturity Date</t>
  </si>
  <si>
    <t>Debt Instrument, Basis Spread on Variable Rate</t>
  </si>
  <si>
    <t>1.00%</t>
  </si>
  <si>
    <t>Mar. 31,
		2018</t>
  </si>
  <si>
    <t>1.04%</t>
  </si>
  <si>
    <t>Income taxes (Details) - USD ($)</t>
  </si>
  <si>
    <t>Foreign (not subject to income taxes)</t>
  </si>
  <si>
    <t>Mexico</t>
  </si>
  <si>
    <t>United States</t>
  </si>
  <si>
    <t>income (loss) before income taxes</t>
  </si>
  <si>
    <t>Income taxes (Details 1) - USD ($)</t>
  </si>
  <si>
    <t>Current tax expense</t>
  </si>
  <si>
    <t>Deferred tax benefit</t>
  </si>
  <si>
    <t>Income Tax Expense (Benefit)</t>
  </si>
  <si>
    <t>Income taxes (Details 2)</t>
  </si>
  <si>
    <t>U.S. statutory federal rate</t>
  </si>
  <si>
    <t>34.00%</t>
  </si>
  <si>
    <t>State taxes, net of federal effect</t>
  </si>
  <si>
    <t>2.00%</t>
  </si>
  <si>
    <t>(2.00%)</t>
  </si>
  <si>
    <t>Foreign tax rate differential</t>
  </si>
  <si>
    <t>(82.91%)</t>
  </si>
  <si>
    <t>(128.30%)</t>
  </si>
  <si>
    <t>R&amp;D tax credit</t>
  </si>
  <si>
    <t>(2.49%)</t>
  </si>
  <si>
    <t>0.00%</t>
  </si>
  <si>
    <t>Permanent items</t>
  </si>
  <si>
    <t>13.39%</t>
  </si>
  <si>
    <t>20.90%</t>
  </si>
  <si>
    <t>Tax Act adjustment</t>
  </si>
  <si>
    <t>(11.25%)</t>
  </si>
  <si>
    <t>Valuation allowance for deferred tax assets</t>
  </si>
  <si>
    <t>28.90%</t>
  </si>
  <si>
    <t>51.40%</t>
  </si>
  <si>
    <t>Effective Income Tax Rate Reconciliation, Percent</t>
  </si>
  <si>
    <t>(18.36%)</t>
  </si>
  <si>
    <t>(24.00%)</t>
  </si>
  <si>
    <t>Income taxes (Details 3) - USD ($)</t>
  </si>
  <si>
    <t>Deferred tax assets:</t>
  </si>
  <si>
    <t>Operating loss carryforwards - Mexico</t>
  </si>
  <si>
    <t>Land basis difference</t>
  </si>
  <si>
    <t>Start-up costs</t>
  </si>
  <si>
    <t>Operating loss carryforwards - United States</t>
  </si>
  <si>
    <t>Valuation allowances</t>
  </si>
  <si>
    <t>Deferred Tax Assets, Net of Valuation Allowance</t>
  </si>
  <si>
    <t>Deferred tax liabilities:</t>
  </si>
  <si>
    <t>Property and equipment</t>
  </si>
  <si>
    <t>Deferred Tax Liabilities, Gross</t>
  </si>
  <si>
    <t>Net deferred tax liability</t>
  </si>
  <si>
    <t>Income taxes (Details Textual) - USD ($)</t>
  </si>
  <si>
    <t>Dec. 31, 2018</t>
  </si>
  <si>
    <t>Effective Income Tax Rate Reconciliation, at Federal Statutory Income Tax Rate, Percent</t>
  </si>
  <si>
    <t>Effective Income Tax Rate Reconciliation, Change in Enacted Tax Rate, Amount</t>
  </si>
  <si>
    <t>Operating Loss Carryforwards</t>
  </si>
  <si>
    <t>Operating Loss Carryforwards Expiration</t>
  </si>
  <si>
    <t>begin to expire in 2020</t>
  </si>
  <si>
    <t>Deferred Tax Assets, Valuation Allowance</t>
  </si>
  <si>
    <t>Scenario, Plan [Member]</t>
  </si>
  <si>
    <t>21.00%</t>
  </si>
  <si>
    <t>Earnings per share (Details) - USD ($)</t>
  </si>
  <si>
    <t>Earnings Per Share [Line Items]</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in shares)</t>
  </si>
  <si>
    <t>Weighted average number of shares used for determining diluted earnings per common share attributable to Consolidated Water Co. Ltd. common stockholders (in shares)</t>
  </si>
  <si>
    <t>Dividends (Details) - $ / shares</t>
  </si>
  <si>
    <t>Sep. 30, 2017</t>
  </si>
  <si>
    <t>Mar. 31, 2017</t>
  </si>
  <si>
    <t>Jun. 30, 2016</t>
  </si>
  <si>
    <t>Mar. 31, 2016</t>
  </si>
  <si>
    <t>Sep. 30, 2015</t>
  </si>
  <si>
    <t>Jun. 30, 2015</t>
  </si>
  <si>
    <t>Mar. 31, 2015</t>
  </si>
  <si>
    <t>Dividends Payable [Line Items]</t>
  </si>
  <si>
    <t>Dividends Per Share Declared</t>
  </si>
  <si>
    <t>Segment information (Details) - USD ($)</t>
  </si>
  <si>
    <t>Segment Reporting Information [Line Items]</t>
  </si>
  <si>
    <t>Gross profit (loss)</t>
  </si>
  <si>
    <t>Long-lived asset impairment and (gain)/loss on dispositions, net</t>
  </si>
  <si>
    <t>Other income, net</t>
  </si>
  <si>
    <t>Loss attributable to non-controlling interests</t>
  </si>
  <si>
    <t>Intangibles, net</t>
  </si>
  <si>
    <t>Total segment assets</t>
  </si>
  <si>
    <t>Services [Member]</t>
  </si>
  <si>
    <t>Segment information (Details 1) - USD ($)</t>
  </si>
  <si>
    <t>Cayman Islands [Member]</t>
  </si>
  <si>
    <t>Bahamas [Member]</t>
  </si>
  <si>
    <t>Indonesia [Member]</t>
  </si>
  <si>
    <t>Belize [Member]</t>
  </si>
  <si>
    <t>Management Services Agreement With OC-BVI [Membre]</t>
  </si>
  <si>
    <t>Water and Sewerage Corporation of the Bahamas [Member]</t>
  </si>
  <si>
    <t>Percentage of total revenues</t>
  </si>
  <si>
    <t>33.00%</t>
  </si>
  <si>
    <t>36.00%</t>
  </si>
  <si>
    <t>Water Authority - Cayman [Member]</t>
  </si>
  <si>
    <t>11.00%</t>
  </si>
  <si>
    <t>13.00%</t>
  </si>
  <si>
    <t>15.00%</t>
  </si>
  <si>
    <t>United States [Member]</t>
  </si>
  <si>
    <t>Segment information (Details 2) - USD ($)</t>
  </si>
  <si>
    <t>Property, Plant and Equipment, Net</t>
  </si>
  <si>
    <t>Cayman Island [Member]</t>
  </si>
  <si>
    <t>Other [Member]</t>
  </si>
  <si>
    <t>Segment information (Details Textual) - USD ($)</t>
  </si>
  <si>
    <t>Depreciation, Depletion and Amortization</t>
  </si>
  <si>
    <t>Cost of revenues and general and administrative expenses (Details) - USD ($)</t>
  </si>
  <si>
    <t>Cost of revenues and general and administrative expenses [Line Items]</t>
  </si>
  <si>
    <t>Cost of Revenue</t>
  </si>
  <si>
    <t>Electricity [Member]</t>
  </si>
  <si>
    <t>Depreciation [Member]</t>
  </si>
  <si>
    <t>Fuel oil [Member]</t>
  </si>
  <si>
    <t>Employee costs [Member]</t>
  </si>
  <si>
    <t>Cost of plant sales [Member]</t>
  </si>
  <si>
    <t>Maintenance [Member]</t>
  </si>
  <si>
    <t>Retail license royalties [Member]</t>
  </si>
  <si>
    <t>Insurance [Member]</t>
  </si>
  <si>
    <t>Materials [Member]</t>
  </si>
  <si>
    <t>Cost of revenues and general and administrative expenses (Details 1) - USD ($)</t>
  </si>
  <si>
    <t>General and Administrative Expense</t>
  </si>
  <si>
    <t>Professional fees [Member]</t>
  </si>
  <si>
    <t>Directors' fees and expenses [Member]</t>
  </si>
  <si>
    <t>NSC project expenses [Member]</t>
  </si>
  <si>
    <t>Amortization of intangibles [Member]</t>
  </si>
  <si>
    <t>Stock-based compensation (Details)</t>
  </si>
  <si>
    <t>Share-based Compensation Arrangement by Share-based Payment Award [Line Items]</t>
  </si>
  <si>
    <t>Risk free interest rate</t>
  </si>
  <si>
    <t>1.12%</t>
  </si>
  <si>
    <t>0.43%</t>
  </si>
  <si>
    <t>0.41%</t>
  </si>
  <si>
    <t>Expected option life (years)</t>
  </si>
  <si>
    <t>1 year 1 month 6 days</t>
  </si>
  <si>
    <t>1 year 4 months 24 days</t>
  </si>
  <si>
    <t>Expected volatility</t>
  </si>
  <si>
    <t>37.24%</t>
  </si>
  <si>
    <t>33.49%</t>
  </si>
  <si>
    <t>33.74%</t>
  </si>
  <si>
    <t>Expected dividend yield</t>
  </si>
  <si>
    <t>2.41%</t>
  </si>
  <si>
    <t>2.29%</t>
  </si>
  <si>
    <t>2.35%</t>
  </si>
  <si>
    <t>Stock-based compensation (Details 1) - Employee Stock Option [Member]</t>
  </si>
  <si>
    <t>Dec. 31, 2017USD ($)$ / sharesshares</t>
  </si>
  <si>
    <t>Outstanding at the beginning of period -Options | shares</t>
  </si>
  <si>
    <t>Granted - Options | shares</t>
  </si>
  <si>
    <t>Exercised - Options | shares</t>
  </si>
  <si>
    <t>Forfeited/expired - Options | shares</t>
  </si>
  <si>
    <t>Outstanding at the ending of period -Options | shares</t>
  </si>
  <si>
    <t>Exercisable-Options | shares</t>
  </si>
  <si>
    <t>Outstanding-Weighted Average Exercise Price at the beginning of period - Options | $ / shares</t>
  </si>
  <si>
    <t>Granted-Weighted Average Exercise Price | $ / shares</t>
  </si>
  <si>
    <t>Exercised-Weighted Average Exercise Price | $ / shares</t>
  </si>
  <si>
    <t>Forfeited/expired-Weighted Average Exercise Price | $ / shares</t>
  </si>
  <si>
    <t>Outstanding-Weighted Average Exercise Price at the ending of period - Options | $ / shares</t>
  </si>
  <si>
    <t>Exercisable-Weighted Average Exercise Price | $ / shares</t>
  </si>
  <si>
    <t>Outstanding-Weighted Average Remaining Contractual Life (Years)</t>
  </si>
  <si>
    <t>2 years 2 months 19 days</t>
  </si>
  <si>
    <t>Exercisable-Weighted Average Remaining Contractual Life (Years)</t>
  </si>
  <si>
    <t>0 years</t>
  </si>
  <si>
    <t>Outstanding-Aggregate Intrinsic Value | $</t>
  </si>
  <si>
    <t>[1]</t>
  </si>
  <si>
    <t>Exercisable-Aggregate Intrinsic Value | $</t>
  </si>
  <si>
    <t>The intrinsic value of a stock option represents the amount by which the fair value of the underlying stock, measured by reference to the closing price of the common shares of $12.60 on the Nasdaq Global Select Market on December 31, 2017, exceeds the exercise price of the option.</t>
  </si>
  <si>
    <t>Stock-based compensation (Details 2) - USD ($)</t>
  </si>
  <si>
    <t>Share-based Compensation Arrangement by Share-based Payment Award, Options, Exercises in Period, Intrinsic Value</t>
  </si>
  <si>
    <t>Below Market Price [Member]</t>
  </si>
  <si>
    <t>Share-based Compensation Arrangement by Share-based Payment Award, Options, Grants in Period, Weighted Average Grant Date Fair Value</t>
  </si>
  <si>
    <t>Below Market Price [Member] | Employees [Member] | Preferred Stock [Member]</t>
  </si>
  <si>
    <t>At Market Price [Member]</t>
  </si>
  <si>
    <t>At Market Price [Member] | Management Employees [Member]</t>
  </si>
  <si>
    <t>At Market Price [Member] | Employees [Member] | Common Stock [Member]</t>
  </si>
  <si>
    <t>Above Market Price [Member]</t>
  </si>
  <si>
    <t>Above Market Price [Member] | Management Employees [Member]</t>
  </si>
  <si>
    <t>Above Market Price [Member] | Employees [Member] | Preferred Stock [Member]</t>
  </si>
  <si>
    <t>Stock-based compensation (Details Textual) - USD ($)</t>
  </si>
  <si>
    <t>May 14, 2008</t>
  </si>
  <si>
    <t>Allocated Share-based Compensation Expense, Net of Tax</t>
  </si>
  <si>
    <t>Share-based Compensation Arrangement by Share-based Payment Award, Options, Nonvested, Number of Shares</t>
  </si>
  <si>
    <t>Share-based Compensation Arrangement by Share-based Payment Award, Options, Nonvested, Weighted Average Grant Date Fair Value</t>
  </si>
  <si>
    <t>Share Based Compensation Arrangement By Share Based Payment Award Options Non Vested Outstanding Weighted Average Remaining Contractual Term</t>
  </si>
  <si>
    <t>Employee Service Share-based Compensation, Nonvested Awards, Compensation Cost Not yet Recognized, Period for Recognition</t>
  </si>
  <si>
    <t>Employee Service Share-based Compensation, Nonvested Awards, Compensation Cost Not yet Recognized</t>
  </si>
  <si>
    <t>Share-based Compensation</t>
  </si>
  <si>
    <t>Closing Price of Common Shares</t>
  </si>
  <si>
    <t>Non Executive Directors Share Plan [Member]</t>
  </si>
  <si>
    <t>Share-based Compensation Arrangement by Share-based Payment Award, Options, Grants in Period, Gross</t>
  </si>
  <si>
    <t>Non-Performance-Based Grants [Member]</t>
  </si>
  <si>
    <t>Allocated Share-based Compensation Expense</t>
  </si>
  <si>
    <t>Performance-Based Grants [Member]</t>
  </si>
  <si>
    <t>Employee Stock Option [Member]</t>
  </si>
  <si>
    <t>Employee Stock Option [Member] | Common Stock Options [Member]</t>
  </si>
  <si>
    <t>Equity Incentive Plan2008 [Member]</t>
  </si>
  <si>
    <t>Common Stock, Capital Shares Reserved for Future Issuance</t>
  </si>
  <si>
    <t>Share-based Compensation Arrangement by Share-based Payment Award, Options, Vested and Expected to Vest, Outstanding, Weighted Average Remaining Contractual Term</t>
  </si>
  <si>
    <t>1 year 2 months 5 days</t>
  </si>
  <si>
    <t>Stock Issued During Period, Shares, Issued for Services</t>
  </si>
  <si>
    <t>Share-based Compensation Arrangement by Share-based Payment Award, Compensation Cost</t>
  </si>
  <si>
    <t>Retirement benefits (Details Textual) - USD ($)</t>
  </si>
  <si>
    <t>Defined Benefit Plan Disclosure [Line Items]</t>
  </si>
  <si>
    <t>Pension Expense</t>
  </si>
  <si>
    <t>CAYMAN ISLANDS</t>
  </si>
  <si>
    <t>Defined Contribution Plan, Maximum Annual Contributions Per Employee, Percent</t>
  </si>
  <si>
    <t>5.00%</t>
  </si>
  <si>
    <t>FLORIDA</t>
  </si>
  <si>
    <t>6.00%</t>
  </si>
  <si>
    <t>Financial instruments (Details) - USD ($)</t>
  </si>
  <si>
    <t>Recurring</t>
  </si>
  <si>
    <t>Net put/call option liability</t>
  </si>
  <si>
    <t>Net asset arising from put/call options</t>
  </si>
  <si>
    <t>Fair Value, Inputs, Level 1 [Member]</t>
  </si>
  <si>
    <t>Fair Value, Inputs, Level 2 [Member]</t>
  </si>
  <si>
    <t>Fair Value, Inputs, Level 3 [Member]</t>
  </si>
  <si>
    <t>Financial instruments (Details 1)</t>
  </si>
  <si>
    <t>Financial Instruments [Line Items]</t>
  </si>
  <si>
    <t>Beginning</t>
  </si>
  <si>
    <t>Unrealized gain</t>
  </si>
  <si>
    <t>Ending</t>
  </si>
  <si>
    <t>[2]</t>
  </si>
  <si>
    <t>The net (liability) arising from the put/call options is included in other liabilities in the accompanying consolidated balance sheets as of December 31, 2016.</t>
  </si>
  <si>
    <t>The net asset arising from the put/call options is included in other assets in the accompanying consolidated balance sheets as of December 31, 2017.</t>
  </si>
  <si>
    <t>Purchase of interest in Aerex Industries, Inc. (Details) - USD ($)</t>
  </si>
  <si>
    <t>Cash consideration</t>
  </si>
  <si>
    <t>Total cash consideration</t>
  </si>
  <si>
    <t>Purchase price (excluding working capital)</t>
  </si>
  <si>
    <t>Working capital adjustment</t>
  </si>
  <si>
    <t>Cash acquired</t>
  </si>
  <si>
    <t>Purchase of interest in Aerex Industries, Inc. (Details 1) - USD ($)</t>
  </si>
  <si>
    <t>Identifiable intangible assets</t>
  </si>
  <si>
    <t>Financial assets</t>
  </si>
  <si>
    <t>Property, plant and equipment</t>
  </si>
  <si>
    <t>Accounts payable and accrued liabilities</t>
  </si>
  <si>
    <t>Net liability arising from put/call options</t>
  </si>
  <si>
    <t>Total identifiable net assets</t>
  </si>
  <si>
    <t>Non-controlling interest in Aerex</t>
  </si>
  <si>
    <t>Purchase of interest in Aerex Industries, Inc. (Details 2) - Aerex Industries Inc [Member]</t>
  </si>
  <si>
    <t>Feb. 11, 2016USD ($)</t>
  </si>
  <si>
    <t>Business Combination, Recognized Identifiable Assets Acquired and Liabilities Assumed, Finite-Lived Intangibles</t>
  </si>
  <si>
    <t>Trade name [Member]</t>
  </si>
  <si>
    <t>Non-compete agreement [Member]</t>
  </si>
  <si>
    <t>Certifications/programs [Member]</t>
  </si>
  <si>
    <t>Customer backlog [Member]</t>
  </si>
  <si>
    <t>Customer relationships [Member]</t>
  </si>
  <si>
    <t>Purchase of interest in Aerex Industries, Inc. (Details 3) - Aerex Industries Inc [Member]</t>
  </si>
  <si>
    <t>Amortization of intangibles</t>
  </si>
  <si>
    <t>Impairment loss</t>
  </si>
  <si>
    <t>Net loss</t>
  </si>
  <si>
    <t>Purchase of interest in Aerex Industries, Inc. (Details 4) - USD ($)</t>
  </si>
  <si>
    <t>Purchase of interest in Aerex Industries, Inc. (Details Textual) - USD ($)</t>
  </si>
  <si>
    <t>Oct. 31, 2017</t>
  </si>
  <si>
    <t>Feb. 28, 2017</t>
  </si>
  <si>
    <t>Notes Payable, Related Parties, Current</t>
  </si>
  <si>
    <t>Goodwill, Impairment Loss</t>
  </si>
  <si>
    <t>Business Combination, Consideration Transferred</t>
  </si>
  <si>
    <t>Aerex Industries Inc [Member] | Thomas Donnick, Jr [Member]</t>
  </si>
  <si>
    <t>49.00%</t>
  </si>
  <si>
    <t>Shareholders Agreement [Member]</t>
  </si>
  <si>
    <t>Sep. 30,
		2017</t>
  </si>
  <si>
    <t>Debt Instrument, Interest Rate, Stated Percentage</t>
  </si>
  <si>
    <t>Notes Payable, Current</t>
  </si>
  <si>
    <t>Debt Instrument, Maturity Date, Description</t>
  </si>
  <si>
    <t>the term of the notes payable issued in February 2017 for an additional six months with a new maturity date of March 31, 2018.</t>
  </si>
  <si>
    <t>Shareholders Agreement [Member] | Donnick [Member]</t>
  </si>
  <si>
    <t>Shareholders Agreement [Member] | Former Sole Shareholder [Member]</t>
  </si>
  <si>
    <t>CW-Bali (Details Textual) Rp in Billions</t>
  </si>
  <si>
    <t>Mar. 09, 2018USD ($)</t>
  </si>
  <si>
    <t>Oct. 31, 2017IDR (Rp)</t>
  </si>
  <si>
    <t>Sep. 30, 2017USD ($)</t>
  </si>
  <si>
    <t>Jun. 30, 2017USD ($)</t>
  </si>
  <si>
    <t>Sep. 30, 2016USD ($)</t>
  </si>
  <si>
    <t>Impairment of Long-Lived Assets Held-for-use</t>
  </si>
  <si>
    <t>Investments in and Advance to Affiliates, Subsidiaries, Associates, and Joint Ventures</t>
  </si>
  <si>
    <t>Compensatory Damages [Member]</t>
  </si>
  <si>
    <t>Loss Contingency, Damages Sought, Value | Rp</t>
  </si>
  <si>
    <t>Punitive Damages [Member]</t>
  </si>
  <si>
    <t>Subsequent Event [Member] | Compensatory Damages [Member]</t>
  </si>
  <si>
    <t>Subsequent Event [Member] | Punitive Damages [Member]</t>
  </si>
  <si>
    <t>Consolidated Water Bali [Member]</t>
  </si>
  <si>
    <t>Translation Adjustment Functional to Reporting Currency, Net of Tax</t>
  </si>
  <si>
    <t>Income (Loss) from Discontinued Operations, Net of Tax, Including Portion Attributable to Noncontrolling Interest</t>
  </si>
  <si>
    <t>Commitments and contingencies (Details)</t>
  </si>
  <si>
    <t>Future Minimum Lease Payments Under Non-Cancelable Operating Leases [Line Items]</t>
  </si>
  <si>
    <t>Operating Leases, Future Minimum Payments Due</t>
  </si>
  <si>
    <t>Commitments and contingencies (Details Textual)</t>
  </si>
  <si>
    <t>Dec. 31, 2017USD ($)gal</t>
  </si>
  <si>
    <t>Jun. 29, 2011gal</t>
  </si>
  <si>
    <t>Commitments And Contingencies [Line Items]</t>
  </si>
  <si>
    <t>Operating Leases, Rent Expense, Net | $</t>
  </si>
  <si>
    <t>Royalty Payment Percentage</t>
  </si>
  <si>
    <t>7.50%</t>
  </si>
  <si>
    <t>Employment Agreement Base Annual Salaries | $</t>
  </si>
  <si>
    <t>Cayman Water Retail Operations, Percentage Of Gross Profit</t>
  </si>
  <si>
    <t>56.00%</t>
  </si>
  <si>
    <t>Cayman Water Retail Operations, Percentage Of Revenue</t>
  </si>
  <si>
    <t>37.00%</t>
  </si>
  <si>
    <t>40.00%</t>
  </si>
  <si>
    <t>Noncancellable Lease Term Expiration Date</t>
  </si>
  <si>
    <t>Long-term Purchase Commitment, Amount | $</t>
  </si>
  <si>
    <t>North Sound Water Works Plant [Member]</t>
  </si>
  <si>
    <t>Production Capacity of Water,Volume</t>
  </si>
  <si>
    <t>Expiry Date of Supply Agreement</t>
  </si>
  <si>
    <t>2018-07</t>
  </si>
  <si>
    <t>Red Gate Water Works Plant [Member]</t>
  </si>
  <si>
    <t>North Side Water Works Plant [Member]</t>
  </si>
  <si>
    <t>2019-06</t>
  </si>
  <si>
    <t>Cw Bahamas [Member]</t>
  </si>
  <si>
    <t>Delivery Terms Volume Of Water Per Week</t>
  </si>
  <si>
    <t>Cw Belize [Member]</t>
  </si>
  <si>
    <t>Delivery Terms, Volume of water per day</t>
  </si>
  <si>
    <t>Supplemental disclosure of cash flow information (Details) - USD ($)</t>
  </si>
  <si>
    <t>Supplemental Disclosure Of Cash Flow Information [Line Items]</t>
  </si>
  <si>
    <t>Interest paid in cash</t>
  </si>
  <si>
    <t>Non-cash transactions:</t>
  </si>
  <si>
    <t>Transfers from inventory to property, plant and equipment and construction in progress</t>
  </si>
  <si>
    <t>Transfers from construction in progress to property, plant and equipment</t>
  </si>
  <si>
    <t>Issuance of 34,991, 25,156, and 10,514, respectively, shares of common stock for services rendered</t>
  </si>
  <si>
    <t>Issuance of 9,441, 8,421, and 8,615, respectively, shares of redeemable preferred stock for services rendered</t>
  </si>
  <si>
    <t>Conversion (on a one-to-one basis) of 12,214, 11,558, and 7,195, respectively, shares of redeemable preferred stock to common stock</t>
  </si>
  <si>
    <t>Dividends declared but not paid</t>
  </si>
  <si>
    <t>Supplemental disclosure of cash flow information (Details Textual) - shares</t>
  </si>
  <si>
    <t>Stock Issued During Period, Shares, Conversion of Convertible Secur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Rp &quot;#,##0.0_);_(&quot;Rp &quot;(#,##0.0)" numFmtId="169"/>
    <numFmt formatCode="_(&quot;Rp &quot;#,##0_);_(&quot;Rp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283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9310101</v>
      </c>
    </row>
    <row r="17" spans="1:4">
      <c r="A17" s="4" t="s">
        <v>28</v>
      </c>
      <c r="B17" s="4" t="s">
        <v>29</v>
      </c>
    </row>
    <row r="18" spans="1:4">
      <c r="A18" s="4" t="s">
        <v>30</v>
      </c>
      <c r="C18" s="5" t="n">
        <v>14946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945</v>
      </c>
      <c r="B1" s="2" t="s">
        <v>462</v>
      </c>
      <c r="C1" s="2" t="s">
        <v>946</v>
      </c>
      <c r="D1" s="2" t="s">
        <v>2</v>
      </c>
      <c r="E1" s="2" t="s">
        <v>461</v>
      </c>
      <c r="F1" s="2" t="s">
        <v>2</v>
      </c>
      <c r="G1" s="2" t="s">
        <v>32</v>
      </c>
      <c r="H1" s="2" t="s">
        <v>84</v>
      </c>
      <c r="I1" s="2" t="s">
        <v>947</v>
      </c>
    </row>
    <row r="2" spans="1:9">
      <c r="A2" s="3" t="s">
        <v>403</v>
      </c>
    </row>
    <row r="3" spans="1:9">
      <c r="A3" s="4" t="s">
        <v>948</v>
      </c>
      <c r="D3" s="6" t="n">
        <v>686000</v>
      </c>
      <c r="F3" s="6" t="n">
        <v>686000</v>
      </c>
      <c r="G3" s="6" t="n">
        <v>490000</v>
      </c>
    </row>
    <row r="4" spans="1:9">
      <c r="A4" s="4" t="s">
        <v>949</v>
      </c>
      <c r="F4" s="5" t="n">
        <v>1400000</v>
      </c>
      <c r="G4" s="5" t="n">
        <v>1750000</v>
      </c>
      <c r="H4" s="6" t="n">
        <v>0</v>
      </c>
    </row>
    <row r="5" spans="1:9">
      <c r="A5" s="4" t="s">
        <v>412</v>
      </c>
    </row>
    <row r="6" spans="1:9">
      <c r="A6" s="3" t="s">
        <v>403</v>
      </c>
    </row>
    <row r="7" spans="1:9">
      <c r="A7" s="4" t="s">
        <v>949</v>
      </c>
      <c r="D7" s="6" t="n">
        <v>1400000</v>
      </c>
      <c r="E7" s="6" t="n">
        <v>1750000</v>
      </c>
      <c r="F7" s="6" t="n">
        <v>1400000</v>
      </c>
      <c r="G7" s="6" t="n">
        <v>1750000</v>
      </c>
    </row>
    <row r="8" spans="1:9">
      <c r="A8" s="4" t="s">
        <v>474</v>
      </c>
      <c r="B8" s="4" t="s">
        <v>475</v>
      </c>
    </row>
    <row r="9" spans="1:9">
      <c r="A9" s="4" t="s">
        <v>950</v>
      </c>
      <c r="B9" s="6" t="n">
        <v>7700000</v>
      </c>
    </row>
    <row r="10" spans="1:9">
      <c r="A10" s="4" t="s">
        <v>951</v>
      </c>
    </row>
    <row r="11" spans="1:9">
      <c r="A11" s="3" t="s">
        <v>403</v>
      </c>
    </row>
    <row r="12" spans="1:9">
      <c r="A12" s="4" t="s">
        <v>630</v>
      </c>
      <c r="B12" s="4" t="s">
        <v>952</v>
      </c>
    </row>
    <row r="13" spans="1:9">
      <c r="A13" s="4" t="s">
        <v>953</v>
      </c>
    </row>
    <row r="14" spans="1:9">
      <c r="A14" s="3" t="s">
        <v>403</v>
      </c>
    </row>
    <row r="15" spans="1:9">
      <c r="A15" s="4" t="s">
        <v>948</v>
      </c>
      <c r="B15" s="6" t="n">
        <v>510000</v>
      </c>
      <c r="I15" s="6" t="n">
        <v>408000</v>
      </c>
    </row>
    <row r="16" spans="1:9">
      <c r="A16" s="4" t="s">
        <v>697</v>
      </c>
      <c r="B16" s="4" t="s">
        <v>954</v>
      </c>
    </row>
    <row r="17" spans="1:9">
      <c r="A17" s="4" t="s">
        <v>955</v>
      </c>
      <c r="B17" s="4" t="s">
        <v>701</v>
      </c>
      <c r="D17" s="4" t="s">
        <v>699</v>
      </c>
      <c r="F17" s="4" t="s">
        <v>699</v>
      </c>
    </row>
    <row r="18" spans="1:9">
      <c r="A18" s="4" t="s">
        <v>956</v>
      </c>
      <c r="C18" s="6" t="n">
        <v>1400000</v>
      </c>
    </row>
    <row r="19" spans="1:9">
      <c r="A19" s="4" t="s">
        <v>957</v>
      </c>
      <c r="C19" s="4" t="s">
        <v>958</v>
      </c>
    </row>
    <row r="20" spans="1:9">
      <c r="A20" s="4" t="s">
        <v>959</v>
      </c>
    </row>
    <row r="21" spans="1:9">
      <c r="A21" s="3" t="s">
        <v>403</v>
      </c>
    </row>
    <row r="22" spans="1:9">
      <c r="A22" s="4" t="s">
        <v>948</v>
      </c>
      <c r="B22" s="6" t="n">
        <v>490000</v>
      </c>
      <c r="C22" s="6" t="n">
        <v>306000</v>
      </c>
    </row>
    <row r="23" spans="1:9">
      <c r="A23" s="4" t="s">
        <v>960</v>
      </c>
    </row>
    <row r="24" spans="1:9">
      <c r="A24" s="3" t="s">
        <v>403</v>
      </c>
    </row>
    <row r="25" spans="1:9">
      <c r="A25" s="4" t="s">
        <v>948</v>
      </c>
      <c r="B25" s="6" t="n">
        <v>392000</v>
      </c>
      <c r="C25" s="6" t="n">
        <v>294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61</v>
      </c>
      <c r="B1" s="2" t="s">
        <v>962</v>
      </c>
      <c r="C1" s="2" t="s">
        <v>963</v>
      </c>
      <c r="D1" s="2" t="s">
        <v>529</v>
      </c>
      <c r="E1" s="2" t="s">
        <v>964</v>
      </c>
      <c r="F1" s="2" t="s">
        <v>965</v>
      </c>
      <c r="G1" s="2" t="s">
        <v>966</v>
      </c>
      <c r="H1" s="2" t="s">
        <v>529</v>
      </c>
      <c r="I1" s="2" t="s">
        <v>573</v>
      </c>
      <c r="J1" s="2" t="s">
        <v>574</v>
      </c>
    </row>
    <row r="2" spans="1:10">
      <c r="A2" s="4" t="s">
        <v>967</v>
      </c>
      <c r="H2" s="6" t="n">
        <v>1656362</v>
      </c>
      <c r="I2" s="6" t="n">
        <v>2000000</v>
      </c>
      <c r="J2" s="6" t="n">
        <v>0</v>
      </c>
    </row>
    <row r="3" spans="1:10">
      <c r="A3" s="4" t="s">
        <v>968</v>
      </c>
      <c r="E3" s="6" t="n">
        <v>378000</v>
      </c>
    </row>
    <row r="4" spans="1:10">
      <c r="A4" s="4" t="s">
        <v>969</v>
      </c>
    </row>
    <row r="5" spans="1:10">
      <c r="A5" s="4" t="s">
        <v>970</v>
      </c>
      <c r="C5" s="12" t="n">
        <v>57.1</v>
      </c>
    </row>
    <row r="6" spans="1:10">
      <c r="A6" s="4" t="s">
        <v>971</v>
      </c>
    </row>
    <row r="7" spans="1:10">
      <c r="A7" s="4" t="s">
        <v>970</v>
      </c>
      <c r="C7" s="13" t="n">
        <v>26</v>
      </c>
    </row>
    <row r="8" spans="1:10">
      <c r="A8" s="4" t="s">
        <v>972</v>
      </c>
    </row>
    <row r="9" spans="1:10">
      <c r="A9" s="4" t="s">
        <v>603</v>
      </c>
      <c r="B9" s="6" t="n">
        <v>4100000</v>
      </c>
    </row>
    <row r="10" spans="1:10">
      <c r="A10" s="4" t="s">
        <v>973</v>
      </c>
    </row>
    <row r="11" spans="1:10">
      <c r="A11" s="4" t="s">
        <v>603</v>
      </c>
      <c r="B11" s="6" t="n">
        <v>1900000</v>
      </c>
    </row>
    <row r="12" spans="1:10">
      <c r="A12" s="4" t="s">
        <v>974</v>
      </c>
    </row>
    <row r="13" spans="1:10">
      <c r="A13" s="4" t="s">
        <v>967</v>
      </c>
      <c r="D13" s="6" t="n">
        <v>78000</v>
      </c>
      <c r="E13" s="6" t="n">
        <v>578480</v>
      </c>
      <c r="F13" s="6" t="n">
        <v>1000000</v>
      </c>
      <c r="G13" s="6" t="n">
        <v>2000000</v>
      </c>
    </row>
    <row r="14" spans="1:10">
      <c r="A14" s="4" t="s">
        <v>975</v>
      </c>
      <c r="F14" s="6" t="n">
        <v>549555</v>
      </c>
    </row>
    <row r="15" spans="1:10">
      <c r="A15" s="4" t="s">
        <v>976</v>
      </c>
      <c r="H15" s="6" t="n">
        <v>1900000</v>
      </c>
      <c r="I15" s="6" t="n">
        <v>2500000</v>
      </c>
      <c r="J15" s="6" t="n">
        <v>86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529</v>
      </c>
    </row>
    <row r="2" spans="1:2">
      <c r="A2" s="3" t="s">
        <v>978</v>
      </c>
    </row>
    <row r="3" spans="1:2">
      <c r="A3" s="5" t="n">
        <v>2018</v>
      </c>
      <c r="B3" s="6" t="n">
        <v>613510</v>
      </c>
    </row>
    <row r="4" spans="1:2">
      <c r="A4" s="5" t="n">
        <v>2019</v>
      </c>
      <c r="B4" s="5" t="n">
        <v>385548</v>
      </c>
    </row>
    <row r="5" spans="1:2">
      <c r="A5" s="5" t="n">
        <v>2020</v>
      </c>
      <c r="B5" s="5" t="n">
        <v>259289</v>
      </c>
    </row>
    <row r="6" spans="1:2">
      <c r="A6" s="5" t="n">
        <v>2021</v>
      </c>
      <c r="B6" s="5" t="n">
        <v>46297</v>
      </c>
    </row>
    <row r="7" spans="1:2">
      <c r="A7" s="5" t="n">
        <v>2022</v>
      </c>
      <c r="B7" s="5" t="n">
        <v>0</v>
      </c>
    </row>
    <row r="8" spans="1:2">
      <c r="A8" s="4" t="s">
        <v>672</v>
      </c>
      <c r="B8" s="5" t="n">
        <v>0</v>
      </c>
    </row>
    <row r="9" spans="1:2">
      <c r="A9" s="4" t="s">
        <v>979</v>
      </c>
      <c r="B9" s="6" t="n">
        <v>13046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17"/>
  </cols>
  <sheetData>
    <row r="1" spans="1:5">
      <c r="A1" s="1" t="s">
        <v>980</v>
      </c>
      <c r="B1" s="2" t="s">
        <v>1</v>
      </c>
    </row>
    <row r="2" spans="1:5">
      <c r="B2" s="2" t="s">
        <v>981</v>
      </c>
      <c r="C2" s="2" t="s">
        <v>573</v>
      </c>
      <c r="D2" s="2" t="s">
        <v>574</v>
      </c>
      <c r="E2" s="2" t="s">
        <v>982</v>
      </c>
    </row>
    <row r="3" spans="1:5">
      <c r="A3" s="3" t="s">
        <v>983</v>
      </c>
    </row>
    <row r="4" spans="1:5">
      <c r="A4" s="4" t="s">
        <v>984</v>
      </c>
      <c r="B4" s="6" t="n">
        <v>844561</v>
      </c>
      <c r="C4" s="6" t="n">
        <v>834738</v>
      </c>
      <c r="D4" s="6" t="n">
        <v>821845</v>
      </c>
    </row>
    <row r="5" spans="1:5">
      <c r="A5" s="4" t="s">
        <v>985</v>
      </c>
      <c r="B5" s="4" t="s">
        <v>986</v>
      </c>
    </row>
    <row r="6" spans="1:5">
      <c r="A6" s="4" t="s">
        <v>987</v>
      </c>
      <c r="B6" s="6" t="n">
        <v>1900000</v>
      </c>
    </row>
    <row r="7" spans="1:5">
      <c r="A7" s="4" t="s">
        <v>988</v>
      </c>
      <c r="B7" s="4" t="s">
        <v>584</v>
      </c>
      <c r="C7" s="4" t="s">
        <v>989</v>
      </c>
      <c r="D7" s="4" t="s">
        <v>989</v>
      </c>
    </row>
    <row r="8" spans="1:5">
      <c r="A8" s="4" t="s">
        <v>990</v>
      </c>
      <c r="B8" s="4" t="s">
        <v>991</v>
      </c>
      <c r="C8" s="4" t="s">
        <v>992</v>
      </c>
      <c r="D8" s="4" t="s">
        <v>992</v>
      </c>
    </row>
    <row r="9" spans="1:5">
      <c r="A9" s="4" t="s">
        <v>993</v>
      </c>
      <c r="B9" s="5" t="n">
        <v>2021</v>
      </c>
    </row>
    <row r="10" spans="1:5">
      <c r="A10" s="4" t="s">
        <v>994</v>
      </c>
      <c r="B10" s="6" t="n">
        <v>4400000</v>
      </c>
    </row>
    <row r="11" spans="1:5">
      <c r="A11" s="4" t="s">
        <v>995</v>
      </c>
    </row>
    <row r="12" spans="1:5">
      <c r="A12" s="3" t="s">
        <v>983</v>
      </c>
    </row>
    <row r="13" spans="1:5">
      <c r="A13" s="4" t="s">
        <v>996</v>
      </c>
      <c r="B13" s="5" t="n">
        <v>1600000</v>
      </c>
    </row>
    <row r="14" spans="1:5">
      <c r="A14" s="4" t="s">
        <v>997</v>
      </c>
      <c r="B14" s="4" t="s">
        <v>998</v>
      </c>
    </row>
    <row r="15" spans="1:5">
      <c r="A15" s="4" t="s">
        <v>999</v>
      </c>
    </row>
    <row r="16" spans="1:5">
      <c r="A16" s="3" t="s">
        <v>983</v>
      </c>
    </row>
    <row r="17" spans="1:5">
      <c r="A17" s="4" t="s">
        <v>996</v>
      </c>
      <c r="B17" s="5" t="n">
        <v>1300000</v>
      </c>
    </row>
    <row r="18" spans="1:5">
      <c r="A18" s="4" t="s">
        <v>997</v>
      </c>
      <c r="B18" s="4" t="s">
        <v>998</v>
      </c>
    </row>
    <row r="19" spans="1:5">
      <c r="A19" s="4" t="s">
        <v>1000</v>
      </c>
    </row>
    <row r="20" spans="1:5">
      <c r="A20" s="3" t="s">
        <v>983</v>
      </c>
    </row>
    <row r="21" spans="1:5">
      <c r="A21" s="4" t="s">
        <v>996</v>
      </c>
      <c r="B21" s="5" t="n">
        <v>2400000</v>
      </c>
    </row>
    <row r="22" spans="1:5">
      <c r="A22" s="4" t="s">
        <v>997</v>
      </c>
      <c r="B22" s="4" t="s">
        <v>1001</v>
      </c>
    </row>
    <row r="23" spans="1:5">
      <c r="A23" s="4" t="s">
        <v>1002</v>
      </c>
    </row>
    <row r="24" spans="1:5">
      <c r="A24" s="3" t="s">
        <v>983</v>
      </c>
    </row>
    <row r="25" spans="1:5">
      <c r="A25" s="4" t="s">
        <v>1003</v>
      </c>
      <c r="B25" s="5" t="n">
        <v>63000000</v>
      </c>
    </row>
    <row r="26" spans="1:5">
      <c r="A26" s="4" t="s">
        <v>1004</v>
      </c>
    </row>
    <row r="27" spans="1:5">
      <c r="A27" s="3" t="s">
        <v>983</v>
      </c>
    </row>
    <row r="28" spans="1:5">
      <c r="A28" s="4" t="s">
        <v>1005</v>
      </c>
      <c r="E28" s="5" t="n">
        <v>45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84</v>
      </c>
    </row>
    <row r="3" spans="1:4">
      <c r="A3" s="3" t="s">
        <v>1007</v>
      </c>
    </row>
    <row r="4" spans="1:4">
      <c r="A4" s="4" t="s">
        <v>1008</v>
      </c>
      <c r="B4" s="6" t="n">
        <v>7062</v>
      </c>
      <c r="C4" s="6" t="n">
        <v>74898</v>
      </c>
      <c r="D4" s="6" t="n">
        <v>147546</v>
      </c>
    </row>
    <row r="5" spans="1:4">
      <c r="A5" s="3" t="s">
        <v>1009</v>
      </c>
    </row>
    <row r="6" spans="1:4">
      <c r="A6" s="4" t="s">
        <v>1010</v>
      </c>
      <c r="B6" s="5" t="n">
        <v>291275</v>
      </c>
      <c r="C6" s="5" t="n">
        <v>276807</v>
      </c>
      <c r="D6" s="5" t="n">
        <v>123036</v>
      </c>
    </row>
    <row r="7" spans="1:4">
      <c r="A7" s="4" t="s">
        <v>1011</v>
      </c>
      <c r="B7" s="5" t="n">
        <v>3183122</v>
      </c>
      <c r="C7" s="5" t="n">
        <v>3542119</v>
      </c>
      <c r="D7" s="5" t="n">
        <v>2694733</v>
      </c>
    </row>
    <row r="8" spans="1:4">
      <c r="A8" s="4" t="s">
        <v>1012</v>
      </c>
      <c r="B8" s="5" t="n">
        <v>402927</v>
      </c>
      <c r="C8" s="5" t="n">
        <v>278388</v>
      </c>
      <c r="D8" s="5" t="n">
        <v>119018</v>
      </c>
    </row>
    <row r="9" spans="1:4">
      <c r="A9" s="4" t="s">
        <v>1013</v>
      </c>
      <c r="B9" s="5" t="n">
        <v>118485</v>
      </c>
      <c r="C9" s="5" t="n">
        <v>111410</v>
      </c>
      <c r="D9" s="5" t="n">
        <v>110703</v>
      </c>
    </row>
    <row r="10" spans="1:4">
      <c r="A10" s="4" t="s">
        <v>1014</v>
      </c>
      <c r="B10" s="5" t="n">
        <v>7328</v>
      </c>
      <c r="C10" s="5" t="n">
        <v>6935</v>
      </c>
      <c r="D10" s="5" t="n">
        <v>4317</v>
      </c>
    </row>
    <row r="11" spans="1:4">
      <c r="A11" s="4" t="s">
        <v>1015</v>
      </c>
      <c r="B11" s="6" t="n">
        <v>1270950</v>
      </c>
      <c r="C11" s="6" t="n">
        <v>1118017</v>
      </c>
      <c r="D11" s="6" t="n">
        <v>11115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6</v>
      </c>
      <c r="B1" s="2" t="s">
        <v>1</v>
      </c>
    </row>
    <row r="2" spans="1:4">
      <c r="B2" s="2" t="s">
        <v>2</v>
      </c>
      <c r="C2" s="2" t="s">
        <v>32</v>
      </c>
      <c r="D2" s="2" t="s">
        <v>84</v>
      </c>
    </row>
    <row r="3" spans="1:4">
      <c r="A3" s="4" t="s">
        <v>126</v>
      </c>
    </row>
    <row r="4" spans="1:4">
      <c r="A4" s="3" t="s">
        <v>1007</v>
      </c>
    </row>
    <row r="5" spans="1:4">
      <c r="A5" s="4" t="s">
        <v>893</v>
      </c>
      <c r="B5" s="5" t="n">
        <v>9441</v>
      </c>
      <c r="C5" s="5" t="n">
        <v>8421</v>
      </c>
      <c r="D5" s="5" t="n">
        <v>8615</v>
      </c>
    </row>
    <row r="6" spans="1:4">
      <c r="A6" s="4" t="s">
        <v>1017</v>
      </c>
      <c r="B6" s="5" t="n">
        <v>12214</v>
      </c>
      <c r="C6" s="5" t="n">
        <v>11558</v>
      </c>
      <c r="D6" s="5" t="n">
        <v>7195</v>
      </c>
    </row>
    <row r="7" spans="1:4">
      <c r="A7" s="4" t="s">
        <v>127</v>
      </c>
    </row>
    <row r="8" spans="1:4">
      <c r="A8" s="3" t="s">
        <v>1007</v>
      </c>
    </row>
    <row r="9" spans="1:4">
      <c r="A9" s="4" t="s">
        <v>893</v>
      </c>
      <c r="B9" s="5" t="n">
        <v>34991</v>
      </c>
      <c r="C9" s="5" t="n">
        <v>25156</v>
      </c>
      <c r="D9" s="5" t="n">
        <v>105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182966</v>
      </c>
      <c r="C3" s="6" t="n">
        <v>39254116</v>
      </c>
    </row>
    <row r="4" spans="1:3">
      <c r="A4" s="4" t="s">
        <v>35</v>
      </c>
      <c r="B4" s="5" t="n">
        <v>15047846</v>
      </c>
      <c r="C4" s="5" t="n">
        <v>16500798</v>
      </c>
    </row>
    <row r="5" spans="1:3">
      <c r="A5" s="4" t="s">
        <v>36</v>
      </c>
      <c r="B5" s="5" t="n">
        <v>1744445</v>
      </c>
      <c r="C5" s="5" t="n">
        <v>2305879</v>
      </c>
    </row>
    <row r="6" spans="1:3">
      <c r="A6" s="4" t="s">
        <v>37</v>
      </c>
      <c r="B6" s="5" t="n">
        <v>1077257</v>
      </c>
      <c r="C6" s="5" t="n">
        <v>1096200</v>
      </c>
    </row>
    <row r="7" spans="1:3">
      <c r="A7" s="4" t="s">
        <v>38</v>
      </c>
      <c r="B7" s="5" t="n">
        <v>1400448</v>
      </c>
      <c r="C7" s="5" t="n">
        <v>1633588</v>
      </c>
    </row>
    <row r="8" spans="1:3">
      <c r="A8" s="4" t="s">
        <v>39</v>
      </c>
      <c r="B8" s="5" t="n">
        <v>238435</v>
      </c>
      <c r="C8" s="5" t="n">
        <v>85211</v>
      </c>
    </row>
    <row r="9" spans="1:3">
      <c r="A9" s="4" t="s">
        <v>40</v>
      </c>
      <c r="B9" s="5" t="n">
        <v>66691397</v>
      </c>
      <c r="C9" s="5" t="n">
        <v>60875792</v>
      </c>
    </row>
    <row r="10" spans="1:3">
      <c r="A10" s="4" t="s">
        <v>41</v>
      </c>
      <c r="B10" s="5" t="n">
        <v>50525064</v>
      </c>
      <c r="C10" s="5" t="n">
        <v>53084105</v>
      </c>
    </row>
    <row r="11" spans="1:3">
      <c r="A11" s="4" t="s">
        <v>42</v>
      </c>
      <c r="B11" s="5" t="n">
        <v>1823284</v>
      </c>
      <c r="C11" s="5" t="n">
        <v>885494</v>
      </c>
    </row>
    <row r="12" spans="1:3">
      <c r="A12" s="4" t="s">
        <v>43</v>
      </c>
      <c r="B12" s="5" t="n">
        <v>4758973</v>
      </c>
      <c r="C12" s="5" t="n">
        <v>4606088</v>
      </c>
    </row>
    <row r="13" spans="1:3">
      <c r="A13" s="4" t="s">
        <v>44</v>
      </c>
      <c r="B13" s="5" t="n">
        <v>734980</v>
      </c>
      <c r="C13" s="5" t="n">
        <v>2135428</v>
      </c>
    </row>
    <row r="14" spans="1:3">
      <c r="A14" s="4" t="s">
        <v>45</v>
      </c>
      <c r="B14" s="5" t="n">
        <v>2783882</v>
      </c>
      <c r="C14" s="5" t="n">
        <v>4086630</v>
      </c>
    </row>
    <row r="15" spans="1:3">
      <c r="A15" s="4" t="s">
        <v>46</v>
      </c>
      <c r="B15" s="5" t="n">
        <v>8384248</v>
      </c>
      <c r="C15" s="5" t="n">
        <v>9784248</v>
      </c>
    </row>
    <row r="16" spans="1:3">
      <c r="A16" s="4" t="s">
        <v>47</v>
      </c>
      <c r="B16" s="5" t="n">
        <v>20558424</v>
      </c>
      <c r="C16" s="5" t="n">
        <v>20558424</v>
      </c>
    </row>
    <row r="17" spans="1:3">
      <c r="A17" s="4" t="s">
        <v>48</v>
      </c>
      <c r="B17" s="5" t="n">
        <v>3765434</v>
      </c>
      <c r="C17" s="5" t="n">
        <v>5195476</v>
      </c>
    </row>
    <row r="18" spans="1:3">
      <c r="A18" s="4" t="s">
        <v>49</v>
      </c>
      <c r="B18" s="5" t="n">
        <v>5455209</v>
      </c>
      <c r="C18" s="5" t="n">
        <v>2392843</v>
      </c>
    </row>
    <row r="19" spans="1:3">
      <c r="A19" s="4" t="s">
        <v>50</v>
      </c>
      <c r="B19" s="5" t="n">
        <v>165480895</v>
      </c>
      <c r="C19" s="5" t="n">
        <v>163604528</v>
      </c>
    </row>
    <row r="20" spans="1:3">
      <c r="A20" s="3" t="s">
        <v>51</v>
      </c>
    </row>
    <row r="21" spans="1:3">
      <c r="A21" s="4" t="s">
        <v>52</v>
      </c>
      <c r="B21" s="5" t="n">
        <v>5662448</v>
      </c>
      <c r="C21" s="5" t="n">
        <v>4898908</v>
      </c>
    </row>
    <row r="22" spans="1:3">
      <c r="A22" s="4" t="s">
        <v>53</v>
      </c>
      <c r="B22" s="5" t="n">
        <v>1281612</v>
      </c>
      <c r="C22" s="5" t="n">
        <v>1187214</v>
      </c>
    </row>
    <row r="23" spans="1:3">
      <c r="A23" s="4" t="s">
        <v>54</v>
      </c>
      <c r="B23" s="5" t="n">
        <v>686000</v>
      </c>
      <c r="C23" s="5" t="n">
        <v>490000</v>
      </c>
    </row>
    <row r="24" spans="1:3">
      <c r="A24" s="4" t="s">
        <v>55</v>
      </c>
      <c r="B24" s="5" t="n">
        <v>1258</v>
      </c>
      <c r="C24" s="5" t="n">
        <v>102966</v>
      </c>
    </row>
    <row r="25" spans="1:3">
      <c r="A25" s="4" t="s">
        <v>56</v>
      </c>
      <c r="B25" s="5" t="n">
        <v>7631318</v>
      </c>
      <c r="C25" s="5" t="n">
        <v>6679088</v>
      </c>
    </row>
    <row r="26" spans="1:3">
      <c r="A26" s="4" t="s">
        <v>57</v>
      </c>
      <c r="B26" s="5" t="n">
        <v>1024893</v>
      </c>
      <c r="C26" s="5" t="n">
        <v>1915241</v>
      </c>
    </row>
    <row r="27" spans="1:3">
      <c r="A27" s="4" t="s">
        <v>58</v>
      </c>
      <c r="B27" s="5" t="n">
        <v>803307</v>
      </c>
      <c r="C27" s="5" t="n">
        <v>904827</v>
      </c>
    </row>
    <row r="28" spans="1:3">
      <c r="A28" s="4" t="s">
        <v>59</v>
      </c>
      <c r="B28" s="5" t="n">
        <v>9459518</v>
      </c>
      <c r="C28" s="5" t="n">
        <v>9499156</v>
      </c>
    </row>
    <row r="29" spans="1:3">
      <c r="A29" s="4" t="s">
        <v>60</v>
      </c>
      <c r="B29" s="4" t="s">
        <v>61</v>
      </c>
      <c r="C29" s="4" t="s">
        <v>61</v>
      </c>
    </row>
    <row r="30" spans="1:3">
      <c r="A30" s="3" t="s">
        <v>62</v>
      </c>
    </row>
    <row r="31" spans="1:3">
      <c r="A31" s="4" t="s">
        <v>63</v>
      </c>
      <c r="B31" s="5" t="n">
        <v>20093</v>
      </c>
      <c r="C31" s="5" t="n">
        <v>21135</v>
      </c>
    </row>
    <row r="32" spans="1:3">
      <c r="A32" s="4" t="s">
        <v>64</v>
      </c>
      <c r="B32" s="5" t="n">
        <v>86405387</v>
      </c>
      <c r="C32" s="5" t="n">
        <v>85621033</v>
      </c>
    </row>
    <row r="33" spans="1:3">
      <c r="A33" s="4" t="s">
        <v>65</v>
      </c>
      <c r="B33" s="5" t="n">
        <v>53105196</v>
      </c>
      <c r="C33" s="5" t="n">
        <v>51589337</v>
      </c>
    </row>
    <row r="34" spans="1:3">
      <c r="A34" s="4" t="s">
        <v>66</v>
      </c>
      <c r="B34" s="5" t="n">
        <v>-549555</v>
      </c>
      <c r="C34" s="5" t="n">
        <v>-549555</v>
      </c>
    </row>
    <row r="35" spans="1:3">
      <c r="A35" s="4" t="s">
        <v>67</v>
      </c>
      <c r="B35" s="5" t="n">
        <v>147932442</v>
      </c>
      <c r="C35" s="5" t="n">
        <v>145604948</v>
      </c>
    </row>
    <row r="36" spans="1:3">
      <c r="A36" s="4" t="s">
        <v>68</v>
      </c>
      <c r="B36" s="5" t="n">
        <v>8088935</v>
      </c>
      <c r="C36" s="5" t="n">
        <v>8500424</v>
      </c>
    </row>
    <row r="37" spans="1:3">
      <c r="A37" s="4" t="s">
        <v>69</v>
      </c>
      <c r="B37" s="5" t="n">
        <v>156021377</v>
      </c>
      <c r="C37" s="5" t="n">
        <v>154105372</v>
      </c>
    </row>
    <row r="38" spans="1:3">
      <c r="A38" s="4" t="s">
        <v>70</v>
      </c>
      <c r="B38" s="5" t="n">
        <v>165480895</v>
      </c>
      <c r="C38" s="5" t="n">
        <v>163604528</v>
      </c>
    </row>
    <row r="39" spans="1:3">
      <c r="A39" s="4" t="s">
        <v>71</v>
      </c>
    </row>
    <row r="40" spans="1:3">
      <c r="A40" s="3" t="s">
        <v>62</v>
      </c>
    </row>
    <row r="41" spans="1:3">
      <c r="A41" s="4" t="s">
        <v>72</v>
      </c>
      <c r="B41" s="5" t="n">
        <v>8951321</v>
      </c>
      <c r="C41" s="5" t="n">
        <v>8922998</v>
      </c>
    </row>
    <row r="42" spans="1:3">
      <c r="A42" s="4" t="s">
        <v>73</v>
      </c>
    </row>
    <row r="43" spans="1:3">
      <c r="A43" s="3" t="s">
        <v>62</v>
      </c>
    </row>
    <row r="44" spans="1:3">
      <c r="A44" s="4" t="s">
        <v>72</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v>
      </c>
      <c r="B1" s="2" t="s">
        <v>2</v>
      </c>
      <c r="C1" s="2" t="s">
        <v>32</v>
      </c>
    </row>
    <row r="2" spans="1:3">
      <c r="A2" s="4" t="s">
        <v>75</v>
      </c>
      <c r="B2" s="7" t="n">
        <v>0.6</v>
      </c>
      <c r="C2" s="7" t="n">
        <v>0.6</v>
      </c>
    </row>
    <row r="3" spans="1:3">
      <c r="A3" s="4" t="s">
        <v>76</v>
      </c>
      <c r="B3" s="5" t="n">
        <v>200000</v>
      </c>
      <c r="C3" s="5" t="n">
        <v>200000</v>
      </c>
    </row>
    <row r="4" spans="1:3">
      <c r="A4" s="4" t="s">
        <v>77</v>
      </c>
      <c r="B4" s="5" t="n">
        <v>33488</v>
      </c>
      <c r="C4" s="5" t="n">
        <v>35225</v>
      </c>
    </row>
    <row r="5" spans="1:3">
      <c r="A5" s="4" t="s">
        <v>78</v>
      </c>
      <c r="B5" s="5" t="n">
        <v>33488</v>
      </c>
      <c r="C5" s="5" t="n">
        <v>35225</v>
      </c>
    </row>
    <row r="6" spans="1:3">
      <c r="A6" s="4" t="s">
        <v>71</v>
      </c>
    </row>
    <row r="7" spans="1:3">
      <c r="A7" s="4" t="s">
        <v>79</v>
      </c>
      <c r="B7" s="7" t="n">
        <v>0.6</v>
      </c>
      <c r="C7" s="7" t="n">
        <v>0.6</v>
      </c>
    </row>
    <row r="8" spans="1:3">
      <c r="A8" s="4" t="s">
        <v>80</v>
      </c>
      <c r="B8" s="5" t="n">
        <v>24655000</v>
      </c>
      <c r="C8" s="5" t="n">
        <v>24655000</v>
      </c>
    </row>
    <row r="9" spans="1:3">
      <c r="A9" s="4" t="s">
        <v>81</v>
      </c>
      <c r="B9" s="5" t="n">
        <v>14918869</v>
      </c>
      <c r="C9" s="5" t="n">
        <v>14871664</v>
      </c>
    </row>
    <row r="10" spans="1:3">
      <c r="A10" s="4" t="s">
        <v>82</v>
      </c>
      <c r="B10" s="5" t="n">
        <v>14918869</v>
      </c>
      <c r="C10" s="5" t="n">
        <v>14871664</v>
      </c>
    </row>
    <row r="11" spans="1:3">
      <c r="A11" s="4" t="s">
        <v>73</v>
      </c>
    </row>
    <row r="12" spans="1:3">
      <c r="A12" s="4" t="s">
        <v>79</v>
      </c>
      <c r="B12" s="7" t="n">
        <v>0.6</v>
      </c>
      <c r="C12" s="7" t="n">
        <v>0.6</v>
      </c>
    </row>
    <row r="13" spans="1:3">
      <c r="A13" s="4" t="s">
        <v>80</v>
      </c>
      <c r="B13" s="5" t="n">
        <v>145000</v>
      </c>
      <c r="C13" s="5" t="n">
        <v>145000</v>
      </c>
    </row>
    <row r="14" spans="1:3">
      <c r="A14" s="4" t="s">
        <v>8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0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03</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0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06</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4" t="s">
        <v>85</v>
      </c>
      <c r="B3" s="6" t="n">
        <v>23225066</v>
      </c>
      <c r="C3" s="6" t="n">
        <v>23505619</v>
      </c>
      <c r="D3" s="6" t="n">
        <v>23254757</v>
      </c>
    </row>
    <row r="4" spans="1:4">
      <c r="A4" s="4" t="s">
        <v>86</v>
      </c>
      <c r="B4" s="5" t="n">
        <v>31621756</v>
      </c>
      <c r="C4" s="5" t="n">
        <v>29647034</v>
      </c>
      <c r="D4" s="5" t="n">
        <v>31854255</v>
      </c>
    </row>
    <row r="5" spans="1:4">
      <c r="A5" s="4" t="s">
        <v>87</v>
      </c>
      <c r="B5" s="5" t="n">
        <v>469347</v>
      </c>
      <c r="C5" s="5" t="n">
        <v>835770</v>
      </c>
      <c r="D5" s="5" t="n">
        <v>2007190</v>
      </c>
    </row>
    <row r="6" spans="1:4">
      <c r="A6" s="4" t="s">
        <v>88</v>
      </c>
      <c r="B6" s="5" t="n">
        <v>6990496</v>
      </c>
      <c r="C6" s="5" t="n">
        <v>3887284</v>
      </c>
      <c r="D6" s="5" t="n">
        <v>0</v>
      </c>
    </row>
    <row r="7" spans="1:4">
      <c r="A7" s="4" t="s">
        <v>89</v>
      </c>
      <c r="B7" s="5" t="n">
        <v>62306665</v>
      </c>
      <c r="C7" s="5" t="n">
        <v>57875707</v>
      </c>
      <c r="D7" s="5" t="n">
        <v>57116202</v>
      </c>
    </row>
    <row r="8" spans="1:4">
      <c r="A8" s="4" t="s">
        <v>90</v>
      </c>
      <c r="B8" s="5" t="n">
        <v>10372199</v>
      </c>
      <c r="C8" s="5" t="n">
        <v>10294298</v>
      </c>
      <c r="D8" s="5" t="n">
        <v>10543972</v>
      </c>
    </row>
    <row r="9" spans="1:4">
      <c r="A9" s="4" t="s">
        <v>91</v>
      </c>
      <c r="B9" s="5" t="n">
        <v>21066207</v>
      </c>
      <c r="C9" s="5" t="n">
        <v>19488550</v>
      </c>
      <c r="D9" s="5" t="n">
        <v>21634789</v>
      </c>
    </row>
    <row r="10" spans="1:4">
      <c r="A10" s="4" t="s">
        <v>92</v>
      </c>
      <c r="B10" s="5" t="n">
        <v>469797</v>
      </c>
      <c r="C10" s="5" t="n">
        <v>751139</v>
      </c>
      <c r="D10" s="5" t="n">
        <v>1629221</v>
      </c>
    </row>
    <row r="11" spans="1:4">
      <c r="A11" s="4" t="s">
        <v>93</v>
      </c>
      <c r="B11" s="5" t="n">
        <v>4963962</v>
      </c>
      <c r="C11" s="5" t="n">
        <v>3090834</v>
      </c>
      <c r="D11" s="5" t="n">
        <v>0</v>
      </c>
    </row>
    <row r="12" spans="1:4">
      <c r="A12" s="4" t="s">
        <v>94</v>
      </c>
      <c r="B12" s="5" t="n">
        <v>36872165</v>
      </c>
      <c r="C12" s="5" t="n">
        <v>33624821</v>
      </c>
      <c r="D12" s="5" t="n">
        <v>33807982</v>
      </c>
    </row>
    <row r="13" spans="1:4">
      <c r="A13" s="4" t="s">
        <v>95</v>
      </c>
      <c r="B13" s="5" t="n">
        <v>25434500</v>
      </c>
      <c r="C13" s="5" t="n">
        <v>24250886</v>
      </c>
      <c r="D13" s="5" t="n">
        <v>23308220</v>
      </c>
    </row>
    <row r="14" spans="1:4">
      <c r="A14" s="4" t="s">
        <v>96</v>
      </c>
      <c r="B14" s="5" t="n">
        <v>19072979</v>
      </c>
      <c r="C14" s="5" t="n">
        <v>18677584</v>
      </c>
      <c r="D14" s="5" t="n">
        <v>14840156</v>
      </c>
    </row>
    <row r="15" spans="1:4">
      <c r="A15" s="4" t="s">
        <v>97</v>
      </c>
      <c r="B15" s="5" t="n">
        <v>3040158</v>
      </c>
      <c r="C15" s="5" t="n">
        <v>3435619</v>
      </c>
      <c r="D15" s="5" t="n">
        <v>32566</v>
      </c>
    </row>
    <row r="16" spans="1:4">
      <c r="A16" s="4" t="s">
        <v>98</v>
      </c>
      <c r="B16" s="5" t="n">
        <v>3321363</v>
      </c>
      <c r="C16" s="5" t="n">
        <v>2137683</v>
      </c>
      <c r="D16" s="5" t="n">
        <v>8435498</v>
      </c>
    </row>
    <row r="17" spans="1:4">
      <c r="A17" s="3" t="s">
        <v>99</v>
      </c>
    </row>
    <row r="18" spans="1:4">
      <c r="A18" s="4" t="s">
        <v>100</v>
      </c>
      <c r="B18" s="5" t="n">
        <v>380563</v>
      </c>
      <c r="C18" s="5" t="n">
        <v>609750</v>
      </c>
      <c r="D18" s="5" t="n">
        <v>1013252</v>
      </c>
    </row>
    <row r="19" spans="1:4">
      <c r="A19" s="4" t="s">
        <v>101</v>
      </c>
      <c r="B19" s="5" t="n">
        <v>-6806</v>
      </c>
      <c r="C19" s="5" t="n">
        <v>-104048</v>
      </c>
      <c r="D19" s="5" t="n">
        <v>-269090</v>
      </c>
    </row>
    <row r="20" spans="1:4">
      <c r="A20" s="4" t="s">
        <v>102</v>
      </c>
      <c r="B20" s="5" t="n">
        <v>46575</v>
      </c>
      <c r="C20" s="5" t="n">
        <v>125550</v>
      </c>
      <c r="D20" s="5" t="n">
        <v>105300</v>
      </c>
    </row>
    <row r="21" spans="1:4">
      <c r="A21" s="4" t="s">
        <v>103</v>
      </c>
      <c r="B21" s="5" t="n">
        <v>127802</v>
      </c>
      <c r="C21" s="5" t="n">
        <v>337809</v>
      </c>
      <c r="D21" s="5" t="n">
        <v>294368</v>
      </c>
    </row>
    <row r="22" spans="1:4">
      <c r="A22" s="4" t="s">
        <v>104</v>
      </c>
      <c r="B22" s="5" t="n">
        <v>0</v>
      </c>
      <c r="C22" s="5" t="n">
        <v>-925000</v>
      </c>
      <c r="D22" s="5" t="n">
        <v>-1060000</v>
      </c>
    </row>
    <row r="23" spans="1:4">
      <c r="A23" s="4" t="s">
        <v>105</v>
      </c>
      <c r="B23" s="5" t="n">
        <v>960000</v>
      </c>
      <c r="C23" s="5" t="n">
        <v>-297000</v>
      </c>
      <c r="D23" s="5" t="n">
        <v>0</v>
      </c>
    </row>
    <row r="24" spans="1:4">
      <c r="A24" s="4" t="s">
        <v>106</v>
      </c>
      <c r="B24" s="5" t="n">
        <v>14099</v>
      </c>
      <c r="C24" s="5" t="n">
        <v>356512</v>
      </c>
      <c r="D24" s="5" t="n">
        <v>-593834</v>
      </c>
    </row>
    <row r="25" spans="1:4">
      <c r="A25" s="4" t="s">
        <v>107</v>
      </c>
      <c r="B25" s="5" t="n">
        <v>1522233</v>
      </c>
      <c r="C25" s="5" t="n">
        <v>103573</v>
      </c>
      <c r="D25" s="5" t="n">
        <v>-510004</v>
      </c>
    </row>
    <row r="26" spans="1:4">
      <c r="A26" s="4" t="s">
        <v>108</v>
      </c>
      <c r="B26" s="5" t="n">
        <v>4843596</v>
      </c>
      <c r="C26" s="5" t="n">
        <v>2241256</v>
      </c>
      <c r="D26" s="5" t="n">
        <v>7925494</v>
      </c>
    </row>
    <row r="27" spans="1:4">
      <c r="A27" s="4" t="s">
        <v>109</v>
      </c>
      <c r="B27" s="5" t="n">
        <v>-888977</v>
      </c>
      <c r="C27" s="5" t="n">
        <v>-536057</v>
      </c>
      <c r="D27" s="5" t="n">
        <v>0</v>
      </c>
    </row>
    <row r="28" spans="1:4">
      <c r="A28" s="4" t="s">
        <v>110</v>
      </c>
      <c r="B28" s="5" t="n">
        <v>5732573</v>
      </c>
      <c r="C28" s="5" t="n">
        <v>2777313</v>
      </c>
      <c r="D28" s="5" t="n">
        <v>7925494</v>
      </c>
    </row>
    <row r="29" spans="1:4">
      <c r="A29" s="4" t="s">
        <v>111</v>
      </c>
      <c r="B29" s="5" t="n">
        <v>-411489</v>
      </c>
      <c r="C29" s="5" t="n">
        <v>-1183188</v>
      </c>
      <c r="D29" s="5" t="n">
        <v>406793</v>
      </c>
    </row>
    <row r="30" spans="1:4">
      <c r="A30" s="4" t="s">
        <v>112</v>
      </c>
      <c r="B30" s="6" t="n">
        <v>6144062</v>
      </c>
      <c r="C30" s="6" t="n">
        <v>3960501</v>
      </c>
      <c r="D30" s="6" t="n">
        <v>7518701</v>
      </c>
    </row>
    <row r="31" spans="1:4">
      <c r="A31" s="4" t="s">
        <v>113</v>
      </c>
      <c r="B31" s="7" t="n">
        <v>0.41</v>
      </c>
      <c r="C31" s="7" t="n">
        <v>0.27</v>
      </c>
      <c r="D31" s="7" t="n">
        <v>0.51</v>
      </c>
    </row>
    <row r="32" spans="1:4">
      <c r="A32" s="4" t="s">
        <v>114</v>
      </c>
      <c r="B32" s="8" t="n">
        <v>0.41</v>
      </c>
      <c r="C32" s="8" t="n">
        <v>0.27</v>
      </c>
      <c r="D32" s="8" t="n">
        <v>0.51</v>
      </c>
    </row>
    <row r="33" spans="1:4">
      <c r="A33" s="4" t="s">
        <v>115</v>
      </c>
      <c r="B33" s="7" t="n">
        <v>0.31</v>
      </c>
      <c r="C33" s="9" t="n">
        <v>0.3</v>
      </c>
      <c r="D33" s="7" t="n">
        <v>0.3</v>
      </c>
    </row>
    <row r="34" spans="1:4">
      <c r="A34" s="3" t="s">
        <v>116</v>
      </c>
    </row>
    <row r="35" spans="1:4">
      <c r="A35" s="4" t="s">
        <v>117</v>
      </c>
      <c r="B35" s="5" t="n">
        <v>14896944</v>
      </c>
      <c r="C35" s="5" t="n">
        <v>14809909</v>
      </c>
      <c r="D35" s="5" t="n">
        <v>14741748</v>
      </c>
    </row>
    <row r="36" spans="1:4">
      <c r="A36" s="4" t="s">
        <v>118</v>
      </c>
      <c r="B36" s="5" t="n">
        <v>15006681</v>
      </c>
      <c r="C36" s="5" t="n">
        <v>14944028</v>
      </c>
      <c r="D36" s="5" t="n">
        <v>148277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1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3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2</v>
      </c>
      <c r="C2" s="2" t="s">
        <v>32</v>
      </c>
      <c r="D2" s="2" t="s">
        <v>84</v>
      </c>
    </row>
    <row r="3" spans="1:4">
      <c r="A3" s="4" t="s">
        <v>110</v>
      </c>
      <c r="B3" s="6" t="n">
        <v>5732573</v>
      </c>
      <c r="C3" s="6" t="n">
        <v>2777313</v>
      </c>
      <c r="D3" s="6" t="n">
        <v>7925494</v>
      </c>
    </row>
    <row r="4" spans="1:4">
      <c r="A4" s="3" t="s">
        <v>120</v>
      </c>
    </row>
    <row r="5" spans="1:4">
      <c r="A5" s="4" t="s">
        <v>121</v>
      </c>
      <c r="B5" s="5" t="n">
        <v>0</v>
      </c>
      <c r="C5" s="5" t="n">
        <v>-17042</v>
      </c>
      <c r="D5" s="5" t="n">
        <v>-53660</v>
      </c>
    </row>
    <row r="6" spans="1:4">
      <c r="A6" s="4" t="s">
        <v>122</v>
      </c>
      <c r="B6" s="5" t="n">
        <v>5732573</v>
      </c>
      <c r="C6" s="5" t="n">
        <v>2760271</v>
      </c>
      <c r="D6" s="5" t="n">
        <v>7871834</v>
      </c>
    </row>
    <row r="7" spans="1:4">
      <c r="A7" s="4" t="s">
        <v>111</v>
      </c>
      <c r="B7" s="5" t="n">
        <v>-411489</v>
      </c>
      <c r="C7" s="5" t="n">
        <v>-1184040</v>
      </c>
      <c r="D7" s="5" t="n">
        <v>404110</v>
      </c>
    </row>
    <row r="8" spans="1:4">
      <c r="A8" s="4" t="s">
        <v>123</v>
      </c>
      <c r="B8" s="6" t="n">
        <v>6144062</v>
      </c>
      <c r="C8" s="6" t="n">
        <v>3944311</v>
      </c>
      <c r="D8" s="6" t="n">
        <v>7467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row>
    <row r="9" spans="1:2">
      <c r="A9" s="3" t="s">
        <v>403</v>
      </c>
    </row>
    <row r="10" spans="1:2">
      <c r="A10" s="4" t="s">
        <v>410</v>
      </c>
      <c r="B10"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6</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280</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3"/>
  </cols>
  <sheetData>
    <row r="1" spans="1:2">
      <c r="A1" s="1" t="s">
        <v>420</v>
      </c>
      <c r="B1" s="2" t="s">
        <v>1</v>
      </c>
    </row>
    <row r="2" spans="1:2">
      <c r="B2" s="2" t="s">
        <v>2</v>
      </c>
    </row>
    <row r="3" spans="1:2">
      <c r="A3" s="4" t="s">
        <v>421</v>
      </c>
    </row>
    <row r="4" spans="1:2">
      <c r="A4" s="4" t="s">
        <v>422</v>
      </c>
      <c r="B4" s="4" t="s">
        <v>423</v>
      </c>
    </row>
    <row r="5" spans="1:2">
      <c r="A5" s="4" t="s">
        <v>424</v>
      </c>
    </row>
    <row r="6" spans="1:2">
      <c r="A6" s="4" t="s">
        <v>422</v>
      </c>
      <c r="B6" s="4" t="s">
        <v>425</v>
      </c>
    </row>
    <row r="7" spans="1:2">
      <c r="A7" s="4" t="s">
        <v>426</v>
      </c>
    </row>
    <row r="8" spans="1:2">
      <c r="A8" s="4" t="s">
        <v>422</v>
      </c>
      <c r="B8" s="4" t="s">
        <v>423</v>
      </c>
    </row>
    <row r="9" spans="1:2">
      <c r="A9" s="4" t="s">
        <v>427</v>
      </c>
    </row>
    <row r="10" spans="1:2">
      <c r="A10" s="4" t="s">
        <v>422</v>
      </c>
      <c r="B10" s="4" t="s">
        <v>428</v>
      </c>
    </row>
    <row r="11" spans="1:2">
      <c r="A11" s="4" t="s">
        <v>429</v>
      </c>
    </row>
    <row r="12" spans="1:2">
      <c r="A12" s="4" t="s">
        <v>422</v>
      </c>
      <c r="B12" s="4" t="s">
        <v>423</v>
      </c>
    </row>
    <row r="13" spans="1:2">
      <c r="A13" s="4" t="s">
        <v>430</v>
      </c>
    </row>
    <row r="14" spans="1:2">
      <c r="A14" s="4" t="s">
        <v>422</v>
      </c>
      <c r="B14" s="4" t="s">
        <v>431</v>
      </c>
    </row>
    <row r="15" spans="1:2">
      <c r="A15" s="4" t="s">
        <v>432</v>
      </c>
    </row>
    <row r="16" spans="1:2">
      <c r="A16" s="4" t="s">
        <v>422</v>
      </c>
      <c r="B16" s="4" t="s">
        <v>433</v>
      </c>
    </row>
    <row r="17" spans="1:2">
      <c r="A17" s="4" t="s">
        <v>434</v>
      </c>
    </row>
    <row r="18" spans="1:2">
      <c r="A18" s="4" t="s">
        <v>422</v>
      </c>
      <c r="B18" s="4" t="s">
        <v>431</v>
      </c>
    </row>
    <row r="19" spans="1:2">
      <c r="A19" s="4" t="s">
        <v>435</v>
      </c>
    </row>
    <row r="20" spans="1:2">
      <c r="A20" s="4" t="s">
        <v>422</v>
      </c>
      <c r="B20" s="4" t="s">
        <v>433</v>
      </c>
    </row>
    <row r="21" spans="1:2">
      <c r="A21" s="4" t="s">
        <v>436</v>
      </c>
    </row>
    <row r="22" spans="1:2">
      <c r="A22" s="4" t="s">
        <v>422</v>
      </c>
      <c r="B22" s="4" t="s">
        <v>431</v>
      </c>
    </row>
    <row r="23" spans="1:2">
      <c r="A23" s="4" t="s">
        <v>437</v>
      </c>
    </row>
    <row r="24" spans="1:2">
      <c r="A24" s="4" t="s">
        <v>438</v>
      </c>
      <c r="B24" s="4" t="s">
        <v>439</v>
      </c>
    </row>
    <row r="25" spans="1:2">
      <c r="A25" s="4" t="s">
        <v>440</v>
      </c>
    </row>
    <row r="26" spans="1:2">
      <c r="A26" s="4" t="s">
        <v>422</v>
      </c>
      <c r="B26" s="4" t="s">
        <v>433</v>
      </c>
    </row>
    <row r="27" spans="1:2">
      <c r="A27" s="4" t="s">
        <v>441</v>
      </c>
    </row>
    <row r="28" spans="1:2">
      <c r="A28" s="4" t="s">
        <v>422</v>
      </c>
      <c r="B28"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16"/>
  </cols>
  <sheetData>
    <row r="1" spans="1:2">
      <c r="A1" s="1" t="s">
        <v>442</v>
      </c>
      <c r="B1" s="2" t="s">
        <v>1</v>
      </c>
    </row>
    <row r="2" spans="1:2">
      <c r="B2" s="2" t="s">
        <v>2</v>
      </c>
    </row>
    <row r="3" spans="1:2">
      <c r="A3" s="4" t="s">
        <v>443</v>
      </c>
    </row>
    <row r="4" spans="1:2">
      <c r="A4" s="4" t="s">
        <v>444</v>
      </c>
      <c r="B4" s="4" t="s">
        <v>445</v>
      </c>
    </row>
    <row r="5" spans="1:2">
      <c r="A5" s="4" t="s">
        <v>446</v>
      </c>
    </row>
    <row r="6" spans="1:2">
      <c r="A6" s="4" t="s">
        <v>444</v>
      </c>
      <c r="B6" s="4" t="s">
        <v>447</v>
      </c>
    </row>
    <row r="7" spans="1:2">
      <c r="A7" s="4" t="s">
        <v>448</v>
      </c>
    </row>
    <row r="8" spans="1:2">
      <c r="A8" s="4" t="s">
        <v>444</v>
      </c>
      <c r="B8" s="4" t="s">
        <v>449</v>
      </c>
    </row>
    <row r="9" spans="1:2">
      <c r="A9" s="4" t="s">
        <v>450</v>
      </c>
    </row>
    <row r="10" spans="1:2">
      <c r="A10" s="4" t="s">
        <v>444</v>
      </c>
      <c r="B10" s="4" t="s">
        <v>449</v>
      </c>
    </row>
    <row r="11" spans="1:2">
      <c r="A11" s="4" t="s">
        <v>451</v>
      </c>
    </row>
    <row r="12" spans="1:2">
      <c r="A12" s="4" t="s">
        <v>444</v>
      </c>
      <c r="B12" s="4" t="s">
        <v>445</v>
      </c>
    </row>
    <row r="13" spans="1:2">
      <c r="A13" s="4" t="s">
        <v>452</v>
      </c>
    </row>
    <row r="14" spans="1:2">
      <c r="A14" s="4" t="s">
        <v>444</v>
      </c>
      <c r="B14" s="4" t="s">
        <v>447</v>
      </c>
    </row>
    <row r="15" spans="1:2">
      <c r="A15" s="4" t="s">
        <v>453</v>
      </c>
    </row>
    <row r="16" spans="1:2">
      <c r="A16" s="4" t="s">
        <v>444</v>
      </c>
      <c r="B16" s="4" t="s">
        <v>449</v>
      </c>
    </row>
    <row r="17" spans="1:2">
      <c r="A17" s="4" t="s">
        <v>454</v>
      </c>
    </row>
    <row r="18" spans="1:2">
      <c r="A18" s="4" t="s">
        <v>444</v>
      </c>
      <c r="B18" s="4" t="s">
        <v>449</v>
      </c>
    </row>
    <row r="19" spans="1:2">
      <c r="A19" s="4" t="s">
        <v>455</v>
      </c>
    </row>
    <row r="20" spans="1:2">
      <c r="A20" s="4" t="s">
        <v>444</v>
      </c>
      <c r="B20" s="4" t="s">
        <v>445</v>
      </c>
    </row>
    <row r="21" spans="1:2">
      <c r="A21" s="4" t="s">
        <v>456</v>
      </c>
    </row>
    <row r="22" spans="1:2">
      <c r="A22" s="4" t="s">
        <v>444</v>
      </c>
      <c r="B22" s="4" t="s">
        <v>447</v>
      </c>
    </row>
    <row r="23" spans="1:2">
      <c r="A23" s="4" t="s">
        <v>457</v>
      </c>
    </row>
    <row r="24" spans="1:2">
      <c r="A24" s="4" t="s">
        <v>444</v>
      </c>
      <c r="B24" s="4" t="s">
        <v>449</v>
      </c>
    </row>
    <row r="25" spans="1:2">
      <c r="A25" s="4" t="s">
        <v>458</v>
      </c>
    </row>
    <row r="26" spans="1:2">
      <c r="A26" s="4" t="s">
        <v>444</v>
      </c>
      <c r="B26"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 customWidth="1" max="7" min="7" width="14"/>
  </cols>
  <sheetData>
    <row r="1" spans="1:7">
      <c r="A1" s="1" t="s">
        <v>459</v>
      </c>
      <c r="B1" s="2" t="s">
        <v>460</v>
      </c>
      <c r="D1" s="2" t="s">
        <v>1</v>
      </c>
    </row>
    <row r="2" spans="1:7">
      <c r="B2" s="2" t="s">
        <v>2</v>
      </c>
      <c r="C2" s="2" t="s">
        <v>461</v>
      </c>
      <c r="D2" s="2" t="s">
        <v>2</v>
      </c>
      <c r="E2" s="2" t="s">
        <v>32</v>
      </c>
      <c r="F2" s="2" t="s">
        <v>84</v>
      </c>
      <c r="G2" s="2" t="s">
        <v>462</v>
      </c>
    </row>
    <row r="3" spans="1:7">
      <c r="A3" s="3" t="s">
        <v>463</v>
      </c>
    </row>
    <row r="4" spans="1:7">
      <c r="A4" s="4" t="s">
        <v>464</v>
      </c>
      <c r="D4" s="6" t="n">
        <v>69630</v>
      </c>
      <c r="E4" s="6" t="n">
        <v>50299</v>
      </c>
      <c r="F4" s="6" t="n">
        <v>-485291</v>
      </c>
    </row>
    <row r="5" spans="1:7">
      <c r="A5" s="4" t="s">
        <v>465</v>
      </c>
      <c r="B5" s="6" t="n">
        <v>2700000</v>
      </c>
      <c r="D5" s="5" t="n">
        <v>2700000</v>
      </c>
    </row>
    <row r="6" spans="1:7">
      <c r="A6" s="4" t="s">
        <v>164</v>
      </c>
      <c r="D6" s="5" t="n">
        <v>1400000</v>
      </c>
      <c r="E6" s="5" t="n">
        <v>1750000</v>
      </c>
      <c r="F6" s="5" t="n">
        <v>0</v>
      </c>
    </row>
    <row r="7" spans="1:7">
      <c r="A7" s="4" t="s">
        <v>466</v>
      </c>
      <c r="B7" s="5" t="n">
        <v>2000000</v>
      </c>
      <c r="D7" s="6" t="n">
        <v>2000000</v>
      </c>
      <c r="E7" s="5" t="n">
        <v>1800000</v>
      </c>
    </row>
    <row r="8" spans="1:7">
      <c r="A8" s="4" t="s">
        <v>467</v>
      </c>
      <c r="D8" s="4" t="s">
        <v>468</v>
      </c>
    </row>
    <row r="9" spans="1:7">
      <c r="A9" s="4" t="s">
        <v>469</v>
      </c>
      <c r="D9" s="4" t="s">
        <v>470</v>
      </c>
    </row>
    <row r="10" spans="1:7">
      <c r="A10" s="4" t="s">
        <v>471</v>
      </c>
      <c r="B10" s="5" t="n">
        <v>16388030</v>
      </c>
      <c r="D10" s="6" t="n">
        <v>16388030</v>
      </c>
      <c r="E10" s="5" t="n">
        <v>1499707</v>
      </c>
    </row>
    <row r="11" spans="1:7">
      <c r="A11" s="4" t="s">
        <v>472</v>
      </c>
      <c r="B11" s="5" t="n">
        <v>43800000</v>
      </c>
      <c r="D11" s="5" t="n">
        <v>43800000</v>
      </c>
    </row>
    <row r="12" spans="1:7">
      <c r="A12" s="4" t="s">
        <v>46</v>
      </c>
      <c r="B12" s="5" t="n">
        <v>8384248</v>
      </c>
      <c r="D12" s="5" t="n">
        <v>8384248</v>
      </c>
      <c r="E12" s="5" t="n">
        <v>9784248</v>
      </c>
    </row>
    <row r="13" spans="1:7">
      <c r="A13" s="4" t="s">
        <v>473</v>
      </c>
      <c r="D13" s="5" t="n">
        <v>179353</v>
      </c>
      <c r="E13" s="5" t="n">
        <v>179353</v>
      </c>
      <c r="F13" s="6" t="n">
        <v>179353</v>
      </c>
    </row>
    <row r="14" spans="1:7">
      <c r="A14" s="4" t="s">
        <v>412</v>
      </c>
    </row>
    <row r="15" spans="1:7">
      <c r="A15" s="3" t="s">
        <v>463</v>
      </c>
    </row>
    <row r="16" spans="1:7">
      <c r="A16" s="4" t="s">
        <v>164</v>
      </c>
      <c r="B16" s="5" t="n">
        <v>1400000</v>
      </c>
      <c r="C16" s="6" t="n">
        <v>1750000</v>
      </c>
      <c r="D16" s="5" t="n">
        <v>1400000</v>
      </c>
      <c r="E16" s="5" t="n">
        <v>1750000</v>
      </c>
    </row>
    <row r="17" spans="1:7">
      <c r="A17" s="4" t="s">
        <v>474</v>
      </c>
      <c r="G17" s="4" t="s">
        <v>475</v>
      </c>
    </row>
    <row r="18" spans="1:7">
      <c r="A18" s="4" t="s">
        <v>46</v>
      </c>
      <c r="B18" s="5" t="n">
        <v>4885211</v>
      </c>
      <c r="C18" s="6" t="n">
        <v>6285211</v>
      </c>
      <c r="D18" s="5" t="n">
        <v>4885211</v>
      </c>
      <c r="G18" s="6" t="n">
        <v>8035211</v>
      </c>
    </row>
    <row r="19" spans="1:7">
      <c r="A19" s="4" t="s">
        <v>476</v>
      </c>
    </row>
    <row r="20" spans="1:7">
      <c r="A20" s="3" t="s">
        <v>463</v>
      </c>
    </row>
    <row r="21" spans="1:7">
      <c r="A21" s="4" t="s">
        <v>471</v>
      </c>
      <c r="B21" s="5" t="n">
        <v>15900000</v>
      </c>
      <c r="D21" s="5" t="n">
        <v>15900000</v>
      </c>
      <c r="E21" s="6" t="n">
        <v>1000000</v>
      </c>
    </row>
    <row r="22" spans="1:7">
      <c r="A22" s="4" t="s">
        <v>477</v>
      </c>
    </row>
    <row r="23" spans="1:7">
      <c r="A23" s="3" t="s">
        <v>463</v>
      </c>
    </row>
    <row r="24" spans="1:7">
      <c r="A24" s="4" t="s">
        <v>478</v>
      </c>
      <c r="B24" s="5" t="n">
        <v>6300000</v>
      </c>
      <c r="D24" s="5" t="n">
        <v>6300000</v>
      </c>
    </row>
    <row r="25" spans="1:7">
      <c r="A25" s="4" t="s">
        <v>479</v>
      </c>
    </row>
    <row r="26" spans="1:7">
      <c r="A26" s="3" t="s">
        <v>463</v>
      </c>
    </row>
    <row r="27" spans="1:7">
      <c r="A27" s="4" t="s">
        <v>478</v>
      </c>
      <c r="B27" s="5" t="n">
        <v>14300000</v>
      </c>
      <c r="D27" s="6" t="n">
        <v>14300000</v>
      </c>
    </row>
    <row r="28" spans="1:7">
      <c r="A28" s="4" t="s">
        <v>443</v>
      </c>
    </row>
    <row r="29" spans="1:7">
      <c r="A29" s="3" t="s">
        <v>463</v>
      </c>
    </row>
    <row r="30" spans="1:7">
      <c r="A30" s="4" t="s">
        <v>480</v>
      </c>
      <c r="D30" s="4" t="s">
        <v>481</v>
      </c>
      <c r="E30" s="4" t="s">
        <v>482</v>
      </c>
    </row>
    <row r="31" spans="1:7">
      <c r="A31" s="4" t="s">
        <v>46</v>
      </c>
      <c r="B31" s="5" t="n">
        <v>1170511</v>
      </c>
      <c r="D31" s="6" t="n">
        <v>1170511</v>
      </c>
      <c r="E31" s="6" t="n">
        <v>1170511</v>
      </c>
    </row>
    <row r="32" spans="1:7">
      <c r="A32" s="4" t="s">
        <v>451</v>
      </c>
    </row>
    <row r="33" spans="1:7">
      <c r="A33" s="3" t="s">
        <v>463</v>
      </c>
    </row>
    <row r="34" spans="1:7">
      <c r="A34" s="4" t="s">
        <v>480</v>
      </c>
      <c r="D34" s="4" t="s">
        <v>483</v>
      </c>
      <c r="E34" s="4" t="s">
        <v>484</v>
      </c>
    </row>
    <row r="35" spans="1:7">
      <c r="A35" s="4" t="s">
        <v>46</v>
      </c>
      <c r="B35" s="5" t="n">
        <v>2328526</v>
      </c>
      <c r="D35" s="6" t="n">
        <v>2328526</v>
      </c>
      <c r="E35" s="6" t="n">
        <v>2328526</v>
      </c>
    </row>
    <row r="36" spans="1:7">
      <c r="A36" s="4" t="s">
        <v>485</v>
      </c>
    </row>
    <row r="37" spans="1:7">
      <c r="A37" s="3" t="s">
        <v>463</v>
      </c>
    </row>
    <row r="38" spans="1:7">
      <c r="A38" s="4" t="s">
        <v>486</v>
      </c>
      <c r="B38" s="5" t="n">
        <v>3500000</v>
      </c>
      <c r="D38" s="6" t="n">
        <v>3500000</v>
      </c>
      <c r="E38" s="6" t="n">
        <v>3500000</v>
      </c>
    </row>
    <row r="39" spans="1:7">
      <c r="A39" s="4" t="s">
        <v>455</v>
      </c>
    </row>
    <row r="40" spans="1:7">
      <c r="A40" s="3" t="s">
        <v>463</v>
      </c>
    </row>
    <row r="41" spans="1:7">
      <c r="A41" s="4" t="s">
        <v>480</v>
      </c>
      <c r="D41" s="4" t="s">
        <v>487</v>
      </c>
      <c r="E41" s="4" t="s">
        <v>488</v>
      </c>
    </row>
    <row r="42" spans="1:7">
      <c r="A42" s="4" t="s">
        <v>46</v>
      </c>
      <c r="B42" s="6" t="n">
        <v>4885211</v>
      </c>
      <c r="D42" s="6" t="n">
        <v>4885211</v>
      </c>
      <c r="E42" s="6" t="n">
        <v>6285211</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89</v>
      </c>
      <c r="B1" s="2" t="s">
        <v>2</v>
      </c>
      <c r="C1" s="2" t="s">
        <v>32</v>
      </c>
      <c r="D1" s="2" t="s">
        <v>84</v>
      </c>
      <c r="E1" s="2" t="s">
        <v>490</v>
      </c>
    </row>
    <row r="2" spans="1:5">
      <c r="A2" s="3" t="s">
        <v>491</v>
      </c>
    </row>
    <row r="3" spans="1:5">
      <c r="A3" s="4" t="s">
        <v>492</v>
      </c>
      <c r="B3" s="6" t="n">
        <v>30794936</v>
      </c>
      <c r="C3" s="6" t="n">
        <v>37754409</v>
      </c>
    </row>
    <row r="4" spans="1:5">
      <c r="A4" s="4" t="s">
        <v>493</v>
      </c>
      <c r="B4" s="5" t="n">
        <v>16388030</v>
      </c>
      <c r="C4" s="5" t="n">
        <v>1499707</v>
      </c>
    </row>
    <row r="5" spans="1:5">
      <c r="A5" s="4" t="s">
        <v>494</v>
      </c>
      <c r="B5" s="5" t="n">
        <v>47182966</v>
      </c>
      <c r="C5" s="5" t="n">
        <v>39254116</v>
      </c>
      <c r="D5" s="6" t="n">
        <v>44792734</v>
      </c>
      <c r="E5" s="6" t="n">
        <v>35713689</v>
      </c>
    </row>
    <row r="6" spans="1:5">
      <c r="A6" s="4" t="s">
        <v>495</v>
      </c>
    </row>
    <row r="7" spans="1:5">
      <c r="A7" s="3" t="s">
        <v>491</v>
      </c>
    </row>
    <row r="8" spans="1:5">
      <c r="A8" s="4" t="s">
        <v>492</v>
      </c>
      <c r="B8" s="5" t="n">
        <v>6764201</v>
      </c>
      <c r="C8" s="5" t="n">
        <v>11350895</v>
      </c>
    </row>
    <row r="9" spans="1:5">
      <c r="A9" s="4" t="s">
        <v>493</v>
      </c>
      <c r="B9" s="5" t="n">
        <v>10559407</v>
      </c>
      <c r="C9" s="5" t="n">
        <v>490914</v>
      </c>
    </row>
    <row r="10" spans="1:5">
      <c r="A10" s="4" t="s">
        <v>496</v>
      </c>
    </row>
    <row r="11" spans="1:5">
      <c r="A11" s="3" t="s">
        <v>491</v>
      </c>
    </row>
    <row r="12" spans="1:5">
      <c r="A12" s="4" t="s">
        <v>492</v>
      </c>
      <c r="B12" s="5" t="n">
        <v>4306768</v>
      </c>
      <c r="C12" s="5" t="n">
        <v>16511673</v>
      </c>
    </row>
    <row r="13" spans="1:5">
      <c r="A13" s="4" t="s">
        <v>493</v>
      </c>
      <c r="B13" s="5" t="n">
        <v>4802060</v>
      </c>
      <c r="C13" s="5" t="n">
        <v>0</v>
      </c>
    </row>
    <row r="14" spans="1:5">
      <c r="A14" s="4" t="s">
        <v>497</v>
      </c>
    </row>
    <row r="15" spans="1:5">
      <c r="A15" s="3" t="s">
        <v>491</v>
      </c>
    </row>
    <row r="16" spans="1:5">
      <c r="A16" s="4" t="s">
        <v>492</v>
      </c>
      <c r="B16" s="5" t="n">
        <v>13310936</v>
      </c>
      <c r="C16" s="5" t="n">
        <v>4859914</v>
      </c>
    </row>
    <row r="17" spans="1:5">
      <c r="A17" s="4" t="s">
        <v>493</v>
      </c>
      <c r="B17" s="5" t="n">
        <v>1026563</v>
      </c>
      <c r="C17" s="5" t="n">
        <v>1008793</v>
      </c>
    </row>
    <row r="18" spans="1:5">
      <c r="A18" s="4" t="s">
        <v>498</v>
      </c>
    </row>
    <row r="19" spans="1:5">
      <c r="A19" s="3" t="s">
        <v>491</v>
      </c>
    </row>
    <row r="20" spans="1:5">
      <c r="A20" s="4" t="s">
        <v>492</v>
      </c>
      <c r="B20" s="5" t="n">
        <v>6346184</v>
      </c>
      <c r="C20" s="5" t="n">
        <v>4884161</v>
      </c>
    </row>
    <row r="21" spans="1:5">
      <c r="A21" s="4" t="s">
        <v>499</v>
      </c>
    </row>
    <row r="22" spans="1:5">
      <c r="A22" s="3" t="s">
        <v>491</v>
      </c>
    </row>
    <row r="23" spans="1:5">
      <c r="A23" s="4" t="s">
        <v>492</v>
      </c>
      <c r="B23" s="5" t="n">
        <v>3502</v>
      </c>
      <c r="C23" s="5" t="n">
        <v>3733</v>
      </c>
    </row>
    <row r="24" spans="1:5">
      <c r="A24" s="4" t="s">
        <v>500</v>
      </c>
    </row>
    <row r="25" spans="1:5">
      <c r="A25" s="3" t="s">
        <v>491</v>
      </c>
    </row>
    <row r="26" spans="1:5">
      <c r="A26" s="4" t="s">
        <v>492</v>
      </c>
      <c r="B26" s="5" t="n">
        <v>17014</v>
      </c>
      <c r="C26" s="5" t="n">
        <v>83752</v>
      </c>
    </row>
    <row r="27" spans="1:5">
      <c r="A27" s="4" t="s">
        <v>501</v>
      </c>
    </row>
    <row r="28" spans="1:5">
      <c r="A28" s="3" t="s">
        <v>491</v>
      </c>
    </row>
    <row r="29" spans="1:5">
      <c r="A29" s="4" t="s">
        <v>492</v>
      </c>
      <c r="B29" s="5" t="n">
        <v>0</v>
      </c>
      <c r="C29" s="5" t="n">
        <v>5221</v>
      </c>
    </row>
    <row r="30" spans="1:5">
      <c r="A30" s="4" t="s">
        <v>502</v>
      </c>
    </row>
    <row r="31" spans="1:5">
      <c r="A31" s="3" t="s">
        <v>491</v>
      </c>
    </row>
    <row r="32" spans="1:5">
      <c r="A32" s="4" t="s">
        <v>492</v>
      </c>
      <c r="B32" s="5" t="n">
        <v>0</v>
      </c>
      <c r="C32" s="5" t="n">
        <v>25840</v>
      </c>
    </row>
    <row r="33" spans="1:5">
      <c r="A33" s="4" t="s">
        <v>503</v>
      </c>
    </row>
    <row r="34" spans="1:5">
      <c r="A34" s="3" t="s">
        <v>491</v>
      </c>
    </row>
    <row r="35" spans="1:5">
      <c r="A35" s="4" t="s">
        <v>492</v>
      </c>
      <c r="B35" s="6" t="n">
        <v>46331</v>
      </c>
      <c r="C35" s="6" t="n">
        <v>292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04</v>
      </c>
      <c r="B1" s="2" t="s">
        <v>2</v>
      </c>
      <c r="C1" s="2" t="s">
        <v>32</v>
      </c>
      <c r="D1" s="2" t="s">
        <v>84</v>
      </c>
    </row>
    <row r="2" spans="1:4">
      <c r="A2" s="3" t="s">
        <v>505</v>
      </c>
    </row>
    <row r="3" spans="1:4">
      <c r="A3" s="4" t="s">
        <v>506</v>
      </c>
      <c r="B3" s="6" t="n">
        <v>13609203</v>
      </c>
      <c r="C3" s="6" t="n">
        <v>15368218</v>
      </c>
    </row>
    <row r="4" spans="1:4">
      <c r="A4" s="4" t="s">
        <v>507</v>
      </c>
      <c r="B4" s="5" t="n">
        <v>123807</v>
      </c>
      <c r="C4" s="5" t="n">
        <v>53970</v>
      </c>
    </row>
    <row r="5" spans="1:4">
      <c r="A5" s="4" t="s">
        <v>508</v>
      </c>
      <c r="B5" s="5" t="n">
        <v>1473738</v>
      </c>
      <c r="C5" s="5" t="n">
        <v>1271948</v>
      </c>
    </row>
    <row r="6" spans="1:4">
      <c r="A6" s="4" t="s">
        <v>509</v>
      </c>
      <c r="B6" s="5" t="n">
        <v>15206748</v>
      </c>
      <c r="C6" s="5" t="n">
        <v>16694136</v>
      </c>
    </row>
    <row r="7" spans="1:4">
      <c r="A7" s="4" t="s">
        <v>510</v>
      </c>
      <c r="B7" s="5" t="n">
        <v>-158902</v>
      </c>
      <c r="C7" s="5" t="n">
        <v>-193338</v>
      </c>
      <c r="D7" s="6" t="n">
        <v>-193338</v>
      </c>
    </row>
    <row r="8" spans="1:4">
      <c r="A8" s="4" t="s">
        <v>35</v>
      </c>
      <c r="B8" s="6" t="n">
        <v>15047846</v>
      </c>
      <c r="C8" s="6" t="n">
        <v>165007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11</v>
      </c>
      <c r="B1" s="2" t="s">
        <v>1</v>
      </c>
    </row>
    <row r="2" spans="1:4">
      <c r="B2" s="2" t="s">
        <v>2</v>
      </c>
      <c r="C2" s="2" t="s">
        <v>32</v>
      </c>
      <c r="D2" s="2" t="s">
        <v>84</v>
      </c>
    </row>
    <row r="3" spans="1:4">
      <c r="A3" s="3" t="s">
        <v>505</v>
      </c>
    </row>
    <row r="4" spans="1:4">
      <c r="A4" s="4" t="s">
        <v>512</v>
      </c>
      <c r="B4" s="6" t="n">
        <v>193338</v>
      </c>
      <c r="C4" s="6" t="n">
        <v>193338</v>
      </c>
    </row>
    <row r="5" spans="1:4">
      <c r="A5" s="4" t="s">
        <v>157</v>
      </c>
      <c r="B5" s="5" t="n">
        <v>0</v>
      </c>
      <c r="C5" s="5" t="n">
        <v>42553</v>
      </c>
      <c r="D5" s="6" t="n">
        <v>0</v>
      </c>
    </row>
    <row r="6" spans="1:4">
      <c r="A6" s="4" t="s">
        <v>513</v>
      </c>
      <c r="B6" s="5" t="n">
        <v>-34436</v>
      </c>
      <c r="C6" s="5" t="n">
        <v>-42553</v>
      </c>
    </row>
    <row r="7" spans="1:4">
      <c r="A7" s="4" t="s">
        <v>514</v>
      </c>
      <c r="B7" s="6" t="n">
        <v>158902</v>
      </c>
      <c r="C7" s="6" t="n">
        <v>193338</v>
      </c>
      <c r="D7" s="6" t="n">
        <v>1933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8"/>
    <col customWidth="1" max="2" min="2" width="14"/>
    <col customWidth="1" max="3" min="3" width="36"/>
    <col customWidth="1" max="4" min="4" width="22"/>
    <col customWidth="1" max="5" min="5" width="36"/>
    <col customWidth="1" max="6" min="6" width="27"/>
    <col customWidth="1" max="7" min="7" width="43"/>
    <col customWidth="1" max="8" min="8" width="35"/>
  </cols>
  <sheetData>
    <row r="1" spans="1:8">
      <c r="A1" s="1" t="s">
        <v>124</v>
      </c>
      <c r="B1" s="2" t="s">
        <v>125</v>
      </c>
      <c r="C1" s="2" t="s">
        <v>126</v>
      </c>
      <c r="D1" s="2" t="s">
        <v>127</v>
      </c>
      <c r="E1" s="2" t="s">
        <v>128</v>
      </c>
      <c r="F1" s="2" t="s">
        <v>129</v>
      </c>
      <c r="G1" s="2" t="s">
        <v>130</v>
      </c>
      <c r="H1" s="2" t="s">
        <v>131</v>
      </c>
    </row>
    <row r="2" spans="1:8">
      <c r="A2" s="4" t="s">
        <v>132</v>
      </c>
      <c r="B2" s="6" t="n">
        <v>144082664</v>
      </c>
      <c r="C2" s="6" t="n">
        <v>22104</v>
      </c>
      <c r="D2" s="6" t="n">
        <v>8829539</v>
      </c>
      <c r="E2" s="6" t="n">
        <v>83779292</v>
      </c>
      <c r="F2" s="6" t="n">
        <v>49000621</v>
      </c>
      <c r="G2" s="6" t="n">
        <v>-482388</v>
      </c>
      <c r="H2" s="6" t="n">
        <v>2933496</v>
      </c>
    </row>
    <row r="3" spans="1:8">
      <c r="A3" s="4" t="s">
        <v>133</v>
      </c>
      <c r="C3" s="5" t="n">
        <v>36840</v>
      </c>
      <c r="D3" s="5" t="n">
        <v>14715899</v>
      </c>
    </row>
    <row r="4" spans="1:8">
      <c r="A4" s="4" t="s">
        <v>134</v>
      </c>
      <c r="B4" s="5" t="n">
        <v>143218</v>
      </c>
      <c r="C4" s="6" t="n">
        <v>5169</v>
      </c>
      <c r="D4" s="6" t="n">
        <v>6308</v>
      </c>
      <c r="E4" s="5" t="n">
        <v>131741</v>
      </c>
      <c r="F4" s="5" t="n">
        <v>0</v>
      </c>
      <c r="G4" s="5" t="n">
        <v>0</v>
      </c>
      <c r="H4" s="5" t="n">
        <v>0</v>
      </c>
    </row>
    <row r="5" spans="1:8">
      <c r="A5" s="4" t="s">
        <v>135</v>
      </c>
      <c r="C5" s="5" t="n">
        <v>8615</v>
      </c>
      <c r="D5" s="5" t="n">
        <v>10514</v>
      </c>
    </row>
    <row r="6" spans="1:8">
      <c r="A6" s="4" t="s">
        <v>136</v>
      </c>
      <c r="B6" s="5" t="n">
        <v>0</v>
      </c>
      <c r="C6" s="6" t="n">
        <v>-4317</v>
      </c>
      <c r="D6" s="6" t="n">
        <v>4317</v>
      </c>
      <c r="E6" s="5" t="n">
        <v>0</v>
      </c>
      <c r="F6" s="5" t="n">
        <v>0</v>
      </c>
      <c r="G6" s="5" t="n">
        <v>0</v>
      </c>
      <c r="H6" s="5" t="n">
        <v>0</v>
      </c>
    </row>
    <row r="7" spans="1:8">
      <c r="A7" s="4" t="s">
        <v>137</v>
      </c>
      <c r="C7" s="5" t="n">
        <v>-7195</v>
      </c>
      <c r="D7" s="5" t="n">
        <v>7195</v>
      </c>
    </row>
    <row r="8" spans="1:8">
      <c r="A8" s="4" t="s">
        <v>138</v>
      </c>
      <c r="B8" s="5" t="n">
        <v>-6014</v>
      </c>
      <c r="C8" s="6" t="n">
        <v>-449</v>
      </c>
      <c r="D8" s="6" t="n">
        <v>0</v>
      </c>
      <c r="E8" s="5" t="n">
        <v>-5565</v>
      </c>
      <c r="F8" s="5" t="n">
        <v>0</v>
      </c>
      <c r="G8" s="5" t="n">
        <v>0</v>
      </c>
      <c r="H8" s="5" t="n">
        <v>0</v>
      </c>
    </row>
    <row r="9" spans="1:8">
      <c r="A9" s="4" t="s">
        <v>139</v>
      </c>
      <c r="C9" s="5" t="n">
        <v>-748</v>
      </c>
      <c r="D9" s="5" t="n">
        <v>0</v>
      </c>
    </row>
    <row r="10" spans="1:8">
      <c r="A10" s="4" t="s">
        <v>110</v>
      </c>
      <c r="B10" s="5" t="n">
        <v>7925494</v>
      </c>
      <c r="C10" s="6" t="n">
        <v>0</v>
      </c>
      <c r="D10" s="6" t="n">
        <v>0</v>
      </c>
      <c r="E10" s="5" t="n">
        <v>0</v>
      </c>
      <c r="F10" s="5" t="n">
        <v>7518701</v>
      </c>
      <c r="G10" s="5" t="n">
        <v>0</v>
      </c>
      <c r="H10" s="5" t="n">
        <v>406793</v>
      </c>
    </row>
    <row r="11" spans="1:8">
      <c r="A11" s="4" t="s">
        <v>140</v>
      </c>
      <c r="B11" s="5" t="n">
        <v>456763</v>
      </c>
      <c r="C11" s="6" t="n">
        <v>775</v>
      </c>
      <c r="D11" s="6" t="n">
        <v>28557</v>
      </c>
      <c r="E11" s="5" t="n">
        <v>427431</v>
      </c>
      <c r="F11" s="5" t="n">
        <v>0</v>
      </c>
      <c r="G11" s="5" t="n">
        <v>0</v>
      </c>
      <c r="H11" s="5" t="n">
        <v>0</v>
      </c>
    </row>
    <row r="12" spans="1:8">
      <c r="A12" s="4" t="s">
        <v>141</v>
      </c>
      <c r="C12" s="5" t="n">
        <v>1292</v>
      </c>
      <c r="D12" s="5" t="n">
        <v>47593</v>
      </c>
    </row>
    <row r="13" spans="1:8">
      <c r="A13" s="4" t="s">
        <v>142</v>
      </c>
      <c r="B13" s="5" t="n">
        <v>-4617810</v>
      </c>
      <c r="C13" s="6" t="n">
        <v>0</v>
      </c>
      <c r="D13" s="6" t="n">
        <v>0</v>
      </c>
      <c r="E13" s="5" t="n">
        <v>0</v>
      </c>
      <c r="F13" s="5" t="n">
        <v>-4435147</v>
      </c>
      <c r="G13" s="5" t="n">
        <v>0</v>
      </c>
      <c r="H13" s="5" t="n">
        <v>-182663</v>
      </c>
    </row>
    <row r="14" spans="1:8">
      <c r="A14" s="4" t="s">
        <v>121</v>
      </c>
      <c r="B14" s="5" t="n">
        <v>-53660</v>
      </c>
      <c r="C14" s="5" t="n">
        <v>0</v>
      </c>
      <c r="D14" s="5" t="n">
        <v>0</v>
      </c>
      <c r="E14" s="5" t="n">
        <v>0</v>
      </c>
      <c r="F14" s="5" t="n">
        <v>0</v>
      </c>
      <c r="G14" s="5" t="n">
        <v>-50977</v>
      </c>
      <c r="H14" s="5" t="n">
        <v>-2683</v>
      </c>
    </row>
    <row r="15" spans="1:8">
      <c r="A15" s="4" t="s">
        <v>143</v>
      </c>
      <c r="B15" s="5" t="n">
        <v>264450</v>
      </c>
      <c r="C15" s="5" t="n">
        <v>0</v>
      </c>
      <c r="D15" s="5" t="n">
        <v>0</v>
      </c>
      <c r="E15" s="5" t="n">
        <v>264450</v>
      </c>
      <c r="F15" s="5" t="n">
        <v>0</v>
      </c>
      <c r="G15" s="5" t="n">
        <v>0</v>
      </c>
      <c r="H15" s="5" t="n">
        <v>0</v>
      </c>
    </row>
    <row r="16" spans="1:8">
      <c r="A16" s="4" t="s">
        <v>144</v>
      </c>
      <c r="B16" s="5" t="n">
        <v>148195105</v>
      </c>
      <c r="C16" s="6" t="n">
        <v>23282</v>
      </c>
      <c r="D16" s="6" t="n">
        <v>8868721</v>
      </c>
      <c r="E16" s="5" t="n">
        <v>84597349</v>
      </c>
      <c r="F16" s="5" t="n">
        <v>52084175</v>
      </c>
      <c r="G16" s="5" t="n">
        <v>-533365</v>
      </c>
      <c r="H16" s="5" t="n">
        <v>3154943</v>
      </c>
    </row>
    <row r="17" spans="1:8">
      <c r="A17" s="4" t="s">
        <v>145</v>
      </c>
      <c r="C17" s="5" t="n">
        <v>38804</v>
      </c>
      <c r="D17" s="5" t="n">
        <v>14781201</v>
      </c>
    </row>
    <row r="18" spans="1:8">
      <c r="A18" s="4" t="s">
        <v>134</v>
      </c>
      <c r="B18" s="5" t="n">
        <v>179573</v>
      </c>
      <c r="C18" s="6" t="n">
        <v>5053</v>
      </c>
      <c r="D18" s="6" t="n">
        <v>15094</v>
      </c>
      <c r="E18" s="5" t="n">
        <v>159426</v>
      </c>
      <c r="F18" s="5" t="n">
        <v>0</v>
      </c>
      <c r="G18" s="5" t="n">
        <v>0</v>
      </c>
      <c r="H18" s="5" t="n">
        <v>0</v>
      </c>
    </row>
    <row r="19" spans="1:8">
      <c r="A19" s="4" t="s">
        <v>135</v>
      </c>
      <c r="C19" s="5" t="n">
        <v>8421</v>
      </c>
      <c r="D19" s="5" t="n">
        <v>25156</v>
      </c>
    </row>
    <row r="20" spans="1:8">
      <c r="A20" s="4" t="s">
        <v>136</v>
      </c>
      <c r="B20" s="5" t="n">
        <v>0</v>
      </c>
      <c r="C20" s="6" t="n">
        <v>-6935</v>
      </c>
      <c r="D20" s="6" t="n">
        <v>6935</v>
      </c>
      <c r="E20" s="5" t="n">
        <v>0</v>
      </c>
      <c r="F20" s="5" t="n">
        <v>0</v>
      </c>
      <c r="G20" s="5" t="n">
        <v>0</v>
      </c>
      <c r="H20" s="5" t="n">
        <v>0</v>
      </c>
    </row>
    <row r="21" spans="1:8">
      <c r="A21" s="4" t="s">
        <v>137</v>
      </c>
      <c r="C21" s="5" t="n">
        <v>-11558</v>
      </c>
      <c r="D21" s="5" t="n">
        <v>11558</v>
      </c>
    </row>
    <row r="22" spans="1:8">
      <c r="A22" s="4" t="s">
        <v>138</v>
      </c>
      <c r="B22" s="5" t="n">
        <v>-14054</v>
      </c>
      <c r="C22" s="6" t="n">
        <v>-1053</v>
      </c>
      <c r="D22" s="6" t="n">
        <v>0</v>
      </c>
      <c r="E22" s="5" t="n">
        <v>-13001</v>
      </c>
      <c r="F22" s="5" t="n">
        <v>0</v>
      </c>
      <c r="G22" s="5" t="n">
        <v>0</v>
      </c>
      <c r="H22" s="5" t="n">
        <v>0</v>
      </c>
    </row>
    <row r="23" spans="1:8">
      <c r="A23" s="4" t="s">
        <v>139</v>
      </c>
      <c r="C23" s="5" t="n">
        <v>-1755</v>
      </c>
      <c r="D23" s="5" t="n">
        <v>0</v>
      </c>
    </row>
    <row r="24" spans="1:8">
      <c r="A24" s="4" t="s">
        <v>110</v>
      </c>
      <c r="B24" s="5" t="n">
        <v>2777313</v>
      </c>
      <c r="C24" s="6" t="n">
        <v>0</v>
      </c>
      <c r="D24" s="6" t="n">
        <v>0</v>
      </c>
      <c r="E24" s="5" t="n">
        <v>0</v>
      </c>
      <c r="F24" s="5" t="n">
        <v>3960501</v>
      </c>
      <c r="G24" s="5" t="n">
        <v>0</v>
      </c>
      <c r="H24" s="5" t="n">
        <v>-1183188</v>
      </c>
    </row>
    <row r="25" spans="1:8">
      <c r="A25" s="4" t="s">
        <v>140</v>
      </c>
      <c r="B25" s="5" t="n">
        <v>568849</v>
      </c>
      <c r="C25" s="6" t="n">
        <v>788</v>
      </c>
      <c r="D25" s="6" t="n">
        <v>32248</v>
      </c>
      <c r="E25" s="5" t="n">
        <v>535813</v>
      </c>
      <c r="F25" s="5" t="n">
        <v>0</v>
      </c>
      <c r="G25" s="5" t="n">
        <v>0</v>
      </c>
      <c r="H25" s="5" t="n">
        <v>0</v>
      </c>
    </row>
    <row r="26" spans="1:8">
      <c r="A26" s="4" t="s">
        <v>141</v>
      </c>
      <c r="C26" s="5" t="n">
        <v>1313</v>
      </c>
      <c r="D26" s="5" t="n">
        <v>53749</v>
      </c>
    </row>
    <row r="27" spans="1:8">
      <c r="A27" s="4" t="s">
        <v>142</v>
      </c>
      <c r="B27" s="5" t="n">
        <v>-4638002</v>
      </c>
      <c r="C27" s="6" t="n">
        <v>0</v>
      </c>
      <c r="D27" s="6" t="n">
        <v>0</v>
      </c>
      <c r="E27" s="5" t="n">
        <v>0</v>
      </c>
      <c r="F27" s="5" t="n">
        <v>-4455339</v>
      </c>
      <c r="G27" s="5" t="n">
        <v>0</v>
      </c>
      <c r="H27" s="5" t="n">
        <v>-182663</v>
      </c>
    </row>
    <row r="28" spans="1:8">
      <c r="A28" s="4" t="s">
        <v>121</v>
      </c>
      <c r="B28" s="5" t="n">
        <v>-17042</v>
      </c>
      <c r="C28" s="5" t="n">
        <v>0</v>
      </c>
      <c r="D28" s="5" t="n">
        <v>0</v>
      </c>
      <c r="E28" s="5" t="n">
        <v>0</v>
      </c>
      <c r="F28" s="5" t="n">
        <v>0</v>
      </c>
      <c r="G28" s="5" t="n">
        <v>-16190</v>
      </c>
      <c r="H28" s="5" t="n">
        <v>-852</v>
      </c>
    </row>
    <row r="29" spans="1:8">
      <c r="A29" s="4" t="s">
        <v>146</v>
      </c>
      <c r="B29" s="5" t="n">
        <v>6712184</v>
      </c>
      <c r="C29" s="5" t="n">
        <v>0</v>
      </c>
      <c r="D29" s="5" t="n">
        <v>0</v>
      </c>
      <c r="E29" s="5" t="n">
        <v>0</v>
      </c>
      <c r="F29" s="5" t="n">
        <v>0</v>
      </c>
      <c r="H29" s="5" t="n">
        <v>6712184</v>
      </c>
    </row>
    <row r="30" spans="1:8">
      <c r="A30" s="4" t="s">
        <v>143</v>
      </c>
      <c r="B30" s="5" t="n">
        <v>341446</v>
      </c>
      <c r="C30" s="5" t="n">
        <v>0</v>
      </c>
      <c r="D30" s="5" t="n">
        <v>0</v>
      </c>
      <c r="E30" s="5" t="n">
        <v>341446</v>
      </c>
      <c r="F30" s="5" t="n">
        <v>0</v>
      </c>
      <c r="G30" s="5" t="n">
        <v>0</v>
      </c>
      <c r="H30" s="5" t="n">
        <v>0</v>
      </c>
    </row>
    <row r="31" spans="1:8">
      <c r="A31" s="4" t="s">
        <v>147</v>
      </c>
      <c r="B31" s="5" t="n">
        <v>154105372</v>
      </c>
      <c r="C31" s="6" t="n">
        <v>21135</v>
      </c>
      <c r="D31" s="6" t="n">
        <v>8922998</v>
      </c>
      <c r="E31" s="5" t="n">
        <v>85621033</v>
      </c>
      <c r="F31" s="5" t="n">
        <v>51589337</v>
      </c>
      <c r="G31" s="5" t="n">
        <v>-549555</v>
      </c>
      <c r="H31" s="5" t="n">
        <v>8500424</v>
      </c>
    </row>
    <row r="32" spans="1:8">
      <c r="A32" s="4" t="s">
        <v>148</v>
      </c>
      <c r="C32" s="5" t="n">
        <v>35225</v>
      </c>
      <c r="D32" s="5" t="n">
        <v>14871664</v>
      </c>
    </row>
    <row r="33" spans="1:8">
      <c r="A33" s="4" t="s">
        <v>134</v>
      </c>
      <c r="B33" s="5" t="n">
        <v>210151</v>
      </c>
      <c r="C33" s="6" t="n">
        <v>5665</v>
      </c>
      <c r="D33" s="6" t="n">
        <v>20995</v>
      </c>
      <c r="E33" s="5" t="n">
        <v>183491</v>
      </c>
      <c r="F33" s="5" t="n">
        <v>0</v>
      </c>
      <c r="G33" s="5" t="n">
        <v>0</v>
      </c>
      <c r="H33" s="5" t="n">
        <v>0</v>
      </c>
    </row>
    <row r="34" spans="1:8">
      <c r="A34" s="4" t="s">
        <v>135</v>
      </c>
      <c r="C34" s="5" t="n">
        <v>9441</v>
      </c>
      <c r="D34" s="5" t="n">
        <v>34991</v>
      </c>
    </row>
    <row r="35" spans="1:8">
      <c r="A35" s="4" t="s">
        <v>136</v>
      </c>
      <c r="B35" s="5" t="n">
        <v>0</v>
      </c>
      <c r="C35" s="6" t="n">
        <v>-7328</v>
      </c>
      <c r="D35" s="6" t="n">
        <v>7328</v>
      </c>
      <c r="E35" s="5" t="n">
        <v>0</v>
      </c>
      <c r="F35" s="5" t="n">
        <v>0</v>
      </c>
      <c r="G35" s="5" t="n">
        <v>0</v>
      </c>
      <c r="H35" s="5" t="n">
        <v>0</v>
      </c>
    </row>
    <row r="36" spans="1:8">
      <c r="A36" s="4" t="s">
        <v>137</v>
      </c>
      <c r="C36" s="5" t="n">
        <v>-12214</v>
      </c>
      <c r="D36" s="5" t="n">
        <v>12214</v>
      </c>
    </row>
    <row r="37" spans="1:8">
      <c r="A37" s="4" t="s">
        <v>138</v>
      </c>
      <c r="B37" s="5" t="n">
        <v>-9719</v>
      </c>
      <c r="C37" s="6" t="n">
        <v>-656</v>
      </c>
      <c r="D37" s="6" t="n">
        <v>0</v>
      </c>
      <c r="E37" s="5" t="n">
        <v>-9063</v>
      </c>
      <c r="F37" s="5" t="n">
        <v>0</v>
      </c>
      <c r="G37" s="5" t="n">
        <v>0</v>
      </c>
      <c r="H37" s="5" t="n">
        <v>0</v>
      </c>
    </row>
    <row r="38" spans="1:8">
      <c r="A38" s="4" t="s">
        <v>139</v>
      </c>
      <c r="C38" s="5" t="n">
        <v>-1093</v>
      </c>
      <c r="D38" s="5" t="n">
        <v>0</v>
      </c>
    </row>
    <row r="39" spans="1:8">
      <c r="A39" s="4" t="s">
        <v>110</v>
      </c>
      <c r="B39" s="5" t="n">
        <v>5732573</v>
      </c>
      <c r="C39" s="6" t="n">
        <v>0</v>
      </c>
      <c r="D39" s="6" t="n">
        <v>0</v>
      </c>
      <c r="E39" s="5" t="n">
        <v>0</v>
      </c>
      <c r="F39" s="5" t="n">
        <v>6144062</v>
      </c>
      <c r="G39" s="5" t="n">
        <v>0</v>
      </c>
      <c r="H39" s="5" t="n">
        <v>-411489</v>
      </c>
    </row>
    <row r="40" spans="1:8">
      <c r="A40" s="4" t="s">
        <v>140</v>
      </c>
      <c r="B40" s="5" t="n">
        <v>17777</v>
      </c>
      <c r="C40" s="6" t="n">
        <v>1277</v>
      </c>
      <c r="D40" s="6" t="n">
        <v>0</v>
      </c>
      <c r="E40" s="5" t="n">
        <v>16500</v>
      </c>
      <c r="F40" s="5" t="n">
        <v>0</v>
      </c>
      <c r="G40" s="5" t="n">
        <v>0</v>
      </c>
      <c r="H40" s="5" t="n">
        <v>0</v>
      </c>
    </row>
    <row r="41" spans="1:8">
      <c r="A41" s="4" t="s">
        <v>141</v>
      </c>
      <c r="C41" s="5" t="n">
        <v>2129</v>
      </c>
      <c r="D41" s="5" t="n">
        <v>0</v>
      </c>
    </row>
    <row r="42" spans="1:8">
      <c r="A42" s="4" t="s">
        <v>142</v>
      </c>
      <c r="B42" s="5" t="n">
        <v>-4628203</v>
      </c>
      <c r="C42" s="6" t="n">
        <v>0</v>
      </c>
      <c r="D42" s="6" t="n">
        <v>0</v>
      </c>
      <c r="E42" s="5" t="n">
        <v>0</v>
      </c>
      <c r="F42" s="5" t="n">
        <v>-4628203</v>
      </c>
      <c r="G42" s="5" t="n">
        <v>0</v>
      </c>
      <c r="H42" s="5" t="n">
        <v>0</v>
      </c>
    </row>
    <row r="43" spans="1:8">
      <c r="A43" s="4" t="s">
        <v>121</v>
      </c>
      <c r="B43" s="5" t="n">
        <v>0</v>
      </c>
    </row>
    <row r="44" spans="1:8">
      <c r="A44" s="4" t="s">
        <v>143</v>
      </c>
      <c r="B44" s="5" t="n">
        <v>593426</v>
      </c>
      <c r="C44" s="5" t="n">
        <v>0</v>
      </c>
      <c r="D44" s="5" t="n">
        <v>0</v>
      </c>
      <c r="E44" s="5" t="n">
        <v>593426</v>
      </c>
      <c r="F44" s="5" t="n">
        <v>0</v>
      </c>
      <c r="G44" s="5" t="n">
        <v>0</v>
      </c>
      <c r="H44" s="5" t="n">
        <v>0</v>
      </c>
    </row>
    <row r="45" spans="1:8">
      <c r="A45" s="4" t="s">
        <v>149</v>
      </c>
      <c r="B45" s="6" t="n">
        <v>156021377</v>
      </c>
      <c r="C45" s="6" t="n">
        <v>20093</v>
      </c>
      <c r="D45" s="6" t="n">
        <v>8951321</v>
      </c>
      <c r="E45" s="6" t="n">
        <v>86405387</v>
      </c>
      <c r="F45" s="6" t="n">
        <v>53105196</v>
      </c>
      <c r="G45" s="6" t="n">
        <v>-549555</v>
      </c>
      <c r="H45" s="6" t="n">
        <v>8088935</v>
      </c>
    </row>
    <row r="46" spans="1:8">
      <c r="A46" s="4" t="s">
        <v>150</v>
      </c>
      <c r="C46" s="5" t="n">
        <v>33488</v>
      </c>
      <c r="D46" s="5" t="n">
        <v>14918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15</v>
      </c>
      <c r="B1" s="2" t="s">
        <v>2</v>
      </c>
      <c r="C1" s="2" t="s">
        <v>32</v>
      </c>
    </row>
    <row r="2" spans="1:3">
      <c r="A2" s="3" t="s">
        <v>516</v>
      </c>
    </row>
    <row r="3" spans="1:3">
      <c r="A3" s="4" t="s">
        <v>517</v>
      </c>
      <c r="B3" s="6" t="n">
        <v>6503418</v>
      </c>
      <c r="C3" s="6" t="n">
        <v>6911967</v>
      </c>
    </row>
    <row r="4" spans="1:3">
      <c r="A4" s="4" t="s">
        <v>518</v>
      </c>
      <c r="B4" s="5" t="n">
        <v>1744445</v>
      </c>
      <c r="C4" s="5" t="n">
        <v>2305879</v>
      </c>
    </row>
    <row r="5" spans="1:3">
      <c r="A5" s="4" t="s">
        <v>519</v>
      </c>
      <c r="B5" s="5" t="n">
        <v>4758973</v>
      </c>
      <c r="C5" s="5" t="n">
        <v>4606088</v>
      </c>
    </row>
    <row r="6" spans="1:3">
      <c r="A6" s="4" t="s">
        <v>520</v>
      </c>
    </row>
    <row r="7" spans="1:3">
      <c r="A7" s="3" t="s">
        <v>516</v>
      </c>
    </row>
    <row r="8" spans="1:3">
      <c r="A8" s="4" t="s">
        <v>517</v>
      </c>
      <c r="B8" s="5" t="n">
        <v>28332</v>
      </c>
      <c r="C8" s="5" t="n">
        <v>23905</v>
      </c>
    </row>
    <row r="9" spans="1:3">
      <c r="A9" s="4" t="s">
        <v>521</v>
      </c>
    </row>
    <row r="10" spans="1:3">
      <c r="A10" s="3" t="s">
        <v>516</v>
      </c>
    </row>
    <row r="11" spans="1:3">
      <c r="A11" s="4" t="s">
        <v>517</v>
      </c>
      <c r="B11" s="5" t="n">
        <v>150534</v>
      </c>
      <c r="C11" s="5" t="n">
        <v>143028</v>
      </c>
    </row>
    <row r="12" spans="1:3">
      <c r="A12" s="4" t="s">
        <v>522</v>
      </c>
    </row>
    <row r="13" spans="1:3">
      <c r="A13" s="3" t="s">
        <v>516</v>
      </c>
    </row>
    <row r="14" spans="1:3">
      <c r="A14" s="4" t="s">
        <v>517</v>
      </c>
      <c r="B14" s="6" t="n">
        <v>6324552</v>
      </c>
      <c r="C14" s="6" t="n">
        <v>67450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05</v>
      </c>
    </row>
    <row r="3" spans="1:3">
      <c r="A3" s="4" t="s">
        <v>524</v>
      </c>
      <c r="B3" s="6" t="n">
        <v>2135428</v>
      </c>
      <c r="C3" s="6" t="n">
        <v>3769016</v>
      </c>
    </row>
    <row r="4" spans="1:3">
      <c r="A4" s="4" t="s">
        <v>518</v>
      </c>
      <c r="B4" s="5" t="n">
        <v>1400448</v>
      </c>
      <c r="C4" s="5" t="n">
        <v>1633588</v>
      </c>
    </row>
    <row r="5" spans="1:3">
      <c r="A5" s="4" t="s">
        <v>525</v>
      </c>
      <c r="B5" s="5" t="n">
        <v>734980</v>
      </c>
      <c r="C5" s="5" t="n">
        <v>2135428</v>
      </c>
    </row>
    <row r="6" spans="1:3">
      <c r="A6" s="4" t="s">
        <v>526</v>
      </c>
    </row>
    <row r="7" spans="1:3">
      <c r="A7" s="3" t="s">
        <v>505</v>
      </c>
    </row>
    <row r="8" spans="1:3">
      <c r="A8" s="4" t="s">
        <v>524</v>
      </c>
      <c r="B8" s="5" t="n">
        <v>2135428</v>
      </c>
      <c r="C8" s="5" t="n">
        <v>3448051</v>
      </c>
    </row>
    <row r="9" spans="1:3">
      <c r="A9" s="4" t="s">
        <v>527</v>
      </c>
    </row>
    <row r="10" spans="1:3">
      <c r="A10" s="3" t="s">
        <v>505</v>
      </c>
    </row>
    <row r="11" spans="1:3">
      <c r="A11" s="4" t="s">
        <v>524</v>
      </c>
      <c r="B11" s="6" t="n">
        <v>0</v>
      </c>
      <c r="C11" s="6" t="n">
        <v>3209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29</v>
      </c>
    </row>
    <row r="3" spans="1:2">
      <c r="A3" s="4" t="s">
        <v>526</v>
      </c>
    </row>
    <row r="4" spans="1:2">
      <c r="A4" s="3" t="s">
        <v>505</v>
      </c>
    </row>
    <row r="5" spans="1:2">
      <c r="A5" s="4" t="s">
        <v>530</v>
      </c>
      <c r="B5" s="6" t="n">
        <v>10996290</v>
      </c>
    </row>
    <row r="6" spans="1:2">
      <c r="A6" s="4" t="s">
        <v>531</v>
      </c>
      <c r="B6" s="4" t="s">
        <v>532</v>
      </c>
    </row>
    <row r="7" spans="1:2">
      <c r="A7" s="4" t="s">
        <v>533</v>
      </c>
      <c r="B7" s="6" t="n">
        <v>124827</v>
      </c>
    </row>
    <row r="8" spans="1:2">
      <c r="A8" s="4" t="s">
        <v>534</v>
      </c>
      <c r="B8" s="4" t="s">
        <v>535</v>
      </c>
    </row>
    <row r="9" spans="1:2">
      <c r="A9" s="4" t="s">
        <v>527</v>
      </c>
    </row>
    <row r="10" spans="1:2">
      <c r="A10" s="3" t="s">
        <v>505</v>
      </c>
    </row>
    <row r="11" spans="1:2">
      <c r="A11" s="4" t="s">
        <v>530</v>
      </c>
      <c r="B11" s="6" t="n">
        <v>3671039</v>
      </c>
    </row>
    <row r="12" spans="1:2">
      <c r="A12" s="4" t="s">
        <v>531</v>
      </c>
      <c r="B12" s="4" t="s">
        <v>532</v>
      </c>
    </row>
    <row r="13" spans="1:2">
      <c r="A13" s="4" t="s">
        <v>533</v>
      </c>
      <c r="B13" s="6" t="n">
        <v>54513</v>
      </c>
    </row>
    <row r="14" spans="1:2">
      <c r="A14" s="4" t="s">
        <v>534</v>
      </c>
      <c r="B14" s="4" t="s">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7</v>
      </c>
      <c r="B1" s="2" t="s">
        <v>2</v>
      </c>
      <c r="C1" s="2" t="s">
        <v>32</v>
      </c>
    </row>
    <row r="2" spans="1:3">
      <c r="A2" s="3" t="s">
        <v>538</v>
      </c>
    </row>
    <row r="3" spans="1:3">
      <c r="A3" s="4" t="s">
        <v>539</v>
      </c>
      <c r="B3" s="6" t="n">
        <v>124287415</v>
      </c>
      <c r="C3" s="6" t="n">
        <v>123861456</v>
      </c>
    </row>
    <row r="4" spans="1:3">
      <c r="A4" s="4" t="s">
        <v>540</v>
      </c>
      <c r="B4" s="5" t="n">
        <v>73762351</v>
      </c>
      <c r="C4" s="5" t="n">
        <v>70777351</v>
      </c>
    </row>
    <row r="5" spans="1:3">
      <c r="A5" s="4" t="s">
        <v>41</v>
      </c>
      <c r="B5" s="5" t="n">
        <v>50525064</v>
      </c>
      <c r="C5" s="5" t="n">
        <v>53084105</v>
      </c>
    </row>
    <row r="6" spans="1:3">
      <c r="A6" s="4" t="s">
        <v>42</v>
      </c>
      <c r="B6" s="5" t="n">
        <v>1823284</v>
      </c>
      <c r="C6" s="5" t="n">
        <v>885494</v>
      </c>
    </row>
    <row r="7" spans="1:3">
      <c r="A7" s="4" t="s">
        <v>541</v>
      </c>
    </row>
    <row r="8" spans="1:3">
      <c r="A8" s="3" t="s">
        <v>538</v>
      </c>
    </row>
    <row r="9" spans="1:3">
      <c r="A9" s="4" t="s">
        <v>539</v>
      </c>
      <c r="B9" s="5" t="n">
        <v>3435361</v>
      </c>
      <c r="C9" s="5" t="n">
        <v>3570361</v>
      </c>
    </row>
    <row r="10" spans="1:3">
      <c r="A10" s="4" t="s">
        <v>542</v>
      </c>
    </row>
    <row r="11" spans="1:3">
      <c r="A11" s="3" t="s">
        <v>538</v>
      </c>
    </row>
    <row r="12" spans="1:3">
      <c r="A12" s="4" t="s">
        <v>539</v>
      </c>
      <c r="B12" s="5" t="n">
        <v>20135753</v>
      </c>
      <c r="C12" s="5" t="n">
        <v>19366123</v>
      </c>
    </row>
    <row r="13" spans="1:3">
      <c r="A13" s="4" t="s">
        <v>543</v>
      </c>
    </row>
    <row r="14" spans="1:3">
      <c r="A14" s="3" t="s">
        <v>538</v>
      </c>
    </row>
    <row r="15" spans="1:3">
      <c r="A15" s="4" t="s">
        <v>539</v>
      </c>
      <c r="B15" s="5" t="n">
        <v>61437751</v>
      </c>
      <c r="C15" s="5" t="n">
        <v>62227399</v>
      </c>
    </row>
    <row r="16" spans="1:3">
      <c r="A16" s="4" t="s">
        <v>544</v>
      </c>
    </row>
    <row r="17" spans="1:3">
      <c r="A17" s="3" t="s">
        <v>538</v>
      </c>
    </row>
    <row r="18" spans="1:3">
      <c r="A18" s="4" t="s">
        <v>539</v>
      </c>
      <c r="B18" s="5" t="n">
        <v>33986305</v>
      </c>
      <c r="C18" s="5" t="n">
        <v>33482674</v>
      </c>
    </row>
    <row r="19" spans="1:3">
      <c r="A19" s="4" t="s">
        <v>545</v>
      </c>
    </row>
    <row r="20" spans="1:3">
      <c r="A20" s="3" t="s">
        <v>538</v>
      </c>
    </row>
    <row r="21" spans="1:3">
      <c r="A21" s="4" t="s">
        <v>539</v>
      </c>
      <c r="B21" s="5" t="n">
        <v>3425992</v>
      </c>
      <c r="C21" s="5" t="n">
        <v>3405633</v>
      </c>
    </row>
    <row r="22" spans="1:3">
      <c r="A22" s="4" t="s">
        <v>546</v>
      </c>
    </row>
    <row r="23" spans="1:3">
      <c r="A23" s="3" t="s">
        <v>538</v>
      </c>
    </row>
    <row r="24" spans="1:3">
      <c r="A24" s="4" t="s">
        <v>539</v>
      </c>
      <c r="B24" s="5" t="n">
        <v>1446468</v>
      </c>
      <c r="C24" s="5" t="n">
        <v>1396886</v>
      </c>
    </row>
    <row r="25" spans="1:3">
      <c r="A25" s="4" t="s">
        <v>437</v>
      </c>
    </row>
    <row r="26" spans="1:3">
      <c r="A26" s="3" t="s">
        <v>538</v>
      </c>
    </row>
    <row r="27" spans="1:3">
      <c r="A27" s="4" t="s">
        <v>539</v>
      </c>
      <c r="B27" s="5" t="n">
        <v>261148</v>
      </c>
      <c r="C27" s="5" t="n">
        <v>261147</v>
      </c>
    </row>
    <row r="28" spans="1:3">
      <c r="A28" s="4" t="s">
        <v>547</v>
      </c>
    </row>
    <row r="29" spans="1:3">
      <c r="A29" s="3" t="s">
        <v>538</v>
      </c>
    </row>
    <row r="30" spans="1:3">
      <c r="A30" s="4" t="s">
        <v>539</v>
      </c>
      <c r="B30" s="6" t="n">
        <v>158637</v>
      </c>
      <c r="C30" s="6" t="n">
        <v>1512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84</v>
      </c>
    </row>
    <row r="3" spans="1:4">
      <c r="A3" s="3" t="s">
        <v>538</v>
      </c>
    </row>
    <row r="4" spans="1:4">
      <c r="A4" s="4" t="s">
        <v>549</v>
      </c>
      <c r="B4" s="6" t="n">
        <v>3619925</v>
      </c>
    </row>
    <row r="5" spans="1:4">
      <c r="A5" s="4" t="s">
        <v>550</v>
      </c>
      <c r="B5" s="5" t="n">
        <v>3183122</v>
      </c>
      <c r="C5" s="6" t="n">
        <v>3542119</v>
      </c>
    </row>
    <row r="6" spans="1:4">
      <c r="A6" s="4" t="s">
        <v>551</v>
      </c>
      <c r="B6" s="6" t="n">
        <v>5862947</v>
      </c>
      <c r="C6" s="6" t="n">
        <v>5765580</v>
      </c>
      <c r="D6" s="6" t="n">
        <v>55014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2</v>
      </c>
      <c r="B1" s="2" t="s">
        <v>2</v>
      </c>
      <c r="C1" s="2" t="s">
        <v>32</v>
      </c>
    </row>
    <row r="2" spans="1:3">
      <c r="A2" s="3" t="s">
        <v>553</v>
      </c>
    </row>
    <row r="3" spans="1:3">
      <c r="A3" s="4" t="s">
        <v>33</v>
      </c>
      <c r="B3" s="6" t="n">
        <v>2835614</v>
      </c>
      <c r="C3" s="6" t="n">
        <v>5627414</v>
      </c>
    </row>
    <row r="4" spans="1:3">
      <c r="A4" s="4" t="s">
        <v>554</v>
      </c>
      <c r="B4" s="5" t="n">
        <v>3945071</v>
      </c>
      <c r="C4" s="5" t="n">
        <v>3963242</v>
      </c>
    </row>
    <row r="5" spans="1:3">
      <c r="A5" s="4" t="s">
        <v>50</v>
      </c>
      <c r="B5" s="5" t="n">
        <v>6780685</v>
      </c>
      <c r="C5" s="5" t="n">
        <v>9590656</v>
      </c>
    </row>
    <row r="6" spans="1:3">
      <c r="A6" s="4" t="s">
        <v>51</v>
      </c>
      <c r="B6" s="5" t="n">
        <v>218753</v>
      </c>
      <c r="C6" s="5" t="n">
        <v>197673</v>
      </c>
    </row>
    <row r="7" spans="1:3">
      <c r="A7" s="4" t="s">
        <v>555</v>
      </c>
      <c r="B7" s="5" t="n">
        <v>1158300</v>
      </c>
      <c r="C7" s="5" t="n">
        <v>1854900</v>
      </c>
    </row>
    <row r="8" spans="1:3">
      <c r="A8" s="4" t="s">
        <v>59</v>
      </c>
      <c r="B8" s="6" t="n">
        <v>1377053</v>
      </c>
      <c r="C8" s="6" t="n">
        <v>20525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56</v>
      </c>
      <c r="B1" s="2" t="s">
        <v>1</v>
      </c>
    </row>
    <row r="2" spans="1:4">
      <c r="B2" s="2" t="s">
        <v>2</v>
      </c>
      <c r="C2" s="2" t="s">
        <v>32</v>
      </c>
      <c r="D2" s="2" t="s">
        <v>84</v>
      </c>
    </row>
    <row r="3" spans="1:4">
      <c r="A3" s="3" t="s">
        <v>557</v>
      </c>
    </row>
    <row r="4" spans="1:4">
      <c r="A4" s="4" t="s">
        <v>558</v>
      </c>
      <c r="B4" s="6" t="n">
        <v>1656362</v>
      </c>
      <c r="C4" s="6" t="n">
        <v>2000000</v>
      </c>
      <c r="D4" s="6" t="n">
        <v>0</v>
      </c>
    </row>
    <row r="5" spans="1:4">
      <c r="A5" s="4" t="s">
        <v>559</v>
      </c>
    </row>
    <row r="6" spans="1:4">
      <c r="A6" s="3" t="s">
        <v>557</v>
      </c>
    </row>
    <row r="7" spans="1:4">
      <c r="A7" s="4" t="s">
        <v>560</v>
      </c>
      <c r="B7" s="5" t="n">
        <v>2874936</v>
      </c>
      <c r="C7" s="5" t="n">
        <v>3832929</v>
      </c>
    </row>
    <row r="8" spans="1:4">
      <c r="A8" s="4" t="s">
        <v>561</v>
      </c>
      <c r="B8" s="5" t="n">
        <v>1759285</v>
      </c>
      <c r="C8" s="5" t="n">
        <v>2107557</v>
      </c>
    </row>
    <row r="9" spans="1:4">
      <c r="A9" s="4" t="s">
        <v>95</v>
      </c>
      <c r="B9" s="5" t="n">
        <v>1115651</v>
      </c>
      <c r="C9" s="5" t="n">
        <v>1725372</v>
      </c>
    </row>
    <row r="10" spans="1:4">
      <c r="A10" s="4" t="s">
        <v>96</v>
      </c>
      <c r="B10" s="5" t="n">
        <v>1163547</v>
      </c>
      <c r="C10" s="5" t="n">
        <v>930838</v>
      </c>
    </row>
    <row r="11" spans="1:4">
      <c r="A11" s="4" t="s">
        <v>558</v>
      </c>
      <c r="B11" s="5" t="n">
        <v>188164</v>
      </c>
      <c r="C11" s="5" t="n">
        <v>0</v>
      </c>
    </row>
    <row r="12" spans="1:4">
      <c r="A12" s="4" t="s">
        <v>562</v>
      </c>
      <c r="B12" s="5" t="n">
        <v>-236060</v>
      </c>
      <c r="C12" s="5" t="n">
        <v>794534</v>
      </c>
    </row>
    <row r="13" spans="1:4">
      <c r="A13" s="4" t="s">
        <v>107</v>
      </c>
      <c r="B13" s="5" t="n">
        <v>587859</v>
      </c>
      <c r="C13" s="5" t="n">
        <v>51475</v>
      </c>
    </row>
    <row r="14" spans="1:4">
      <c r="A14" s="4" t="s">
        <v>110</v>
      </c>
      <c r="B14" s="5" t="n">
        <v>351799</v>
      </c>
      <c r="C14" s="5" t="n">
        <v>846009</v>
      </c>
    </row>
    <row r="15" spans="1:4">
      <c r="A15" s="4" t="s">
        <v>111</v>
      </c>
      <c r="B15" s="5" t="n">
        <v>58202</v>
      </c>
      <c r="C15" s="5" t="n">
        <v>69975</v>
      </c>
    </row>
    <row r="16" spans="1:4">
      <c r="A16" s="4" t="s">
        <v>563</v>
      </c>
      <c r="B16" s="6" t="n">
        <v>293597</v>
      </c>
      <c r="C16" s="6" t="n">
        <v>7760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4</v>
      </c>
      <c r="B1" s="2" t="s">
        <v>1</v>
      </c>
    </row>
    <row r="2" spans="1:4">
      <c r="B2" s="2" t="s">
        <v>2</v>
      </c>
      <c r="C2" s="2" t="s">
        <v>32</v>
      </c>
      <c r="D2" s="2" t="s">
        <v>84</v>
      </c>
    </row>
    <row r="3" spans="1:4">
      <c r="A3" s="3" t="s">
        <v>565</v>
      </c>
    </row>
    <row r="4" spans="1:4">
      <c r="A4" s="4" t="s">
        <v>566</v>
      </c>
      <c r="B4" s="6" t="n">
        <v>4086630</v>
      </c>
    </row>
    <row r="5" spans="1:4">
      <c r="A5" s="4" t="s">
        <v>567</v>
      </c>
      <c r="B5" s="5" t="n">
        <v>174377</v>
      </c>
      <c r="C5" s="6" t="n">
        <v>463359</v>
      </c>
      <c r="D5" s="6" t="n">
        <v>399668</v>
      </c>
    </row>
    <row r="6" spans="1:4">
      <c r="A6" s="4" t="s">
        <v>568</v>
      </c>
      <c r="B6" s="5" t="n">
        <v>-1477125</v>
      </c>
      <c r="C6" s="5" t="n">
        <v>0</v>
      </c>
      <c r="D6" s="6" t="n">
        <v>0</v>
      </c>
    </row>
    <row r="7" spans="1:4">
      <c r="A7" s="4" t="s">
        <v>566</v>
      </c>
      <c r="B7" s="6" t="n">
        <v>2783882</v>
      </c>
      <c r="C7" s="6" t="n">
        <v>40866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17"/>
    <col customWidth="1" max="10" min="10" width="17"/>
  </cols>
  <sheetData>
    <row r="1" spans="1:10">
      <c r="A1" s="1" t="s">
        <v>569</v>
      </c>
      <c r="B1" s="2" t="s">
        <v>570</v>
      </c>
      <c r="C1" s="2" t="s">
        <v>1</v>
      </c>
      <c r="G1" s="2" t="s">
        <v>571</v>
      </c>
    </row>
    <row r="2" spans="1:10">
      <c r="B2" s="2" t="s">
        <v>572</v>
      </c>
      <c r="C2" s="2" t="s">
        <v>529</v>
      </c>
      <c r="D2" s="2" t="s">
        <v>573</v>
      </c>
      <c r="E2" s="2" t="s">
        <v>574</v>
      </c>
      <c r="F2" s="2" t="s">
        <v>575</v>
      </c>
      <c r="G2" s="2" t="s">
        <v>576</v>
      </c>
      <c r="H2" s="2" t="s">
        <v>577</v>
      </c>
      <c r="I2" s="2" t="s">
        <v>578</v>
      </c>
      <c r="J2" s="2" t="s">
        <v>579</v>
      </c>
    </row>
    <row r="3" spans="1:10">
      <c r="A3" s="3" t="s">
        <v>580</v>
      </c>
    </row>
    <row r="4" spans="1:10">
      <c r="A4" s="4" t="s">
        <v>581</v>
      </c>
      <c r="C4" s="4" t="s">
        <v>582</v>
      </c>
    </row>
    <row r="5" spans="1:10">
      <c r="A5" s="4" t="s">
        <v>583</v>
      </c>
      <c r="C5" s="4" t="s">
        <v>584</v>
      </c>
    </row>
    <row r="6" spans="1:10">
      <c r="A6" s="4" t="s">
        <v>585</v>
      </c>
      <c r="C6" s="4" t="s">
        <v>586</v>
      </c>
    </row>
    <row r="7" spans="1:10">
      <c r="A7" s="4" t="s">
        <v>165</v>
      </c>
      <c r="C7" s="6" t="n">
        <v>0</v>
      </c>
      <c r="D7" s="6" t="n">
        <v>925000</v>
      </c>
      <c r="E7" s="6" t="n">
        <v>1060000</v>
      </c>
    </row>
    <row r="8" spans="1:10">
      <c r="A8" s="4" t="s">
        <v>587</v>
      </c>
      <c r="C8" s="5" t="n">
        <v>2783882</v>
      </c>
      <c r="D8" s="5" t="n">
        <v>4086630</v>
      </c>
    </row>
    <row r="9" spans="1:10">
      <c r="A9" s="4" t="s">
        <v>48</v>
      </c>
      <c r="C9" s="5" t="n">
        <v>3765434</v>
      </c>
      <c r="D9" s="5" t="n">
        <v>5195476</v>
      </c>
    </row>
    <row r="10" spans="1:10">
      <c r="A10" s="4" t="s">
        <v>588</v>
      </c>
      <c r="C10" s="5" t="n">
        <v>127802</v>
      </c>
      <c r="D10" s="5" t="n">
        <v>337809</v>
      </c>
      <c r="E10" s="5" t="n">
        <v>294368</v>
      </c>
    </row>
    <row r="11" spans="1:10">
      <c r="A11" s="4" t="s">
        <v>589</v>
      </c>
      <c r="C11" s="5" t="n">
        <v>46575</v>
      </c>
      <c r="D11" s="5" t="n">
        <v>125550</v>
      </c>
      <c r="E11" s="5" t="n">
        <v>105300</v>
      </c>
    </row>
    <row r="12" spans="1:10">
      <c r="A12" s="4" t="s">
        <v>590</v>
      </c>
      <c r="C12" s="5" t="n">
        <v>469347</v>
      </c>
      <c r="D12" s="5" t="n">
        <v>835770</v>
      </c>
      <c r="E12" s="5" t="n">
        <v>2007190</v>
      </c>
    </row>
    <row r="13" spans="1:10">
      <c r="A13" s="4" t="s">
        <v>591</v>
      </c>
      <c r="C13" s="5" t="n">
        <v>123807</v>
      </c>
      <c r="D13" s="5" t="n">
        <v>54559</v>
      </c>
    </row>
    <row r="14" spans="1:10">
      <c r="A14" s="4" t="s">
        <v>592</v>
      </c>
      <c r="C14" s="6" t="n">
        <v>181328</v>
      </c>
      <c r="D14" s="5" t="n">
        <v>0</v>
      </c>
    </row>
    <row r="15" spans="1:10">
      <c r="A15" s="4" t="s">
        <v>593</v>
      </c>
    </row>
    <row r="16" spans="1:10">
      <c r="A16" s="3" t="s">
        <v>580</v>
      </c>
    </row>
    <row r="17" spans="1:10">
      <c r="A17" s="4" t="s">
        <v>594</v>
      </c>
      <c r="B17" s="6" t="n">
        <v>13000000</v>
      </c>
    </row>
    <row r="18" spans="1:10">
      <c r="A18" s="4" t="s">
        <v>595</v>
      </c>
      <c r="B18" s="6" t="n">
        <v>11580000</v>
      </c>
    </row>
    <row r="19" spans="1:10">
      <c r="A19" s="4" t="s">
        <v>596</v>
      </c>
    </row>
    <row r="20" spans="1:10">
      <c r="A20" s="3" t="s">
        <v>580</v>
      </c>
    </row>
    <row r="21" spans="1:10">
      <c r="A21" s="4" t="s">
        <v>597</v>
      </c>
      <c r="G21" s="6" t="n">
        <v>4700000</v>
      </c>
    </row>
    <row r="22" spans="1:10">
      <c r="A22" s="4" t="s">
        <v>598</v>
      </c>
    </row>
    <row r="23" spans="1:10">
      <c r="A23" s="3" t="s">
        <v>580</v>
      </c>
    </row>
    <row r="24" spans="1:10">
      <c r="A24" s="4" t="s">
        <v>599</v>
      </c>
      <c r="I24" s="5" t="n">
        <v>600000</v>
      </c>
    </row>
    <row r="25" spans="1:10">
      <c r="A25" s="4" t="s">
        <v>600</v>
      </c>
    </row>
    <row r="26" spans="1:10">
      <c r="A26" s="3" t="s">
        <v>580</v>
      </c>
    </row>
    <row r="27" spans="1:10">
      <c r="A27" s="4" t="s">
        <v>581</v>
      </c>
      <c r="C27" s="4" t="s">
        <v>582</v>
      </c>
    </row>
    <row r="28" spans="1:10">
      <c r="A28" s="4" t="s">
        <v>587</v>
      </c>
      <c r="C28" s="6" t="n">
        <v>2783882</v>
      </c>
      <c r="D28" s="5" t="n">
        <v>4086630</v>
      </c>
    </row>
    <row r="29" spans="1:10">
      <c r="A29" s="4" t="s">
        <v>588</v>
      </c>
      <c r="C29" s="5" t="n">
        <v>127802</v>
      </c>
      <c r="D29" s="5" t="n">
        <v>337809</v>
      </c>
      <c r="E29" s="5" t="n">
        <v>294368</v>
      </c>
    </row>
    <row r="30" spans="1:10">
      <c r="A30" s="4" t="s">
        <v>601</v>
      </c>
      <c r="C30" s="5" t="n">
        <v>30000</v>
      </c>
    </row>
    <row r="31" spans="1:10">
      <c r="A31" s="4" t="s">
        <v>602</v>
      </c>
    </row>
    <row r="32" spans="1:10">
      <c r="A32" s="3" t="s">
        <v>580</v>
      </c>
    </row>
    <row r="33" spans="1:10">
      <c r="A33" s="4" t="s">
        <v>603</v>
      </c>
      <c r="F33" s="6" t="n">
        <v>4700000</v>
      </c>
    </row>
    <row r="34" spans="1:10">
      <c r="A34" s="4" t="s">
        <v>604</v>
      </c>
    </row>
    <row r="35" spans="1:10">
      <c r="A35" s="3" t="s">
        <v>580</v>
      </c>
    </row>
    <row r="36" spans="1:10">
      <c r="A36" s="4" t="s">
        <v>48</v>
      </c>
      <c r="C36" s="5" t="n">
        <v>0</v>
      </c>
      <c r="D36" s="5" t="n">
        <v>15500</v>
      </c>
    </row>
    <row r="37" spans="1:10">
      <c r="A37" s="4" t="s">
        <v>590</v>
      </c>
      <c r="C37" s="5" t="n">
        <v>469347</v>
      </c>
      <c r="D37" s="6" t="n">
        <v>515474</v>
      </c>
      <c r="E37" s="6" t="n">
        <v>528346</v>
      </c>
    </row>
    <row r="38" spans="1:10">
      <c r="A38" s="4" t="s">
        <v>605</v>
      </c>
    </row>
    <row r="39" spans="1:10">
      <c r="A39" s="3" t="s">
        <v>580</v>
      </c>
    </row>
    <row r="40" spans="1:10">
      <c r="A40" s="4" t="s">
        <v>606</v>
      </c>
      <c r="C40" s="6" t="n">
        <v>1420000</v>
      </c>
      <c r="H40" s="6" t="n">
        <v>1420000</v>
      </c>
    </row>
    <row r="41" spans="1:10">
      <c r="A41" s="4" t="s">
        <v>607</v>
      </c>
      <c r="J41" s="5" t="n">
        <v>1700000</v>
      </c>
    </row>
    <row r="42" spans="1:10">
      <c r="A42" s="4" t="s">
        <v>608</v>
      </c>
    </row>
    <row r="43" spans="1:10">
      <c r="A43" s="3" t="s">
        <v>580</v>
      </c>
    </row>
    <row r="44" spans="1:10">
      <c r="A44" s="4" t="s">
        <v>607</v>
      </c>
      <c r="F44" s="5" t="n">
        <v>72000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17"/>
    <col customWidth="1" max="5" min="5" width="17"/>
    <col customWidth="1" max="6" min="6" width="21"/>
    <col customWidth="1" max="7" min="7" width="20"/>
    <col customWidth="1" max="8" min="8" width="23"/>
    <col customWidth="1" max="9" min="9" width="21"/>
    <col customWidth="1" max="10" min="10" width="16"/>
    <col customWidth="1" max="11" min="11" width="21"/>
    <col customWidth="1" max="12" min="12" width="21"/>
    <col customWidth="1" max="13" min="13" width="24"/>
    <col customWidth="1" max="14" min="14" width="23"/>
    <col customWidth="1" max="15" min="15" width="14"/>
    <col customWidth="1" max="16" min="16" width="14"/>
  </cols>
  <sheetData>
    <row r="1" spans="1:16">
      <c r="A1" s="1" t="s">
        <v>609</v>
      </c>
      <c r="B1" s="2" t="s">
        <v>610</v>
      </c>
      <c r="C1" s="2" t="s">
        <v>611</v>
      </c>
      <c r="D1" s="2" t="s">
        <v>612</v>
      </c>
      <c r="E1" s="2" t="s">
        <v>613</v>
      </c>
      <c r="F1" s="2" t="s">
        <v>614</v>
      </c>
      <c r="G1" s="2" t="s">
        <v>615</v>
      </c>
      <c r="H1" s="2" t="s">
        <v>616</v>
      </c>
      <c r="I1" s="2" t="s">
        <v>617</v>
      </c>
      <c r="J1" s="2" t="s">
        <v>618</v>
      </c>
      <c r="K1" s="2" t="s">
        <v>529</v>
      </c>
      <c r="L1" s="2" t="s">
        <v>573</v>
      </c>
      <c r="M1" s="2" t="s">
        <v>619</v>
      </c>
      <c r="N1" s="2" t="s">
        <v>620</v>
      </c>
      <c r="O1" s="2" t="s">
        <v>621</v>
      </c>
      <c r="P1" s="2" t="s">
        <v>622</v>
      </c>
    </row>
    <row r="2" spans="1:16">
      <c r="A2" s="3" t="s">
        <v>580</v>
      </c>
    </row>
    <row r="3" spans="1:16">
      <c r="A3" s="4" t="s">
        <v>96</v>
      </c>
      <c r="K3" s="6" t="n">
        <v>19072979</v>
      </c>
      <c r="L3" s="6" t="n">
        <v>18677584</v>
      </c>
      <c r="M3" s="6" t="n">
        <v>14840156</v>
      </c>
    </row>
    <row r="4" spans="1:16">
      <c r="A4" s="4" t="s">
        <v>623</v>
      </c>
      <c r="K4" s="5" t="n">
        <v>165480895</v>
      </c>
      <c r="L4" s="5" t="n">
        <v>163604528</v>
      </c>
    </row>
    <row r="5" spans="1:16">
      <c r="A5" s="4" t="s">
        <v>624</v>
      </c>
      <c r="K5" s="6" t="n">
        <v>9459518</v>
      </c>
      <c r="L5" s="5" t="n">
        <v>9499156</v>
      </c>
    </row>
    <row r="6" spans="1:16">
      <c r="A6" s="4" t="s">
        <v>581</v>
      </c>
      <c r="K6" s="4" t="s">
        <v>582</v>
      </c>
    </row>
    <row r="7" spans="1:16">
      <c r="A7" s="4" t="s">
        <v>625</v>
      </c>
    </row>
    <row r="8" spans="1:16">
      <c r="A8" s="3" t="s">
        <v>580</v>
      </c>
    </row>
    <row r="9" spans="1:16">
      <c r="A9" s="4" t="s">
        <v>581</v>
      </c>
      <c r="O9" s="4" t="s">
        <v>626</v>
      </c>
    </row>
    <row r="10" spans="1:16">
      <c r="A10" s="4" t="s">
        <v>627</v>
      </c>
    </row>
    <row r="11" spans="1:16">
      <c r="A11" s="3" t="s">
        <v>580</v>
      </c>
    </row>
    <row r="12" spans="1:16">
      <c r="A12" s="4" t="s">
        <v>628</v>
      </c>
      <c r="I12" s="6" t="n">
        <v>300000</v>
      </c>
    </row>
    <row r="13" spans="1:16">
      <c r="A13" s="4" t="s">
        <v>629</v>
      </c>
    </row>
    <row r="14" spans="1:16">
      <c r="A14" s="3" t="s">
        <v>580</v>
      </c>
    </row>
    <row r="15" spans="1:16">
      <c r="A15" s="4" t="s">
        <v>630</v>
      </c>
      <c r="J15" s="4" t="s">
        <v>584</v>
      </c>
    </row>
    <row r="16" spans="1:16">
      <c r="A16" s="4" t="s">
        <v>631</v>
      </c>
      <c r="J16" s="4" t="s">
        <v>632</v>
      </c>
    </row>
    <row r="17" spans="1:16">
      <c r="A17" s="4" t="s">
        <v>633</v>
      </c>
      <c r="D17" s="5" t="n">
        <v>100</v>
      </c>
      <c r="J17" s="5" t="n">
        <v>100</v>
      </c>
    </row>
    <row r="18" spans="1:16">
      <c r="A18" s="4" t="s">
        <v>96</v>
      </c>
      <c r="K18" s="6" t="n">
        <v>3000000</v>
      </c>
      <c r="L18" s="5" t="n">
        <v>3000000</v>
      </c>
      <c r="M18" s="6" t="n">
        <v>2000000</v>
      </c>
    </row>
    <row r="19" spans="1:16">
      <c r="A19" s="4" t="s">
        <v>634</v>
      </c>
      <c r="H19" s="4" t="s">
        <v>635</v>
      </c>
    </row>
    <row r="20" spans="1:16">
      <c r="A20" s="4" t="s">
        <v>623</v>
      </c>
      <c r="K20" s="5" t="n">
        <v>23100000</v>
      </c>
    </row>
    <row r="21" spans="1:16">
      <c r="A21" s="4" t="s">
        <v>624</v>
      </c>
      <c r="K21" s="5" t="n">
        <v>173000</v>
      </c>
      <c r="L21" s="6" t="n">
        <v>221000</v>
      </c>
    </row>
    <row r="22" spans="1:16">
      <c r="A22" s="4" t="s">
        <v>636</v>
      </c>
      <c r="H22" s="6" t="n">
        <v>15000</v>
      </c>
    </row>
    <row r="23" spans="1:16">
      <c r="A23" s="4" t="s">
        <v>637</v>
      </c>
      <c r="P23" s="4" t="s">
        <v>632</v>
      </c>
    </row>
    <row r="24" spans="1:16">
      <c r="A24" s="4" t="s">
        <v>638</v>
      </c>
      <c r="F24" s="4" t="s">
        <v>639</v>
      </c>
    </row>
    <row r="25" spans="1:16">
      <c r="A25" s="4" t="s">
        <v>640</v>
      </c>
      <c r="F25" s="6" t="n">
        <v>1000000</v>
      </c>
    </row>
    <row r="26" spans="1:16">
      <c r="A26" s="4" t="s">
        <v>641</v>
      </c>
      <c r="H26" s="5" t="n">
        <v>5000</v>
      </c>
      <c r="N26" s="10" t="n">
        <v>20.1</v>
      </c>
    </row>
    <row r="27" spans="1:16">
      <c r="A27" s="4" t="s">
        <v>642</v>
      </c>
      <c r="B27" s="6" t="n">
        <v>300000</v>
      </c>
    </row>
    <row r="28" spans="1:16">
      <c r="A28" s="4" t="s">
        <v>643</v>
      </c>
      <c r="K28" s="5" t="n">
        <v>947000</v>
      </c>
    </row>
    <row r="29" spans="1:16">
      <c r="A29" s="4" t="s">
        <v>644</v>
      </c>
      <c r="K29" s="6" t="n">
        <v>20600000</v>
      </c>
    </row>
    <row r="30" spans="1:16">
      <c r="A30" s="4" t="s">
        <v>645</v>
      </c>
    </row>
    <row r="31" spans="1:16">
      <c r="A31" s="3" t="s">
        <v>580</v>
      </c>
    </row>
    <row r="32" spans="1:16">
      <c r="A32" s="4" t="s">
        <v>581</v>
      </c>
      <c r="K32" s="4" t="s">
        <v>646</v>
      </c>
    </row>
    <row r="33" spans="1:16">
      <c r="A33" s="4" t="s">
        <v>647</v>
      </c>
    </row>
    <row r="34" spans="1:16">
      <c r="A34" s="3" t="s">
        <v>580</v>
      </c>
    </row>
    <row r="35" spans="1:16">
      <c r="A35" s="4" t="s">
        <v>633</v>
      </c>
      <c r="D35" s="5" t="n">
        <v>50</v>
      </c>
      <c r="E35" s="5" t="n">
        <v>50</v>
      </c>
      <c r="M35" s="5" t="n">
        <v>50</v>
      </c>
    </row>
    <row r="36" spans="1:16">
      <c r="A36" s="4" t="s">
        <v>648</v>
      </c>
    </row>
    <row r="37" spans="1:16">
      <c r="A37" s="3" t="s">
        <v>580</v>
      </c>
    </row>
    <row r="38" spans="1:16">
      <c r="A38" s="4" t="s">
        <v>633</v>
      </c>
      <c r="D38" s="5" t="n">
        <v>50</v>
      </c>
      <c r="E38" s="5" t="n">
        <v>50</v>
      </c>
      <c r="M38" s="5" t="n">
        <v>50</v>
      </c>
    </row>
    <row r="39" spans="1:16">
      <c r="A39" s="4" t="s">
        <v>649</v>
      </c>
    </row>
    <row r="40" spans="1:16">
      <c r="A40" s="3" t="s">
        <v>580</v>
      </c>
    </row>
    <row r="41" spans="1:16">
      <c r="A41" s="4" t="s">
        <v>650</v>
      </c>
      <c r="G41" s="6" t="n">
        <v>5700000</v>
      </c>
    </row>
    <row r="42" spans="1:16">
      <c r="A42" s="4" t="s">
        <v>637</v>
      </c>
      <c r="G42" s="4" t="s">
        <v>632</v>
      </c>
    </row>
    <row r="43" spans="1:16">
      <c r="A43" s="4" t="s">
        <v>638</v>
      </c>
      <c r="I43" s="4" t="s">
        <v>639</v>
      </c>
    </row>
    <row r="44" spans="1:16">
      <c r="A44" s="4" t="s">
        <v>640</v>
      </c>
      <c r="F44" s="6" t="n">
        <v>1000000</v>
      </c>
    </row>
    <row r="45" spans="1:16">
      <c r="A45" s="4" t="s">
        <v>651</v>
      </c>
      <c r="I45" s="4" t="s">
        <v>652</v>
      </c>
    </row>
    <row r="46" spans="1:16">
      <c r="A46" s="4" t="s">
        <v>653</v>
      </c>
    </row>
    <row r="47" spans="1:16">
      <c r="A47" s="3" t="s">
        <v>580</v>
      </c>
    </row>
    <row r="48" spans="1:16">
      <c r="A48" s="4" t="s">
        <v>654</v>
      </c>
      <c r="N48" s="6" t="n">
        <v>20600000</v>
      </c>
    </row>
    <row r="49" spans="1:16">
      <c r="A49" s="4" t="s">
        <v>655</v>
      </c>
    </row>
    <row r="50" spans="1:16">
      <c r="A50" s="3" t="s">
        <v>580</v>
      </c>
    </row>
    <row r="51" spans="1:16">
      <c r="A51" s="4" t="s">
        <v>656</v>
      </c>
      <c r="C51" s="4" t="s">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4</v>
      </c>
    </row>
    <row r="3" spans="1:4">
      <c r="A3" s="3" t="s">
        <v>152</v>
      </c>
    </row>
    <row r="4" spans="1:4">
      <c r="A4" s="4" t="s">
        <v>110</v>
      </c>
      <c r="B4" s="6" t="n">
        <v>5732573</v>
      </c>
      <c r="C4" s="6" t="n">
        <v>2777313</v>
      </c>
      <c r="D4" s="6" t="n">
        <v>7925494</v>
      </c>
    </row>
    <row r="5" spans="1:4">
      <c r="A5" s="3" t="s">
        <v>153</v>
      </c>
    </row>
    <row r="6" spans="1:4">
      <c r="A6" s="4" t="s">
        <v>154</v>
      </c>
      <c r="B6" s="5" t="n">
        <v>7472341</v>
      </c>
      <c r="C6" s="5" t="n">
        <v>7421268</v>
      </c>
      <c r="D6" s="5" t="n">
        <v>5836933</v>
      </c>
    </row>
    <row r="7" spans="1:4">
      <c r="A7" s="4" t="s">
        <v>155</v>
      </c>
      <c r="B7" s="5" t="n">
        <v>0</v>
      </c>
      <c r="C7" s="5" t="n">
        <v>41672</v>
      </c>
      <c r="D7" s="5" t="n">
        <v>125016</v>
      </c>
    </row>
    <row r="8" spans="1:4">
      <c r="A8" s="4" t="s">
        <v>156</v>
      </c>
      <c r="B8" s="5" t="n">
        <v>-888977</v>
      </c>
      <c r="C8" s="5" t="n">
        <v>-536057</v>
      </c>
      <c r="D8" s="5" t="n">
        <v>0</v>
      </c>
    </row>
    <row r="9" spans="1:4">
      <c r="A9" s="4" t="s">
        <v>157</v>
      </c>
      <c r="B9" s="5" t="n">
        <v>0</v>
      </c>
      <c r="C9" s="5" t="n">
        <v>42553</v>
      </c>
      <c r="D9" s="5" t="n">
        <v>0</v>
      </c>
    </row>
    <row r="10" spans="1:4">
      <c r="A10" s="4" t="s">
        <v>158</v>
      </c>
      <c r="B10" s="5" t="n">
        <v>-960000</v>
      </c>
      <c r="C10" s="5" t="n">
        <v>297000</v>
      </c>
      <c r="D10" s="5" t="n">
        <v>0</v>
      </c>
    </row>
    <row r="11" spans="1:4">
      <c r="A11" s="4" t="s">
        <v>159</v>
      </c>
      <c r="B11" s="5" t="n">
        <v>803577</v>
      </c>
      <c r="C11" s="5" t="n">
        <v>521019</v>
      </c>
      <c r="D11" s="5" t="n">
        <v>407668</v>
      </c>
    </row>
    <row r="12" spans="1:4">
      <c r="A12" s="4" t="s">
        <v>160</v>
      </c>
      <c r="B12" s="5" t="n">
        <v>117969</v>
      </c>
      <c r="C12" s="5" t="n">
        <v>-314381</v>
      </c>
      <c r="D12" s="5" t="n">
        <v>32566</v>
      </c>
    </row>
    <row r="13" spans="1:4">
      <c r="A13" s="4" t="s">
        <v>161</v>
      </c>
      <c r="B13" s="5" t="n">
        <v>6685</v>
      </c>
      <c r="C13" s="5" t="n">
        <v>-172130</v>
      </c>
      <c r="D13" s="5" t="n">
        <v>420641</v>
      </c>
    </row>
    <row r="14" spans="1:4">
      <c r="A14" s="4" t="s">
        <v>162</v>
      </c>
      <c r="B14" s="5" t="n">
        <v>-174377</v>
      </c>
      <c r="C14" s="5" t="n">
        <v>-463359</v>
      </c>
      <c r="D14" s="5" t="n">
        <v>-399668</v>
      </c>
    </row>
    <row r="15" spans="1:4">
      <c r="A15" s="4" t="s">
        <v>163</v>
      </c>
      <c r="B15" s="5" t="n">
        <v>1656362</v>
      </c>
      <c r="C15" s="5" t="n">
        <v>2000000</v>
      </c>
      <c r="D15" s="5" t="n">
        <v>0</v>
      </c>
    </row>
    <row r="16" spans="1:4">
      <c r="A16" s="4" t="s">
        <v>164</v>
      </c>
      <c r="B16" s="5" t="n">
        <v>1400000</v>
      </c>
      <c r="C16" s="5" t="n">
        <v>1750000</v>
      </c>
      <c r="D16" s="5" t="n">
        <v>0</v>
      </c>
    </row>
    <row r="17" spans="1:4">
      <c r="A17" s="4" t="s">
        <v>165</v>
      </c>
      <c r="B17" s="5" t="n">
        <v>0</v>
      </c>
      <c r="C17" s="5" t="n">
        <v>925000</v>
      </c>
      <c r="D17" s="5" t="n">
        <v>1060000</v>
      </c>
    </row>
    <row r="18" spans="1:4">
      <c r="A18" s="3" t="s">
        <v>166</v>
      </c>
    </row>
    <row r="19" spans="1:4">
      <c r="A19" s="4" t="s">
        <v>167</v>
      </c>
      <c r="B19" s="5" t="n">
        <v>1370128</v>
      </c>
      <c r="C19" s="5" t="n">
        <v>-5910009</v>
      </c>
      <c r="D19" s="5" t="n">
        <v>3402728</v>
      </c>
    </row>
    <row r="20" spans="1:4">
      <c r="A20" s="4" t="s">
        <v>36</v>
      </c>
      <c r="B20" s="5" t="n">
        <v>-217028</v>
      </c>
      <c r="C20" s="5" t="n">
        <v>-622724</v>
      </c>
      <c r="D20" s="5" t="n">
        <v>-732588</v>
      </c>
    </row>
    <row r="21" spans="1:4">
      <c r="A21" s="4" t="s">
        <v>168</v>
      </c>
      <c r="B21" s="5" t="n">
        <v>-3083708</v>
      </c>
      <c r="C21" s="5" t="n">
        <v>204642</v>
      </c>
      <c r="D21" s="5" t="n">
        <v>299130</v>
      </c>
    </row>
    <row r="22" spans="1:4">
      <c r="A22" s="4" t="s">
        <v>169</v>
      </c>
      <c r="B22" s="5" t="n">
        <v>408749</v>
      </c>
      <c r="C22" s="5" t="n">
        <v>-138455</v>
      </c>
      <c r="D22" s="5" t="n">
        <v>-1058134</v>
      </c>
    </row>
    <row r="23" spans="1:4">
      <c r="A23" s="4" t="s">
        <v>170</v>
      </c>
      <c r="B23" s="5" t="n">
        <v>13644294</v>
      </c>
      <c r="C23" s="5" t="n">
        <v>7823352</v>
      </c>
      <c r="D23" s="5" t="n">
        <v>17319786</v>
      </c>
    </row>
    <row r="24" spans="1:4">
      <c r="A24" s="3" t="s">
        <v>171</v>
      </c>
    </row>
    <row r="25" spans="1:4">
      <c r="A25" s="4" t="s">
        <v>172</v>
      </c>
      <c r="B25" s="5" t="n">
        <v>0</v>
      </c>
      <c r="C25" s="5" t="n">
        <v>0</v>
      </c>
      <c r="D25" s="5" t="n">
        <v>-5637538</v>
      </c>
    </row>
    <row r="26" spans="1:4">
      <c r="A26" s="4" t="s">
        <v>173</v>
      </c>
      <c r="B26" s="5" t="n">
        <v>0</v>
      </c>
      <c r="C26" s="5" t="n">
        <v>5637538</v>
      </c>
      <c r="D26" s="5" t="n">
        <v>5000000</v>
      </c>
    </row>
    <row r="27" spans="1:4">
      <c r="A27" s="4" t="s">
        <v>174</v>
      </c>
      <c r="B27" s="5" t="n">
        <v>-4576717</v>
      </c>
      <c r="C27" s="5" t="n">
        <v>-3462150</v>
      </c>
      <c r="D27" s="5" t="n">
        <v>-3113565</v>
      </c>
    </row>
    <row r="28" spans="1:4">
      <c r="A28" s="4" t="s">
        <v>175</v>
      </c>
      <c r="B28" s="5" t="n">
        <v>22427</v>
      </c>
      <c r="C28" s="5" t="n">
        <v>547332</v>
      </c>
      <c r="D28" s="5" t="n">
        <v>10160</v>
      </c>
    </row>
    <row r="29" spans="1:4">
      <c r="A29" s="4" t="s">
        <v>176</v>
      </c>
      <c r="B29" s="5" t="n">
        <v>1477125</v>
      </c>
      <c r="C29" s="5" t="n">
        <v>0</v>
      </c>
      <c r="D29" s="5" t="n">
        <v>0</v>
      </c>
    </row>
    <row r="30" spans="1:4">
      <c r="A30" s="4" t="s">
        <v>177</v>
      </c>
      <c r="B30" s="5" t="n">
        <v>0</v>
      </c>
      <c r="C30" s="5" t="n">
        <v>-7742853</v>
      </c>
      <c r="D30" s="5" t="n">
        <v>0</v>
      </c>
    </row>
    <row r="31" spans="1:4">
      <c r="A31" s="4" t="s">
        <v>178</v>
      </c>
      <c r="B31" s="5" t="n">
        <v>1633588</v>
      </c>
      <c r="C31" s="5" t="n">
        <v>1841851</v>
      </c>
      <c r="D31" s="5" t="n">
        <v>1726310</v>
      </c>
    </row>
    <row r="32" spans="1:4">
      <c r="A32" s="4" t="s">
        <v>179</v>
      </c>
      <c r="B32" s="5" t="n">
        <v>0</v>
      </c>
      <c r="C32" s="5" t="n">
        <v>398744</v>
      </c>
      <c r="D32" s="5" t="n">
        <v>-42716</v>
      </c>
    </row>
    <row r="33" spans="1:4">
      <c r="A33" s="4" t="s">
        <v>180</v>
      </c>
      <c r="B33" s="5" t="n">
        <v>-1443577</v>
      </c>
      <c r="C33" s="5" t="n">
        <v>-2779538</v>
      </c>
      <c r="D33" s="5" t="n">
        <v>-2057349</v>
      </c>
    </row>
    <row r="34" spans="1:4">
      <c r="A34" s="3" t="s">
        <v>181</v>
      </c>
    </row>
    <row r="35" spans="1:4">
      <c r="A35" s="4" t="s">
        <v>182</v>
      </c>
      <c r="B35" s="5" t="n">
        <v>-4464712</v>
      </c>
      <c r="C35" s="5" t="n">
        <v>-4433539</v>
      </c>
      <c r="D35" s="5" t="n">
        <v>-4417534</v>
      </c>
    </row>
    <row r="36" spans="1:4">
      <c r="A36" s="4" t="s">
        <v>183</v>
      </c>
      <c r="B36" s="5" t="n">
        <v>0</v>
      </c>
      <c r="C36" s="5" t="n">
        <v>-182663</v>
      </c>
      <c r="D36" s="5" t="n">
        <v>-201473</v>
      </c>
    </row>
    <row r="37" spans="1:4">
      <c r="A37" s="4" t="s">
        <v>184</v>
      </c>
      <c r="B37" s="5" t="n">
        <v>-11213</v>
      </c>
      <c r="C37" s="5" t="n">
        <v>-11831</v>
      </c>
      <c r="D37" s="5" t="n">
        <v>-11881</v>
      </c>
    </row>
    <row r="38" spans="1:4">
      <c r="A38" s="4" t="s">
        <v>185</v>
      </c>
      <c r="B38" s="5" t="n">
        <v>-9719</v>
      </c>
      <c r="C38" s="5" t="n">
        <v>-14054</v>
      </c>
      <c r="D38" s="5" t="n">
        <v>-6014</v>
      </c>
    </row>
    <row r="39" spans="1:4">
      <c r="A39" s="4" t="s">
        <v>186</v>
      </c>
      <c r="B39" s="5" t="n">
        <v>17777</v>
      </c>
      <c r="C39" s="5" t="n">
        <v>568849</v>
      </c>
      <c r="D39" s="5" t="n">
        <v>456763</v>
      </c>
    </row>
    <row r="40" spans="1:4">
      <c r="A40" s="4" t="s">
        <v>187</v>
      </c>
      <c r="B40" s="5" t="n">
        <v>-490000</v>
      </c>
      <c r="C40" s="5" t="n">
        <v>490000</v>
      </c>
      <c r="D40" s="5" t="n">
        <v>0</v>
      </c>
    </row>
    <row r="41" spans="1:4">
      <c r="A41" s="4" t="s">
        <v>188</v>
      </c>
      <c r="B41" s="5" t="n">
        <v>686000</v>
      </c>
      <c r="C41" s="5" t="n">
        <v>0</v>
      </c>
      <c r="D41" s="5" t="n">
        <v>0</v>
      </c>
    </row>
    <row r="42" spans="1:4">
      <c r="A42" s="4" t="s">
        <v>189</v>
      </c>
      <c r="B42" s="5" t="n">
        <v>0</v>
      </c>
      <c r="C42" s="5" t="n">
        <v>-7000000</v>
      </c>
      <c r="D42" s="5" t="n">
        <v>-2000000</v>
      </c>
    </row>
    <row r="43" spans="1:4">
      <c r="A43" s="4" t="s">
        <v>190</v>
      </c>
      <c r="B43" s="5" t="n">
        <v>-4271867</v>
      </c>
      <c r="C43" s="5" t="n">
        <v>-10583238</v>
      </c>
      <c r="D43" s="5" t="n">
        <v>-6180139</v>
      </c>
    </row>
    <row r="44" spans="1:4">
      <c r="A44" s="4" t="s">
        <v>191</v>
      </c>
      <c r="B44" s="5" t="n">
        <v>0</v>
      </c>
      <c r="C44" s="5" t="n">
        <v>806</v>
      </c>
      <c r="D44" s="5" t="n">
        <v>-3253</v>
      </c>
    </row>
    <row r="45" spans="1:4">
      <c r="A45" s="4" t="s">
        <v>192</v>
      </c>
      <c r="B45" s="5" t="n">
        <v>7928850</v>
      </c>
      <c r="C45" s="5" t="n">
        <v>-5538618</v>
      </c>
      <c r="D45" s="5" t="n">
        <v>9079045</v>
      </c>
    </row>
    <row r="46" spans="1:4">
      <c r="A46" s="4" t="s">
        <v>193</v>
      </c>
      <c r="B46" s="5" t="n">
        <v>39254116</v>
      </c>
      <c r="C46" s="5" t="n">
        <v>44792734</v>
      </c>
      <c r="D46" s="5" t="n">
        <v>35713689</v>
      </c>
    </row>
    <row r="47" spans="1:4">
      <c r="A47" s="4" t="s">
        <v>194</v>
      </c>
      <c r="B47" s="6" t="n">
        <v>47182966</v>
      </c>
      <c r="C47" s="6" t="n">
        <v>39254116</v>
      </c>
      <c r="D47" s="6" t="n">
        <v>447927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8</v>
      </c>
      <c r="B1" s="2" t="s">
        <v>2</v>
      </c>
      <c r="C1" s="2" t="s">
        <v>32</v>
      </c>
    </row>
    <row r="2" spans="1:3">
      <c r="A2" s="3" t="s">
        <v>659</v>
      </c>
    </row>
    <row r="3" spans="1:3">
      <c r="A3" s="4" t="s">
        <v>660</v>
      </c>
      <c r="B3" s="6" t="n">
        <v>8278775</v>
      </c>
      <c r="C3" s="6" t="n">
        <v>8278775</v>
      </c>
    </row>
    <row r="4" spans="1:3">
      <c r="A4" s="3" t="s">
        <v>661</v>
      </c>
    </row>
    <row r="5" spans="1:3">
      <c r="A5" s="4" t="s">
        <v>662</v>
      </c>
      <c r="B5" s="5" t="n">
        <v>-4513341</v>
      </c>
      <c r="C5" s="5" t="n">
        <v>-3083299</v>
      </c>
    </row>
    <row r="6" spans="1:3">
      <c r="A6" s="4" t="s">
        <v>48</v>
      </c>
      <c r="B6" s="5" t="n">
        <v>3765434</v>
      </c>
      <c r="C6" s="5" t="n">
        <v>5195476</v>
      </c>
    </row>
    <row r="7" spans="1:3">
      <c r="A7" s="4" t="s">
        <v>663</v>
      </c>
    </row>
    <row r="8" spans="1:3">
      <c r="A8" s="3" t="s">
        <v>659</v>
      </c>
    </row>
    <row r="9" spans="1:3">
      <c r="A9" s="4" t="s">
        <v>660</v>
      </c>
      <c r="B9" s="5" t="n">
        <v>856356</v>
      </c>
      <c r="C9" s="5" t="n">
        <v>856356</v>
      </c>
    </row>
    <row r="10" spans="1:3">
      <c r="A10" s="3" t="s">
        <v>661</v>
      </c>
    </row>
    <row r="11" spans="1:3">
      <c r="A11" s="4" t="s">
        <v>662</v>
      </c>
      <c r="B11" s="5" t="n">
        <v>-856356</v>
      </c>
      <c r="C11" s="5" t="n">
        <v>-840839</v>
      </c>
    </row>
    <row r="12" spans="1:3">
      <c r="A12" s="4" t="s">
        <v>664</v>
      </c>
    </row>
    <row r="13" spans="1:3">
      <c r="A13" s="3" t="s">
        <v>659</v>
      </c>
    </row>
    <row r="14" spans="1:3">
      <c r="A14" s="4" t="s">
        <v>660</v>
      </c>
      <c r="B14" s="5" t="n">
        <v>1522419</v>
      </c>
      <c r="C14" s="5" t="n">
        <v>1522419</v>
      </c>
    </row>
    <row r="15" spans="1:3">
      <c r="A15" s="3" t="s">
        <v>661</v>
      </c>
    </row>
    <row r="16" spans="1:3">
      <c r="A16" s="4" t="s">
        <v>662</v>
      </c>
      <c r="B16" s="5" t="n">
        <v>-988652</v>
      </c>
      <c r="C16" s="5" t="n">
        <v>-922460</v>
      </c>
    </row>
    <row r="17" spans="1:3">
      <c r="A17" s="4" t="s">
        <v>665</v>
      </c>
    </row>
    <row r="18" spans="1:3">
      <c r="A18" s="3" t="s">
        <v>659</v>
      </c>
    </row>
    <row r="19" spans="1:3">
      <c r="A19" s="4" t="s">
        <v>660</v>
      </c>
      <c r="B19" s="5" t="n">
        <v>400000</v>
      </c>
      <c r="C19" s="5" t="n">
        <v>400000</v>
      </c>
    </row>
    <row r="20" spans="1:3">
      <c r="A20" s="3" t="s">
        <v>661</v>
      </c>
    </row>
    <row r="21" spans="1:3">
      <c r="A21" s="4" t="s">
        <v>662</v>
      </c>
      <c r="B21" s="5" t="n">
        <v>-153333</v>
      </c>
      <c r="C21" s="5" t="n">
        <v>-73333</v>
      </c>
    </row>
    <row r="22" spans="1:3">
      <c r="A22" s="4" t="s">
        <v>666</v>
      </c>
    </row>
    <row r="23" spans="1:3">
      <c r="A23" s="3" t="s">
        <v>659</v>
      </c>
    </row>
    <row r="24" spans="1:3">
      <c r="A24" s="4" t="s">
        <v>660</v>
      </c>
      <c r="B24" s="5" t="n">
        <v>1400000</v>
      </c>
      <c r="C24" s="5" t="n">
        <v>1400000</v>
      </c>
    </row>
    <row r="25" spans="1:3">
      <c r="A25" s="3" t="s">
        <v>661</v>
      </c>
    </row>
    <row r="26" spans="1:3">
      <c r="A26" s="4" t="s">
        <v>662</v>
      </c>
      <c r="B26" s="5" t="n">
        <v>-178889</v>
      </c>
      <c r="C26" s="5" t="n">
        <v>-85556</v>
      </c>
    </row>
    <row r="27" spans="1:3">
      <c r="A27" s="4" t="s">
        <v>667</v>
      </c>
    </row>
    <row r="28" spans="1:3">
      <c r="A28" s="3" t="s">
        <v>659</v>
      </c>
    </row>
    <row r="29" spans="1:3">
      <c r="A29" s="4" t="s">
        <v>660</v>
      </c>
      <c r="B29" s="5" t="n">
        <v>2000000</v>
      </c>
      <c r="C29" s="5" t="n">
        <v>2000000</v>
      </c>
    </row>
    <row r="30" spans="1:3">
      <c r="A30" s="3" t="s">
        <v>661</v>
      </c>
    </row>
    <row r="31" spans="1:3">
      <c r="A31" s="4" t="s">
        <v>662</v>
      </c>
      <c r="B31" s="5" t="n">
        <v>-1277778</v>
      </c>
      <c r="C31" s="5" t="n">
        <v>-611111</v>
      </c>
    </row>
    <row r="32" spans="1:3">
      <c r="A32" s="4" t="s">
        <v>668</v>
      </c>
    </row>
    <row r="33" spans="1:3">
      <c r="A33" s="3" t="s">
        <v>659</v>
      </c>
    </row>
    <row r="34" spans="1:3">
      <c r="A34" s="4" t="s">
        <v>660</v>
      </c>
      <c r="B34" s="5" t="n">
        <v>100000</v>
      </c>
      <c r="C34" s="5" t="n">
        <v>100000</v>
      </c>
    </row>
    <row r="35" spans="1:3">
      <c r="A35" s="3" t="s">
        <v>661</v>
      </c>
    </row>
    <row r="36" spans="1:3">
      <c r="A36" s="4" t="s">
        <v>662</v>
      </c>
      <c r="B36" s="5" t="n">
        <v>-100000</v>
      </c>
      <c r="C36" s="5" t="n">
        <v>-91667</v>
      </c>
    </row>
    <row r="37" spans="1:3">
      <c r="A37" s="4" t="s">
        <v>669</v>
      </c>
    </row>
    <row r="38" spans="1:3">
      <c r="A38" s="3" t="s">
        <v>659</v>
      </c>
    </row>
    <row r="39" spans="1:3">
      <c r="A39" s="4" t="s">
        <v>660</v>
      </c>
      <c r="B39" s="5" t="n">
        <v>2000000</v>
      </c>
      <c r="C39" s="5" t="n">
        <v>2000000</v>
      </c>
    </row>
    <row r="40" spans="1:3">
      <c r="A40" s="3" t="s">
        <v>661</v>
      </c>
    </row>
    <row r="41" spans="1:3">
      <c r="A41" s="4" t="s">
        <v>662</v>
      </c>
      <c r="B41" s="6" t="n">
        <v>-958333</v>
      </c>
      <c r="C41" s="6" t="n">
        <v>-4583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70</v>
      </c>
      <c r="B1" s="2" t="s">
        <v>529</v>
      </c>
    </row>
    <row r="2" spans="1:2">
      <c r="A2" s="3" t="s">
        <v>671</v>
      </c>
    </row>
    <row r="3" spans="1:2">
      <c r="A3" s="5" t="n">
        <v>2018</v>
      </c>
      <c r="B3" s="6" t="n">
        <v>1406192</v>
      </c>
    </row>
    <row r="4" spans="1:2">
      <c r="A4" s="5" t="n">
        <v>2019</v>
      </c>
      <c r="B4" s="5" t="n">
        <v>795081</v>
      </c>
    </row>
    <row r="5" spans="1:2">
      <c r="A5" s="5" t="n">
        <v>2020</v>
      </c>
      <c r="B5" s="5" t="n">
        <v>281192</v>
      </c>
    </row>
    <row r="6" spans="1:2">
      <c r="A6" s="5" t="n">
        <v>2021</v>
      </c>
      <c r="B6" s="5" t="n">
        <v>166192</v>
      </c>
    </row>
    <row r="7" spans="1:2">
      <c r="A7" s="5" t="n">
        <v>2022</v>
      </c>
      <c r="B7" s="5" t="n">
        <v>159525</v>
      </c>
    </row>
    <row r="8" spans="1:2">
      <c r="A8" s="4" t="s">
        <v>672</v>
      </c>
      <c r="B8" s="5" t="n">
        <v>957252</v>
      </c>
    </row>
    <row r="9" spans="1:2">
      <c r="A9" s="4" t="s">
        <v>673</v>
      </c>
      <c r="B9" s="6" t="n">
        <v>3765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462</v>
      </c>
      <c r="C1" s="2" t="s">
        <v>2</v>
      </c>
      <c r="D1" s="2" t="s">
        <v>32</v>
      </c>
      <c r="E1" s="2" t="s">
        <v>84</v>
      </c>
      <c r="F1" s="2" t="s">
        <v>675</v>
      </c>
    </row>
    <row r="2" spans="1:6">
      <c r="A2" s="3" t="s">
        <v>671</v>
      </c>
    </row>
    <row r="3" spans="1:6">
      <c r="A3" s="4" t="s">
        <v>676</v>
      </c>
      <c r="C3" s="6" t="n">
        <v>1430042</v>
      </c>
      <c r="D3" s="6" t="n">
        <v>1476335</v>
      </c>
      <c r="E3" s="6" t="n">
        <v>156089</v>
      </c>
    </row>
    <row r="4" spans="1:6">
      <c r="A4" s="4" t="s">
        <v>677</v>
      </c>
      <c r="B4" s="6" t="n">
        <v>5900000</v>
      </c>
    </row>
    <row r="5" spans="1:6">
      <c r="A5" s="4" t="s">
        <v>412</v>
      </c>
    </row>
    <row r="6" spans="1:6">
      <c r="A6" s="3" t="s">
        <v>671</v>
      </c>
    </row>
    <row r="7" spans="1:6">
      <c r="A7" s="4" t="s">
        <v>474</v>
      </c>
      <c r="B7" s="4" t="s">
        <v>475</v>
      </c>
    </row>
    <row r="8" spans="1:6">
      <c r="A8" s="4" t="s">
        <v>677</v>
      </c>
      <c r="B8" s="6" t="n">
        <v>5900000</v>
      </c>
    </row>
    <row r="9" spans="1:6">
      <c r="A9" s="4" t="s">
        <v>678</v>
      </c>
    </row>
    <row r="10" spans="1:6">
      <c r="A10" s="3" t="s">
        <v>671</v>
      </c>
    </row>
    <row r="11" spans="1:6">
      <c r="A11" s="4" t="s">
        <v>679</v>
      </c>
      <c r="B11" s="4" t="s">
        <v>425</v>
      </c>
    </row>
    <row r="12" spans="1:6">
      <c r="A12" s="4" t="s">
        <v>680</v>
      </c>
    </row>
    <row r="13" spans="1:6">
      <c r="A13" s="3" t="s">
        <v>671</v>
      </c>
    </row>
    <row r="14" spans="1:6">
      <c r="A14" s="4" t="s">
        <v>679</v>
      </c>
      <c r="B14" s="4" t="s">
        <v>431</v>
      </c>
    </row>
    <row r="15" spans="1:6">
      <c r="A15" s="4" t="s">
        <v>681</v>
      </c>
    </row>
    <row r="16" spans="1:6">
      <c r="A16" s="3" t="s">
        <v>671</v>
      </c>
    </row>
    <row r="17" spans="1:6">
      <c r="A17" s="4" t="s">
        <v>679</v>
      </c>
      <c r="B17" s="4" t="s">
        <v>682</v>
      </c>
    </row>
    <row r="18" spans="1:6">
      <c r="A18" s="4" t="s">
        <v>683</v>
      </c>
    </row>
    <row r="19" spans="1:6">
      <c r="A19" s="3" t="s">
        <v>671</v>
      </c>
    </row>
    <row r="20" spans="1:6">
      <c r="A20" s="4" t="s">
        <v>679</v>
      </c>
      <c r="B20" s="4" t="s">
        <v>428</v>
      </c>
    </row>
    <row r="21" spans="1:6">
      <c r="A21" s="4" t="s">
        <v>664</v>
      </c>
    </row>
    <row r="22" spans="1:6">
      <c r="A22" s="3" t="s">
        <v>671</v>
      </c>
    </row>
    <row r="23" spans="1:6">
      <c r="A23" s="4" t="s">
        <v>684</v>
      </c>
      <c r="C23" s="4" t="s">
        <v>685</v>
      </c>
    </row>
    <row r="24" spans="1:6">
      <c r="A24" s="4" t="s">
        <v>686</v>
      </c>
    </row>
    <row r="25" spans="1:6">
      <c r="A25" s="3" t="s">
        <v>671</v>
      </c>
    </row>
    <row r="26" spans="1:6">
      <c r="A26" s="4" t="s">
        <v>679</v>
      </c>
      <c r="B26" s="4" t="s">
        <v>687</v>
      </c>
    </row>
    <row r="27" spans="1:6">
      <c r="A27" s="4" t="s">
        <v>688</v>
      </c>
    </row>
    <row r="28" spans="1:6">
      <c r="A28" s="3" t="s">
        <v>671</v>
      </c>
    </row>
    <row r="29" spans="1:6">
      <c r="A29" s="4" t="s">
        <v>474</v>
      </c>
      <c r="F29" s="4" t="s">
        <v>445</v>
      </c>
    </row>
    <row r="30" spans="1:6">
      <c r="A30" s="4" t="s">
        <v>689</v>
      </c>
      <c r="F30" s="6" t="n">
        <v>856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90</v>
      </c>
      <c r="B1" s="2" t="s">
        <v>2</v>
      </c>
      <c r="C1" s="2" t="s">
        <v>32</v>
      </c>
    </row>
    <row r="2" spans="1:3">
      <c r="A2" s="3" t="s">
        <v>691</v>
      </c>
    </row>
    <row r="3" spans="1:3">
      <c r="A3" s="4" t="s">
        <v>692</v>
      </c>
      <c r="B3" s="6" t="n">
        <v>686000</v>
      </c>
      <c r="C3" s="6" t="n">
        <v>490000</v>
      </c>
    </row>
    <row r="4" spans="1:3">
      <c r="A4" s="4" t="s">
        <v>54</v>
      </c>
      <c r="B4" s="5" t="n">
        <v>686000</v>
      </c>
      <c r="C4" s="5" t="n">
        <v>490000</v>
      </c>
    </row>
    <row r="5" spans="1:3">
      <c r="A5" s="4" t="s">
        <v>693</v>
      </c>
      <c r="B5" s="5" t="n">
        <v>0</v>
      </c>
      <c r="C5" s="5" t="n">
        <v>0</v>
      </c>
    </row>
    <row r="6" spans="1:3">
      <c r="A6" s="4" t="s">
        <v>694</v>
      </c>
    </row>
    <row r="7" spans="1:3">
      <c r="A7" s="3" t="s">
        <v>691</v>
      </c>
    </row>
    <row r="8" spans="1:3">
      <c r="A8" s="4" t="s">
        <v>692</v>
      </c>
      <c r="B8" s="5" t="n">
        <v>0</v>
      </c>
      <c r="C8" s="5" t="n">
        <v>490000</v>
      </c>
    </row>
    <row r="9" spans="1:3">
      <c r="A9" s="4" t="s">
        <v>695</v>
      </c>
    </row>
    <row r="10" spans="1:3">
      <c r="A10" s="3" t="s">
        <v>691</v>
      </c>
    </row>
    <row r="11" spans="1:3">
      <c r="A11" s="4" t="s">
        <v>692</v>
      </c>
      <c r="B11" s="6" t="n">
        <v>686000</v>
      </c>
      <c r="C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16"/>
  </cols>
  <sheetData>
    <row r="1" spans="1:2">
      <c r="A1" s="1" t="s">
        <v>696</v>
      </c>
      <c r="B1" s="2" t="s">
        <v>1</v>
      </c>
    </row>
    <row r="2" spans="1:2">
      <c r="B2" s="2" t="s">
        <v>2</v>
      </c>
    </row>
    <row r="3" spans="1:2">
      <c r="A3" s="4" t="s">
        <v>694</v>
      </c>
    </row>
    <row r="4" spans="1:2">
      <c r="A4" s="3" t="s">
        <v>691</v>
      </c>
    </row>
    <row r="5" spans="1:2">
      <c r="A5" s="4" t="s">
        <v>697</v>
      </c>
      <c r="B5" s="4" t="s">
        <v>536</v>
      </c>
    </row>
    <row r="6" spans="1:2">
      <c r="A6" s="4" t="s">
        <v>698</v>
      </c>
      <c r="B6" s="4" t="s">
        <v>699</v>
      </c>
    </row>
    <row r="7" spans="1:2">
      <c r="A7" s="4" t="s">
        <v>695</v>
      </c>
    </row>
    <row r="8" spans="1:2">
      <c r="A8" s="3" t="s">
        <v>691</v>
      </c>
    </row>
    <row r="9" spans="1:2">
      <c r="A9" s="4" t="s">
        <v>697</v>
      </c>
      <c r="B9" s="4" t="s">
        <v>700</v>
      </c>
    </row>
    <row r="10" spans="1:2">
      <c r="A10" s="4" t="s">
        <v>698</v>
      </c>
      <c r="B10" s="4" t="s">
        <v>7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02</v>
      </c>
      <c r="B1" s="2" t="s">
        <v>1</v>
      </c>
    </row>
    <row r="2" spans="1:4">
      <c r="B2" s="2" t="s">
        <v>2</v>
      </c>
      <c r="C2" s="2" t="s">
        <v>32</v>
      </c>
      <c r="D2" s="2" t="s">
        <v>84</v>
      </c>
    </row>
    <row r="3" spans="1:4">
      <c r="A3" s="4" t="s">
        <v>703</v>
      </c>
      <c r="B3" s="6" t="n">
        <v>10041971</v>
      </c>
      <c r="C3" s="6" t="n">
        <v>8851332</v>
      </c>
      <c r="D3" s="6" t="n">
        <v>10502379</v>
      </c>
    </row>
    <row r="4" spans="1:4">
      <c r="A4" s="4" t="s">
        <v>704</v>
      </c>
      <c r="B4" s="5" t="n">
        <v>-3188134</v>
      </c>
      <c r="C4" s="5" t="n">
        <v>-3339932</v>
      </c>
      <c r="D4" s="5" t="n">
        <v>-2576885</v>
      </c>
    </row>
    <row r="5" spans="1:4">
      <c r="A5" s="4" t="s">
        <v>705</v>
      </c>
      <c r="B5" s="5" t="n">
        <v>-2010241</v>
      </c>
      <c r="C5" s="5" t="n">
        <v>-3270144</v>
      </c>
      <c r="D5" s="5" t="n">
        <v>0</v>
      </c>
    </row>
    <row r="6" spans="1:4">
      <c r="A6" s="4" t="s">
        <v>706</v>
      </c>
      <c r="B6" s="6" t="n">
        <v>4843596</v>
      </c>
      <c r="C6" s="6" t="n">
        <v>2241256</v>
      </c>
      <c r="D6" s="6" t="n">
        <v>79254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07</v>
      </c>
      <c r="B1" s="2" t="s">
        <v>1</v>
      </c>
    </row>
    <row r="2" spans="1:4">
      <c r="B2" s="2" t="s">
        <v>2</v>
      </c>
      <c r="C2" s="2" t="s">
        <v>32</v>
      </c>
      <c r="D2" s="2" t="s">
        <v>84</v>
      </c>
    </row>
    <row r="3" spans="1:4">
      <c r="A3" s="4" t="s">
        <v>708</v>
      </c>
      <c r="B3" s="6" t="n">
        <v>1371</v>
      </c>
      <c r="C3" s="6" t="n">
        <v>0</v>
      </c>
    </row>
    <row r="4" spans="1:4">
      <c r="A4" s="4" t="s">
        <v>709</v>
      </c>
      <c r="B4" s="5" t="n">
        <v>-890348</v>
      </c>
      <c r="C4" s="5" t="n">
        <v>-536057</v>
      </c>
    </row>
    <row r="5" spans="1:4">
      <c r="A5" s="4" t="s">
        <v>710</v>
      </c>
      <c r="B5" s="6" t="n">
        <v>-888977</v>
      </c>
      <c r="C5" s="6" t="n">
        <v>-536057</v>
      </c>
      <c r="D5"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1</v>
      </c>
      <c r="B1" s="2" t="s">
        <v>1</v>
      </c>
    </row>
    <row r="2" spans="1:3">
      <c r="B2" s="2" t="s">
        <v>2</v>
      </c>
      <c r="C2" s="2" t="s">
        <v>32</v>
      </c>
    </row>
    <row r="3" spans="1:3">
      <c r="A3" s="4" t="s">
        <v>712</v>
      </c>
      <c r="B3" s="4" t="s">
        <v>713</v>
      </c>
      <c r="C3" s="4" t="s">
        <v>713</v>
      </c>
    </row>
    <row r="4" spans="1:3">
      <c r="A4" s="4" t="s">
        <v>714</v>
      </c>
      <c r="B4" s="4" t="s">
        <v>715</v>
      </c>
      <c r="C4" s="4" t="s">
        <v>716</v>
      </c>
    </row>
    <row r="5" spans="1:3">
      <c r="A5" s="4" t="s">
        <v>717</v>
      </c>
      <c r="B5" s="4" t="s">
        <v>718</v>
      </c>
      <c r="C5" s="4" t="s">
        <v>719</v>
      </c>
    </row>
    <row r="6" spans="1:3">
      <c r="A6" s="4" t="s">
        <v>720</v>
      </c>
      <c r="B6" s="4" t="s">
        <v>721</v>
      </c>
      <c r="C6" s="4" t="s">
        <v>722</v>
      </c>
    </row>
    <row r="7" spans="1:3">
      <c r="A7" s="4" t="s">
        <v>723</v>
      </c>
      <c r="B7" s="4" t="s">
        <v>724</v>
      </c>
      <c r="C7" s="4" t="s">
        <v>725</v>
      </c>
    </row>
    <row r="8" spans="1:3">
      <c r="A8" s="4" t="s">
        <v>726</v>
      </c>
      <c r="B8" s="4" t="s">
        <v>727</v>
      </c>
      <c r="C8" s="4" t="s">
        <v>722</v>
      </c>
    </row>
    <row r="9" spans="1:3">
      <c r="A9" s="4" t="s">
        <v>728</v>
      </c>
      <c r="B9" s="4" t="s">
        <v>729</v>
      </c>
      <c r="C9" s="4" t="s">
        <v>730</v>
      </c>
    </row>
    <row r="10" spans="1:3">
      <c r="A10" s="4" t="s">
        <v>731</v>
      </c>
      <c r="B10" s="4" t="s">
        <v>732</v>
      </c>
      <c r="C10" s="4" t="s">
        <v>7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4</v>
      </c>
      <c r="B1" s="2" t="s">
        <v>2</v>
      </c>
      <c r="C1" s="2" t="s">
        <v>32</v>
      </c>
    </row>
    <row r="2" spans="1:3">
      <c r="A2" s="3" t="s">
        <v>735</v>
      </c>
    </row>
    <row r="3" spans="1:3">
      <c r="A3" s="4" t="s">
        <v>736</v>
      </c>
      <c r="B3" s="6" t="n">
        <v>4923026</v>
      </c>
      <c r="C3" s="6" t="n">
        <v>4462746</v>
      </c>
    </row>
    <row r="4" spans="1:3">
      <c r="A4" s="4" t="s">
        <v>737</v>
      </c>
      <c r="B4" s="5" t="n">
        <v>702547</v>
      </c>
      <c r="C4" s="5" t="n">
        <v>414101</v>
      </c>
    </row>
    <row r="5" spans="1:3">
      <c r="A5" s="4" t="s">
        <v>738</v>
      </c>
      <c r="B5" s="5" t="n">
        <v>747215</v>
      </c>
      <c r="C5" s="5" t="n">
        <v>668161</v>
      </c>
    </row>
    <row r="6" spans="1:3">
      <c r="A6" s="4" t="s">
        <v>739</v>
      </c>
      <c r="B6" s="5" t="n">
        <v>0</v>
      </c>
      <c r="C6" s="5" t="n">
        <v>150758</v>
      </c>
    </row>
    <row r="7" spans="1:3">
      <c r="A7" s="4" t="s">
        <v>740</v>
      </c>
      <c r="B7" s="5" t="n">
        <v>-6372788</v>
      </c>
      <c r="C7" s="5" t="n">
        <v>-5695766</v>
      </c>
    </row>
    <row r="8" spans="1:3">
      <c r="A8" s="4" t="s">
        <v>741</v>
      </c>
      <c r="B8" s="5" t="n">
        <v>0</v>
      </c>
      <c r="C8" s="5" t="n">
        <v>0</v>
      </c>
    </row>
    <row r="9" spans="1:3">
      <c r="A9" s="3" t="s">
        <v>742</v>
      </c>
    </row>
    <row r="10" spans="1:3">
      <c r="A10" s="4" t="s">
        <v>743</v>
      </c>
      <c r="B10" s="5" t="n">
        <v>205827</v>
      </c>
      <c r="C10" s="5" t="n">
        <v>129041</v>
      </c>
    </row>
    <row r="11" spans="1:3">
      <c r="A11" s="4" t="s">
        <v>225</v>
      </c>
      <c r="B11" s="5" t="n">
        <v>819066</v>
      </c>
      <c r="C11" s="5" t="n">
        <v>1786200</v>
      </c>
    </row>
    <row r="12" spans="1:3">
      <c r="A12" s="4" t="s">
        <v>744</v>
      </c>
      <c r="B12" s="5" t="n">
        <v>1024893</v>
      </c>
      <c r="C12" s="5" t="n">
        <v>1915241</v>
      </c>
    </row>
    <row r="13" spans="1:3">
      <c r="A13" s="4" t="s">
        <v>745</v>
      </c>
      <c r="B13" s="6" t="n">
        <v>1024893</v>
      </c>
      <c r="C13" s="6" t="n">
        <v>19152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746</v>
      </c>
      <c r="B1" s="2" t="s">
        <v>1</v>
      </c>
    </row>
    <row r="2" spans="1:4">
      <c r="B2" s="2" t="s">
        <v>747</v>
      </c>
      <c r="C2" s="2" t="s">
        <v>2</v>
      </c>
      <c r="D2" s="2" t="s">
        <v>32</v>
      </c>
    </row>
    <row r="3" spans="1:4">
      <c r="A3" s="4" t="s">
        <v>748</v>
      </c>
      <c r="C3" s="4" t="s">
        <v>713</v>
      </c>
      <c r="D3" s="4" t="s">
        <v>713</v>
      </c>
    </row>
    <row r="4" spans="1:4">
      <c r="A4" s="4" t="s">
        <v>749</v>
      </c>
      <c r="C4" s="6" t="n">
        <v>545000</v>
      </c>
    </row>
    <row r="5" spans="1:4">
      <c r="A5" s="4" t="s">
        <v>750</v>
      </c>
      <c r="C5" s="6" t="n">
        <v>16400000</v>
      </c>
    </row>
    <row r="6" spans="1:4">
      <c r="A6" s="4" t="s">
        <v>751</v>
      </c>
      <c r="C6" s="4" t="s">
        <v>752</v>
      </c>
    </row>
    <row r="7" spans="1:4">
      <c r="A7" s="4" t="s">
        <v>753</v>
      </c>
      <c r="C7" s="6" t="n">
        <v>6372788</v>
      </c>
      <c r="D7" s="6" t="n">
        <v>5695766</v>
      </c>
    </row>
    <row r="8" spans="1:4">
      <c r="A8" s="4" t="s">
        <v>754</v>
      </c>
    </row>
    <row r="9" spans="1:4">
      <c r="A9" s="4" t="s">
        <v>748</v>
      </c>
      <c r="B9" s="4" t="s">
        <v>7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4</v>
      </c>
    </row>
    <row r="3" spans="1:4">
      <c r="A3" s="3" t="s">
        <v>757</v>
      </c>
    </row>
    <row r="4" spans="1:4">
      <c r="A4" s="4" t="s">
        <v>112</v>
      </c>
      <c r="B4" s="6" t="n">
        <v>6144062</v>
      </c>
      <c r="C4" s="6" t="n">
        <v>3960501</v>
      </c>
      <c r="D4" s="6" t="n">
        <v>7518701</v>
      </c>
    </row>
    <row r="5" spans="1:4">
      <c r="A5" s="4" t="s">
        <v>758</v>
      </c>
      <c r="B5" s="5" t="n">
        <v>-11418</v>
      </c>
      <c r="C5" s="5" t="n">
        <v>-11563</v>
      </c>
      <c r="D5" s="5" t="n">
        <v>-12028</v>
      </c>
    </row>
    <row r="6" spans="1:4">
      <c r="A6" s="4" t="s">
        <v>759</v>
      </c>
      <c r="B6" s="6" t="n">
        <v>6132644</v>
      </c>
      <c r="C6" s="6" t="n">
        <v>3948938</v>
      </c>
      <c r="D6" s="6" t="n">
        <v>7506673</v>
      </c>
    </row>
    <row r="7" spans="1:4">
      <c r="A7" s="4" t="s">
        <v>760</v>
      </c>
      <c r="B7" s="5" t="n">
        <v>14896944</v>
      </c>
      <c r="C7" s="5" t="n">
        <v>14809909</v>
      </c>
      <c r="D7" s="5" t="n">
        <v>14741748</v>
      </c>
    </row>
    <row r="8" spans="1:4">
      <c r="A8" s="4" t="s">
        <v>761</v>
      </c>
      <c r="B8" s="5" t="n">
        <v>35765</v>
      </c>
      <c r="C8" s="5" t="n">
        <v>37706</v>
      </c>
      <c r="D8" s="5" t="n">
        <v>38612</v>
      </c>
    </row>
    <row r="9" spans="1:4">
      <c r="A9" s="4" t="s">
        <v>762</v>
      </c>
      <c r="B9" s="5" t="n">
        <v>73972</v>
      </c>
      <c r="C9" s="5" t="n">
        <v>96413</v>
      </c>
      <c r="D9" s="5" t="n">
        <v>47395</v>
      </c>
    </row>
    <row r="10" spans="1:4">
      <c r="A10" s="4" t="s">
        <v>763</v>
      </c>
      <c r="B10" s="5" t="n">
        <v>15006681</v>
      </c>
      <c r="C10" s="5" t="n">
        <v>14944028</v>
      </c>
      <c r="D10" s="5" t="n">
        <v>148277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4</v>
      </c>
      <c r="B1" s="2" t="s">
        <v>460</v>
      </c>
      <c r="N1" s="2" t="s">
        <v>1</v>
      </c>
    </row>
    <row r="2" spans="1:16">
      <c r="B2" s="2" t="s">
        <v>2</v>
      </c>
      <c r="C2" s="2" t="s">
        <v>765</v>
      </c>
      <c r="D2" s="2" t="s">
        <v>4</v>
      </c>
      <c r="E2" s="2" t="s">
        <v>766</v>
      </c>
      <c r="F2" s="2" t="s">
        <v>32</v>
      </c>
      <c r="G2" s="2" t="s">
        <v>461</v>
      </c>
      <c r="H2" s="2" t="s">
        <v>767</v>
      </c>
      <c r="I2" s="2" t="s">
        <v>768</v>
      </c>
      <c r="J2" s="2" t="s">
        <v>84</v>
      </c>
      <c r="K2" s="2" t="s">
        <v>769</v>
      </c>
      <c r="L2" s="2" t="s">
        <v>770</v>
      </c>
      <c r="M2" s="2" t="s">
        <v>771</v>
      </c>
      <c r="N2" s="2" t="s">
        <v>2</v>
      </c>
      <c r="O2" s="2" t="s">
        <v>32</v>
      </c>
      <c r="P2" s="2" t="s">
        <v>84</v>
      </c>
    </row>
    <row r="3" spans="1:16">
      <c r="A3" s="3" t="s">
        <v>772</v>
      </c>
    </row>
    <row r="4" spans="1:16">
      <c r="A4" s="4" t="s">
        <v>773</v>
      </c>
      <c r="B4" s="11" t="n">
        <v>0.08500000000000001</v>
      </c>
      <c r="C4" s="11" t="n">
        <v>0.075</v>
      </c>
      <c r="D4" s="11" t="n">
        <v>0.075</v>
      </c>
      <c r="E4" s="11" t="n">
        <v>0.075</v>
      </c>
      <c r="F4" s="11" t="n">
        <v>0.075</v>
      </c>
      <c r="G4" s="11" t="n">
        <v>0.075</v>
      </c>
      <c r="H4" s="11" t="n">
        <v>0.075</v>
      </c>
      <c r="I4" s="11" t="n">
        <v>0.075</v>
      </c>
      <c r="J4" s="11" t="n">
        <v>0.075</v>
      </c>
      <c r="K4" s="11" t="n">
        <v>0.075</v>
      </c>
      <c r="L4" s="11" t="n">
        <v>0.075</v>
      </c>
      <c r="M4" s="11" t="n">
        <v>0.075</v>
      </c>
      <c r="N4" s="7" t="n">
        <v>0.31</v>
      </c>
      <c r="O4" s="7" t="n">
        <v>0.3</v>
      </c>
      <c r="P4" s="7" t="n">
        <v>0.3</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4</v>
      </c>
      <c r="B1" s="2" t="s">
        <v>1</v>
      </c>
    </row>
    <row r="2" spans="1:4">
      <c r="B2" s="2" t="s">
        <v>2</v>
      </c>
      <c r="C2" s="2" t="s">
        <v>32</v>
      </c>
      <c r="D2" s="2" t="s">
        <v>84</v>
      </c>
    </row>
    <row r="3" spans="1:4">
      <c r="A3" s="3" t="s">
        <v>775</v>
      </c>
    </row>
    <row r="4" spans="1:4">
      <c r="A4" s="4" t="s">
        <v>560</v>
      </c>
      <c r="B4" s="6" t="n">
        <v>62306665</v>
      </c>
      <c r="C4" s="6" t="n">
        <v>57875707</v>
      </c>
      <c r="D4" s="6" t="n">
        <v>57116202</v>
      </c>
    </row>
    <row r="5" spans="1:4">
      <c r="A5" s="4" t="s">
        <v>561</v>
      </c>
      <c r="B5" s="5" t="n">
        <v>36872165</v>
      </c>
      <c r="C5" s="5" t="n">
        <v>33624821</v>
      </c>
      <c r="D5" s="5" t="n">
        <v>33807982</v>
      </c>
    </row>
    <row r="6" spans="1:4">
      <c r="A6" s="4" t="s">
        <v>776</v>
      </c>
      <c r="B6" s="5" t="n">
        <v>25434500</v>
      </c>
      <c r="C6" s="5" t="n">
        <v>24250886</v>
      </c>
      <c r="D6" s="5" t="n">
        <v>23308220</v>
      </c>
    </row>
    <row r="7" spans="1:4">
      <c r="A7" s="4" t="s">
        <v>96</v>
      </c>
      <c r="B7" s="5" t="n">
        <v>19072979</v>
      </c>
      <c r="C7" s="5" t="n">
        <v>18677584</v>
      </c>
      <c r="D7" s="5" t="n">
        <v>14840156</v>
      </c>
    </row>
    <row r="8" spans="1:4">
      <c r="A8" s="4" t="s">
        <v>777</v>
      </c>
      <c r="B8" s="5" t="n">
        <v>3040158</v>
      </c>
      <c r="C8" s="5" t="n">
        <v>3435619</v>
      </c>
      <c r="D8" s="5" t="n">
        <v>32566</v>
      </c>
    </row>
    <row r="9" spans="1:4">
      <c r="A9" s="4" t="s">
        <v>562</v>
      </c>
      <c r="B9" s="5" t="n">
        <v>3321363</v>
      </c>
      <c r="C9" s="5" t="n">
        <v>2137683</v>
      </c>
      <c r="D9" s="5" t="n">
        <v>8435498</v>
      </c>
    </row>
    <row r="10" spans="1:4">
      <c r="A10" s="4" t="s">
        <v>778</v>
      </c>
      <c r="B10" s="5" t="n">
        <v>1522233</v>
      </c>
      <c r="C10" s="5" t="n">
        <v>103573</v>
      </c>
      <c r="D10" s="5" t="n">
        <v>-510004</v>
      </c>
    </row>
    <row r="11" spans="1:4">
      <c r="A11" s="4" t="s">
        <v>108</v>
      </c>
      <c r="B11" s="5" t="n">
        <v>4843596</v>
      </c>
      <c r="C11" s="5" t="n">
        <v>2241256</v>
      </c>
      <c r="D11" s="5" t="n">
        <v>7925494</v>
      </c>
    </row>
    <row r="12" spans="1:4">
      <c r="A12" s="4" t="s">
        <v>109</v>
      </c>
      <c r="B12" s="5" t="n">
        <v>-888977</v>
      </c>
      <c r="C12" s="5" t="n">
        <v>-536057</v>
      </c>
      <c r="D12" s="5" t="n">
        <v>0</v>
      </c>
    </row>
    <row r="13" spans="1:4">
      <c r="A13" s="4" t="s">
        <v>110</v>
      </c>
      <c r="B13" s="5" t="n">
        <v>5732573</v>
      </c>
      <c r="C13" s="5" t="n">
        <v>2777313</v>
      </c>
      <c r="D13" s="5" t="n">
        <v>7925494</v>
      </c>
    </row>
    <row r="14" spans="1:4">
      <c r="A14" s="4" t="s">
        <v>779</v>
      </c>
      <c r="B14" s="5" t="n">
        <v>-411489</v>
      </c>
      <c r="C14" s="5" t="n">
        <v>-1183188</v>
      </c>
      <c r="D14" s="5" t="n">
        <v>406793</v>
      </c>
    </row>
    <row r="15" spans="1:4">
      <c r="A15" s="4" t="s">
        <v>112</v>
      </c>
      <c r="B15" s="5" t="n">
        <v>6144062</v>
      </c>
      <c r="C15" s="5" t="n">
        <v>3960501</v>
      </c>
      <c r="D15" s="5" t="n">
        <v>7518701</v>
      </c>
    </row>
    <row r="16" spans="1:4">
      <c r="A16" s="4" t="s">
        <v>35</v>
      </c>
      <c r="B16" s="5" t="n">
        <v>15047846</v>
      </c>
      <c r="C16" s="5" t="n">
        <v>16500798</v>
      </c>
    </row>
    <row r="17" spans="1:4">
      <c r="A17" s="4" t="s">
        <v>41</v>
      </c>
      <c r="B17" s="5" t="n">
        <v>50525064</v>
      </c>
      <c r="C17" s="5" t="n">
        <v>53084105</v>
      </c>
    </row>
    <row r="18" spans="1:4">
      <c r="A18" s="4" t="s">
        <v>42</v>
      </c>
      <c r="B18" s="5" t="n">
        <v>1823284</v>
      </c>
      <c r="C18" s="5" t="n">
        <v>885494</v>
      </c>
    </row>
    <row r="19" spans="1:4">
      <c r="A19" s="4" t="s">
        <v>780</v>
      </c>
      <c r="B19" s="5" t="n">
        <v>3765434</v>
      </c>
      <c r="C19" s="5" t="n">
        <v>5195476</v>
      </c>
    </row>
    <row r="20" spans="1:4">
      <c r="A20" s="4" t="s">
        <v>46</v>
      </c>
      <c r="B20" s="5" t="n">
        <v>8384248</v>
      </c>
      <c r="C20" s="5" t="n">
        <v>9784248</v>
      </c>
    </row>
    <row r="21" spans="1:4">
      <c r="A21" s="4" t="s">
        <v>47</v>
      </c>
      <c r="B21" s="5" t="n">
        <v>20558424</v>
      </c>
      <c r="C21" s="5" t="n">
        <v>20558424</v>
      </c>
    </row>
    <row r="22" spans="1:4">
      <c r="A22" s="4" t="s">
        <v>781</v>
      </c>
      <c r="B22" s="5" t="n">
        <v>165480895</v>
      </c>
      <c r="C22" s="5" t="n">
        <v>163604528</v>
      </c>
    </row>
    <row r="23" spans="1:4">
      <c r="A23" s="4" t="s">
        <v>443</v>
      </c>
    </row>
    <row r="24" spans="1:4">
      <c r="A24" s="3" t="s">
        <v>775</v>
      </c>
    </row>
    <row r="25" spans="1:4">
      <c r="A25" s="4" t="s">
        <v>560</v>
      </c>
      <c r="B25" s="5" t="n">
        <v>23225066</v>
      </c>
      <c r="C25" s="5" t="n">
        <v>23505619</v>
      </c>
      <c r="D25" s="5" t="n">
        <v>23254757</v>
      </c>
    </row>
    <row r="26" spans="1:4">
      <c r="A26" s="4" t="s">
        <v>561</v>
      </c>
      <c r="B26" s="5" t="n">
        <v>10372199</v>
      </c>
      <c r="C26" s="5" t="n">
        <v>10294298</v>
      </c>
      <c r="D26" s="5" t="n">
        <v>10543972</v>
      </c>
    </row>
    <row r="27" spans="1:4">
      <c r="A27" s="4" t="s">
        <v>776</v>
      </c>
      <c r="B27" s="5" t="n">
        <v>12852867</v>
      </c>
      <c r="C27" s="5" t="n">
        <v>13211321</v>
      </c>
      <c r="D27" s="5" t="n">
        <v>12710785</v>
      </c>
    </row>
    <row r="28" spans="1:4">
      <c r="A28" s="4" t="s">
        <v>96</v>
      </c>
      <c r="B28" s="5" t="n">
        <v>12134983</v>
      </c>
      <c r="C28" s="5" t="n">
        <v>11460165</v>
      </c>
      <c r="D28" s="5" t="n">
        <v>11095349</v>
      </c>
    </row>
    <row r="29" spans="1:4">
      <c r="A29" s="4" t="s">
        <v>777</v>
      </c>
      <c r="B29" s="5" t="n">
        <v>1640158</v>
      </c>
      <c r="C29" s="5" t="n">
        <v>1953943</v>
      </c>
      <c r="D29" s="5" t="n">
        <v>33166</v>
      </c>
    </row>
    <row r="30" spans="1:4">
      <c r="A30" s="4" t="s">
        <v>562</v>
      </c>
      <c r="B30" s="5" t="n">
        <v>-922274</v>
      </c>
      <c r="C30" s="5" t="n">
        <v>-202787</v>
      </c>
      <c r="D30" s="5" t="n">
        <v>1582270</v>
      </c>
    </row>
    <row r="31" spans="1:4">
      <c r="A31" s="4" t="s">
        <v>35</v>
      </c>
      <c r="B31" s="5" t="n">
        <v>2406595</v>
      </c>
      <c r="C31" s="5" t="n">
        <v>2646628</v>
      </c>
    </row>
    <row r="32" spans="1:4">
      <c r="A32" s="4" t="s">
        <v>41</v>
      </c>
      <c r="B32" s="5" t="n">
        <v>23172382</v>
      </c>
      <c r="C32" s="5" t="n">
        <v>24890031</v>
      </c>
    </row>
    <row r="33" spans="1:4">
      <c r="A33" s="4" t="s">
        <v>42</v>
      </c>
      <c r="B33" s="5" t="n">
        <v>321368</v>
      </c>
      <c r="C33" s="5" t="n">
        <v>134392</v>
      </c>
    </row>
    <row r="34" spans="1:4">
      <c r="A34" s="4" t="s">
        <v>780</v>
      </c>
      <c r="B34" s="5" t="n">
        <v>0</v>
      </c>
      <c r="C34" s="5" t="n">
        <v>0</v>
      </c>
    </row>
    <row r="35" spans="1:4">
      <c r="A35" s="4" t="s">
        <v>46</v>
      </c>
      <c r="B35" s="5" t="n">
        <v>1170511</v>
      </c>
      <c r="C35" s="5" t="n">
        <v>1170511</v>
      </c>
    </row>
    <row r="36" spans="1:4">
      <c r="A36" s="4" t="s">
        <v>47</v>
      </c>
      <c r="B36" s="5" t="n">
        <v>0</v>
      </c>
      <c r="C36" s="5" t="n">
        <v>0</v>
      </c>
    </row>
    <row r="37" spans="1:4">
      <c r="A37" s="4" t="s">
        <v>781</v>
      </c>
      <c r="B37" s="5" t="n">
        <v>52095524</v>
      </c>
      <c r="C37" s="5" t="n">
        <v>54303011</v>
      </c>
    </row>
    <row r="38" spans="1:4">
      <c r="A38" s="4" t="s">
        <v>451</v>
      </c>
    </row>
    <row r="39" spans="1:4">
      <c r="A39" s="3" t="s">
        <v>775</v>
      </c>
    </row>
    <row r="40" spans="1:4">
      <c r="A40" s="4" t="s">
        <v>560</v>
      </c>
      <c r="B40" s="5" t="n">
        <v>31621756</v>
      </c>
      <c r="C40" s="5" t="n">
        <v>29647034</v>
      </c>
      <c r="D40" s="5" t="n">
        <v>31854255</v>
      </c>
    </row>
    <row r="41" spans="1:4">
      <c r="A41" s="4" t="s">
        <v>561</v>
      </c>
      <c r="B41" s="5" t="n">
        <v>21066207</v>
      </c>
      <c r="C41" s="5" t="n">
        <v>19488550</v>
      </c>
      <c r="D41" s="5" t="n">
        <v>21634789</v>
      </c>
    </row>
    <row r="42" spans="1:4">
      <c r="A42" s="4" t="s">
        <v>776</v>
      </c>
      <c r="B42" s="5" t="n">
        <v>10555549</v>
      </c>
      <c r="C42" s="5" t="n">
        <v>10158484</v>
      </c>
      <c r="D42" s="5" t="n">
        <v>10219466</v>
      </c>
    </row>
    <row r="43" spans="1:4">
      <c r="A43" s="4" t="s">
        <v>96</v>
      </c>
      <c r="B43" s="5" t="n">
        <v>1248414</v>
      </c>
      <c r="C43" s="5" t="n">
        <v>1744840</v>
      </c>
      <c r="D43" s="5" t="n">
        <v>1605943</v>
      </c>
    </row>
    <row r="44" spans="1:4">
      <c r="A44" s="4" t="s">
        <v>777</v>
      </c>
      <c r="B44" s="5" t="n">
        <v>0</v>
      </c>
      <c r="C44" s="5" t="n">
        <v>-1000</v>
      </c>
      <c r="D44" s="5" t="n">
        <v>-600</v>
      </c>
    </row>
    <row r="45" spans="1:4">
      <c r="A45" s="4" t="s">
        <v>562</v>
      </c>
      <c r="B45" s="5" t="n">
        <v>9307135</v>
      </c>
      <c r="C45" s="5" t="n">
        <v>8414644</v>
      </c>
      <c r="D45" s="5" t="n">
        <v>8614123</v>
      </c>
    </row>
    <row r="46" spans="1:4">
      <c r="A46" s="4" t="s">
        <v>35</v>
      </c>
      <c r="B46" s="5" t="n">
        <v>10177620</v>
      </c>
      <c r="C46" s="5" t="n">
        <v>12692714</v>
      </c>
    </row>
    <row r="47" spans="1:4">
      <c r="A47" s="4" t="s">
        <v>41</v>
      </c>
      <c r="B47" s="5" t="n">
        <v>25420819</v>
      </c>
      <c r="C47" s="5" t="n">
        <v>26124724</v>
      </c>
    </row>
    <row r="48" spans="1:4">
      <c r="A48" s="4" t="s">
        <v>42</v>
      </c>
      <c r="B48" s="5" t="n">
        <v>1498625</v>
      </c>
      <c r="C48" s="5" t="n">
        <v>743296</v>
      </c>
    </row>
    <row r="49" spans="1:4">
      <c r="A49" s="4" t="s">
        <v>780</v>
      </c>
      <c r="B49" s="5" t="n">
        <v>533767</v>
      </c>
      <c r="C49" s="5" t="n">
        <v>599960</v>
      </c>
    </row>
    <row r="50" spans="1:4">
      <c r="A50" s="4" t="s">
        <v>46</v>
      </c>
      <c r="B50" s="5" t="n">
        <v>2328526</v>
      </c>
      <c r="C50" s="5" t="n">
        <v>2328526</v>
      </c>
    </row>
    <row r="51" spans="1:4">
      <c r="A51" s="4" t="s">
        <v>47</v>
      </c>
      <c r="B51" s="5" t="n">
        <v>0</v>
      </c>
      <c r="C51" s="5" t="n">
        <v>0</v>
      </c>
    </row>
    <row r="52" spans="1:4">
      <c r="A52" s="4" t="s">
        <v>781</v>
      </c>
      <c r="B52" s="5" t="n">
        <v>75785323</v>
      </c>
      <c r="C52" s="5" t="n">
        <v>68663628</v>
      </c>
    </row>
    <row r="53" spans="1:4">
      <c r="A53" s="4" t="s">
        <v>782</v>
      </c>
    </row>
    <row r="54" spans="1:4">
      <c r="A54" s="3" t="s">
        <v>775</v>
      </c>
    </row>
    <row r="55" spans="1:4">
      <c r="A55" s="4" t="s">
        <v>560</v>
      </c>
      <c r="B55" s="5" t="n">
        <v>469347</v>
      </c>
      <c r="C55" s="5" t="n">
        <v>835770</v>
      </c>
      <c r="D55" s="5" t="n">
        <v>2007190</v>
      </c>
    </row>
    <row r="56" spans="1:4">
      <c r="A56" s="4" t="s">
        <v>561</v>
      </c>
      <c r="B56" s="5" t="n">
        <v>469797</v>
      </c>
      <c r="C56" s="5" t="n">
        <v>751139</v>
      </c>
      <c r="D56" s="5" t="n">
        <v>1629221</v>
      </c>
    </row>
    <row r="57" spans="1:4">
      <c r="A57" s="4" t="s">
        <v>776</v>
      </c>
      <c r="B57" s="5" t="n">
        <v>-450</v>
      </c>
      <c r="C57" s="5" t="n">
        <v>84631</v>
      </c>
      <c r="D57" s="5" t="n">
        <v>377969</v>
      </c>
    </row>
    <row r="58" spans="1:4">
      <c r="A58" s="4" t="s">
        <v>96</v>
      </c>
      <c r="B58" s="5" t="n">
        <v>3043078</v>
      </c>
      <c r="C58" s="5" t="n">
        <v>3163972</v>
      </c>
      <c r="D58" s="5" t="n">
        <v>2138864</v>
      </c>
    </row>
    <row r="59" spans="1:4">
      <c r="A59" s="4" t="s">
        <v>777</v>
      </c>
      <c r="B59" s="5" t="n">
        <v>0</v>
      </c>
      <c r="C59" s="5" t="n">
        <v>-271726</v>
      </c>
      <c r="D59" s="5" t="n">
        <v>0</v>
      </c>
    </row>
    <row r="60" spans="1:4">
      <c r="A60" s="4" t="s">
        <v>562</v>
      </c>
      <c r="B60" s="5" t="n">
        <v>-3043528</v>
      </c>
      <c r="C60" s="5" t="n">
        <v>-2807615</v>
      </c>
      <c r="D60" s="5" t="n">
        <v>-1760895</v>
      </c>
    </row>
    <row r="61" spans="1:4">
      <c r="A61" s="4" t="s">
        <v>35</v>
      </c>
      <c r="B61" s="5" t="n">
        <v>1155318</v>
      </c>
      <c r="C61" s="5" t="n">
        <v>629930</v>
      </c>
    </row>
    <row r="62" spans="1:4">
      <c r="A62" s="4" t="s">
        <v>41</v>
      </c>
      <c r="B62" s="5" t="n">
        <v>84339</v>
      </c>
      <c r="C62" s="5" t="n">
        <v>91030</v>
      </c>
    </row>
    <row r="63" spans="1:4">
      <c r="A63" s="4" t="s">
        <v>42</v>
      </c>
      <c r="B63" s="5" t="n">
        <v>3291</v>
      </c>
      <c r="C63" s="5" t="n">
        <v>0</v>
      </c>
    </row>
    <row r="64" spans="1:4">
      <c r="A64" s="4" t="s">
        <v>780</v>
      </c>
      <c r="B64" s="5" t="n">
        <v>0</v>
      </c>
      <c r="C64" s="5" t="n">
        <v>15516</v>
      </c>
    </row>
    <row r="65" spans="1:4">
      <c r="A65" s="4" t="s">
        <v>46</v>
      </c>
      <c r="B65" s="5" t="n">
        <v>0</v>
      </c>
      <c r="C65" s="5" t="n">
        <v>0</v>
      </c>
    </row>
    <row r="66" spans="1:4">
      <c r="A66" s="4" t="s">
        <v>47</v>
      </c>
      <c r="B66" s="5" t="n">
        <v>20558424</v>
      </c>
      <c r="C66" s="5" t="n">
        <v>20558424</v>
      </c>
    </row>
    <row r="67" spans="1:4">
      <c r="A67" s="4" t="s">
        <v>781</v>
      </c>
      <c r="B67" s="5" t="n">
        <v>24488173</v>
      </c>
      <c r="C67" s="5" t="n">
        <v>25558495</v>
      </c>
    </row>
    <row r="68" spans="1:4">
      <c r="A68" s="4" t="s">
        <v>455</v>
      </c>
    </row>
    <row r="69" spans="1:4">
      <c r="A69" s="3" t="s">
        <v>775</v>
      </c>
    </row>
    <row r="70" spans="1:4">
      <c r="A70" s="4" t="s">
        <v>560</v>
      </c>
      <c r="B70" s="5" t="n">
        <v>6990496</v>
      </c>
      <c r="C70" s="5" t="n">
        <v>3887284</v>
      </c>
      <c r="D70" s="5" t="n">
        <v>0</v>
      </c>
    </row>
    <row r="71" spans="1:4">
      <c r="A71" s="4" t="s">
        <v>561</v>
      </c>
      <c r="B71" s="5" t="n">
        <v>4963962</v>
      </c>
      <c r="C71" s="5" t="n">
        <v>3090834</v>
      </c>
      <c r="D71" s="5" t="n">
        <v>0</v>
      </c>
    </row>
    <row r="72" spans="1:4">
      <c r="A72" s="4" t="s">
        <v>776</v>
      </c>
      <c r="B72" s="5" t="n">
        <v>2026534</v>
      </c>
      <c r="C72" s="5" t="n">
        <v>796450</v>
      </c>
      <c r="D72" s="5" t="n">
        <v>0</v>
      </c>
    </row>
    <row r="73" spans="1:4">
      <c r="A73" s="4" t="s">
        <v>96</v>
      </c>
      <c r="B73" s="5" t="n">
        <v>2646504</v>
      </c>
      <c r="C73" s="5" t="n">
        <v>2308607</v>
      </c>
      <c r="D73" s="5" t="n">
        <v>0</v>
      </c>
    </row>
    <row r="74" spans="1:4">
      <c r="A74" s="4" t="s">
        <v>777</v>
      </c>
      <c r="B74" s="5" t="n">
        <v>1400000</v>
      </c>
      <c r="C74" s="5" t="n">
        <v>1754402</v>
      </c>
      <c r="D74" s="5" t="n">
        <v>0</v>
      </c>
    </row>
    <row r="75" spans="1:4">
      <c r="A75" s="4" t="s">
        <v>562</v>
      </c>
      <c r="B75" s="5" t="n">
        <v>-2019970</v>
      </c>
      <c r="C75" s="5" t="n">
        <v>-3266559</v>
      </c>
      <c r="D75" s="6" t="n">
        <v>0</v>
      </c>
    </row>
    <row r="76" spans="1:4">
      <c r="A76" s="4" t="s">
        <v>35</v>
      </c>
      <c r="B76" s="5" t="n">
        <v>1308313</v>
      </c>
      <c r="C76" s="5" t="n">
        <v>531526</v>
      </c>
    </row>
    <row r="77" spans="1:4">
      <c r="A77" s="4" t="s">
        <v>41</v>
      </c>
      <c r="B77" s="5" t="n">
        <v>1847524</v>
      </c>
      <c r="C77" s="5" t="n">
        <v>1978320</v>
      </c>
    </row>
    <row r="78" spans="1:4">
      <c r="A78" s="4" t="s">
        <v>42</v>
      </c>
      <c r="B78" s="5" t="n">
        <v>0</v>
      </c>
      <c r="C78" s="5" t="n">
        <v>7806</v>
      </c>
    </row>
    <row r="79" spans="1:4">
      <c r="A79" s="4" t="s">
        <v>780</v>
      </c>
      <c r="B79" s="5" t="n">
        <v>3231667</v>
      </c>
      <c r="C79" s="5" t="n">
        <v>4580000</v>
      </c>
    </row>
    <row r="80" spans="1:4">
      <c r="A80" s="4" t="s">
        <v>46</v>
      </c>
      <c r="B80" s="5" t="n">
        <v>4885211</v>
      </c>
      <c r="C80" s="5" t="n">
        <v>6285211</v>
      </c>
    </row>
    <row r="81" spans="1:4">
      <c r="A81" s="4" t="s">
        <v>47</v>
      </c>
      <c r="B81" s="5" t="n">
        <v>0</v>
      </c>
      <c r="C81" s="5" t="n">
        <v>0</v>
      </c>
    </row>
    <row r="82" spans="1:4">
      <c r="A82" s="4" t="s">
        <v>781</v>
      </c>
      <c r="B82" s="6" t="n">
        <v>13111875</v>
      </c>
      <c r="C82" s="6" t="n">
        <v>150793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83</v>
      </c>
      <c r="B1" s="2" t="s">
        <v>1</v>
      </c>
    </row>
    <row r="2" spans="1:4">
      <c r="B2" s="2" t="s">
        <v>2</v>
      </c>
      <c r="C2" s="2" t="s">
        <v>32</v>
      </c>
      <c r="D2" s="2" t="s">
        <v>84</v>
      </c>
    </row>
    <row r="3" spans="1:4">
      <c r="A3" s="3" t="s">
        <v>775</v>
      </c>
    </row>
    <row r="4" spans="1:4">
      <c r="A4" s="4" t="s">
        <v>560</v>
      </c>
      <c r="B4" s="6" t="n">
        <v>62306665</v>
      </c>
      <c r="C4" s="6" t="n">
        <v>57875707</v>
      </c>
      <c r="D4" s="6" t="n">
        <v>57116202</v>
      </c>
    </row>
    <row r="5" spans="1:4">
      <c r="A5" s="4" t="s">
        <v>784</v>
      </c>
    </row>
    <row r="6" spans="1:4">
      <c r="A6" s="3" t="s">
        <v>775</v>
      </c>
    </row>
    <row r="7" spans="1:4">
      <c r="A7" s="4" t="s">
        <v>560</v>
      </c>
      <c r="B7" s="5" t="n">
        <v>30218830</v>
      </c>
      <c r="C7" s="5" t="n">
        <v>31211705</v>
      </c>
      <c r="D7" s="5" t="n">
        <v>32735215</v>
      </c>
    </row>
    <row r="8" spans="1:4">
      <c r="A8" s="4" t="s">
        <v>785</v>
      </c>
    </row>
    <row r="9" spans="1:4">
      <c r="A9" s="3" t="s">
        <v>775</v>
      </c>
    </row>
    <row r="10" spans="1:4">
      <c r="A10" s="4" t="s">
        <v>560</v>
      </c>
      <c r="B10" s="5" t="n">
        <v>21528494</v>
      </c>
      <c r="C10" s="5" t="n">
        <v>19554944</v>
      </c>
      <c r="D10" s="5" t="n">
        <v>21062081</v>
      </c>
    </row>
    <row r="11" spans="1:4">
      <c r="A11" s="4" t="s">
        <v>786</v>
      </c>
    </row>
    <row r="12" spans="1:4">
      <c r="A12" s="3" t="s">
        <v>775</v>
      </c>
    </row>
    <row r="13" spans="1:4">
      <c r="A13" s="4" t="s">
        <v>560</v>
      </c>
      <c r="B13" s="5" t="n">
        <v>159856</v>
      </c>
      <c r="C13" s="5" t="n">
        <v>91311</v>
      </c>
      <c r="D13" s="5" t="n">
        <v>368012</v>
      </c>
    </row>
    <row r="14" spans="1:4">
      <c r="A14" s="4" t="s">
        <v>787</v>
      </c>
    </row>
    <row r="15" spans="1:4">
      <c r="A15" s="3" t="s">
        <v>775</v>
      </c>
    </row>
    <row r="16" spans="1:4">
      <c r="A16" s="4" t="s">
        <v>560</v>
      </c>
      <c r="B16" s="5" t="n">
        <v>2939643</v>
      </c>
      <c r="C16" s="5" t="n">
        <v>2614989</v>
      </c>
      <c r="D16" s="5" t="n">
        <v>2422547</v>
      </c>
    </row>
    <row r="17" spans="1:4">
      <c r="A17" s="4" t="s">
        <v>788</v>
      </c>
    </row>
    <row r="18" spans="1:4">
      <c r="A18" s="3" t="s">
        <v>775</v>
      </c>
    </row>
    <row r="19" spans="1:4">
      <c r="A19" s="4" t="s">
        <v>560</v>
      </c>
      <c r="B19" s="5" t="n">
        <v>469346</v>
      </c>
      <c r="C19" s="5" t="n">
        <v>515474</v>
      </c>
      <c r="D19" s="5" t="n">
        <v>528347</v>
      </c>
    </row>
    <row r="20" spans="1:4">
      <c r="A20" s="4" t="s">
        <v>789</v>
      </c>
    </row>
    <row r="21" spans="1:4">
      <c r="A21" s="3" t="s">
        <v>775</v>
      </c>
    </row>
    <row r="22" spans="1:4">
      <c r="A22" s="4" t="s">
        <v>560</v>
      </c>
      <c r="B22" s="6" t="n">
        <v>21307993</v>
      </c>
      <c r="C22" s="6" t="n">
        <v>19254396</v>
      </c>
      <c r="D22" s="6" t="n">
        <v>20770347</v>
      </c>
    </row>
    <row r="23" spans="1:4">
      <c r="A23" s="4" t="s">
        <v>790</v>
      </c>
      <c r="B23" s="4" t="s">
        <v>713</v>
      </c>
      <c r="C23" s="4" t="s">
        <v>791</v>
      </c>
      <c r="D23" s="4" t="s">
        <v>792</v>
      </c>
    </row>
    <row r="24" spans="1:4">
      <c r="A24" s="4" t="s">
        <v>793</v>
      </c>
    </row>
    <row r="25" spans="1:4">
      <c r="A25" s="3" t="s">
        <v>775</v>
      </c>
    </row>
    <row r="26" spans="1:4">
      <c r="A26" s="4" t="s">
        <v>560</v>
      </c>
      <c r="B26" s="6" t="n">
        <v>7153620</v>
      </c>
      <c r="C26" s="6" t="n">
        <v>7477101</v>
      </c>
      <c r="D26" s="6" t="n">
        <v>8369627</v>
      </c>
    </row>
    <row r="27" spans="1:4">
      <c r="A27" s="4" t="s">
        <v>790</v>
      </c>
      <c r="B27" s="4" t="s">
        <v>794</v>
      </c>
      <c r="C27" s="4" t="s">
        <v>795</v>
      </c>
      <c r="D27" s="4" t="s">
        <v>796</v>
      </c>
    </row>
    <row r="28" spans="1:4">
      <c r="A28" s="4" t="s">
        <v>797</v>
      </c>
    </row>
    <row r="29" spans="1:4">
      <c r="A29" s="3" t="s">
        <v>775</v>
      </c>
    </row>
    <row r="30" spans="1:4">
      <c r="A30" s="4" t="s">
        <v>560</v>
      </c>
      <c r="B30" s="6" t="n">
        <v>6990496</v>
      </c>
      <c r="C30" s="6" t="n">
        <v>3887284</v>
      </c>
      <c r="D30"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98</v>
      </c>
      <c r="B1" s="2" t="s">
        <v>2</v>
      </c>
      <c r="C1" s="2" t="s">
        <v>32</v>
      </c>
    </row>
    <row r="2" spans="1:3">
      <c r="A2" s="3" t="s">
        <v>775</v>
      </c>
    </row>
    <row r="3" spans="1:3">
      <c r="A3" s="4" t="s">
        <v>799</v>
      </c>
      <c r="B3" s="6" t="n">
        <v>50525064</v>
      </c>
      <c r="C3" s="6" t="n">
        <v>53084105</v>
      </c>
    </row>
    <row r="4" spans="1:3">
      <c r="A4" s="4" t="s">
        <v>800</v>
      </c>
    </row>
    <row r="5" spans="1:3">
      <c r="A5" s="3" t="s">
        <v>775</v>
      </c>
    </row>
    <row r="6" spans="1:3">
      <c r="A6" s="4" t="s">
        <v>799</v>
      </c>
      <c r="B6" s="5" t="n">
        <v>23182334</v>
      </c>
      <c r="C6" s="5" t="n">
        <v>24252351</v>
      </c>
    </row>
    <row r="7" spans="1:3">
      <c r="A7" s="4" t="s">
        <v>785</v>
      </c>
    </row>
    <row r="8" spans="1:3">
      <c r="A8" s="3" t="s">
        <v>775</v>
      </c>
    </row>
    <row r="9" spans="1:3">
      <c r="A9" s="4" t="s">
        <v>799</v>
      </c>
      <c r="B9" s="5" t="n">
        <v>24511285</v>
      </c>
      <c r="C9" s="5" t="n">
        <v>25180669</v>
      </c>
    </row>
    <row r="10" spans="1:3">
      <c r="A10" s="4" t="s">
        <v>787</v>
      </c>
    </row>
    <row r="11" spans="1:3">
      <c r="A11" s="3" t="s">
        <v>775</v>
      </c>
    </row>
    <row r="12" spans="1:3">
      <c r="A12" s="4" t="s">
        <v>799</v>
      </c>
      <c r="B12" s="5" t="n">
        <v>841293</v>
      </c>
      <c r="C12" s="5" t="n">
        <v>907752</v>
      </c>
    </row>
    <row r="13" spans="1:3">
      <c r="A13" s="4" t="s">
        <v>786</v>
      </c>
    </row>
    <row r="14" spans="1:3">
      <c r="A14" s="3" t="s">
        <v>775</v>
      </c>
    </row>
    <row r="15" spans="1:3">
      <c r="A15" s="4" t="s">
        <v>799</v>
      </c>
      <c r="B15" s="5" t="n">
        <v>0</v>
      </c>
      <c r="C15" s="5" t="n">
        <v>612568</v>
      </c>
    </row>
    <row r="16" spans="1:3">
      <c r="A16" s="4" t="s">
        <v>797</v>
      </c>
    </row>
    <row r="17" spans="1:3">
      <c r="A17" s="3" t="s">
        <v>775</v>
      </c>
    </row>
    <row r="18" spans="1:3">
      <c r="A18" s="4" t="s">
        <v>799</v>
      </c>
      <c r="B18" s="5" t="n">
        <v>1847524</v>
      </c>
      <c r="C18" s="5" t="n">
        <v>1978321</v>
      </c>
    </row>
    <row r="19" spans="1:3">
      <c r="A19" s="4" t="s">
        <v>801</v>
      </c>
    </row>
    <row r="20" spans="1:3">
      <c r="A20" s="3" t="s">
        <v>775</v>
      </c>
    </row>
    <row r="21" spans="1:3">
      <c r="A21" s="4" t="s">
        <v>799</v>
      </c>
      <c r="B21" s="6" t="n">
        <v>142628</v>
      </c>
      <c r="C21" s="6" t="n">
        <v>1524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02</v>
      </c>
      <c r="B1" s="2" t="s">
        <v>1</v>
      </c>
    </row>
    <row r="2" spans="1:5">
      <c r="B2" s="2" t="s">
        <v>2</v>
      </c>
      <c r="C2" s="2" t="s">
        <v>32</v>
      </c>
      <c r="D2" s="2" t="s">
        <v>84</v>
      </c>
      <c r="E2" s="2" t="s">
        <v>462</v>
      </c>
    </row>
    <row r="3" spans="1:5">
      <c r="A3" s="4" t="s">
        <v>412</v>
      </c>
    </row>
    <row r="4" spans="1:5">
      <c r="A4" s="3" t="s">
        <v>775</v>
      </c>
    </row>
    <row r="5" spans="1:5">
      <c r="A5" s="4" t="s">
        <v>474</v>
      </c>
      <c r="E5" s="4" t="s">
        <v>475</v>
      </c>
    </row>
    <row r="6" spans="1:5">
      <c r="A6" s="4" t="s">
        <v>443</v>
      </c>
    </row>
    <row r="7" spans="1:5">
      <c r="A7" s="3" t="s">
        <v>775</v>
      </c>
    </row>
    <row r="8" spans="1:5">
      <c r="A8" s="4" t="s">
        <v>803</v>
      </c>
      <c r="B8" s="6" t="n">
        <v>2008992</v>
      </c>
      <c r="C8" s="6" t="n">
        <v>2468846</v>
      </c>
      <c r="D8" s="6" t="n">
        <v>2344315</v>
      </c>
    </row>
    <row r="9" spans="1:5">
      <c r="A9" s="4" t="s">
        <v>451</v>
      </c>
    </row>
    <row r="10" spans="1:5">
      <c r="A10" s="3" t="s">
        <v>775</v>
      </c>
    </row>
    <row r="11" spans="1:5">
      <c r="A11" s="4" t="s">
        <v>803</v>
      </c>
      <c r="B11" s="5" t="n">
        <v>3814444</v>
      </c>
      <c r="C11" s="5" t="n">
        <v>3288083</v>
      </c>
      <c r="D11" s="5" t="n">
        <v>3389717</v>
      </c>
    </row>
    <row r="12" spans="1:5">
      <c r="A12" s="4" t="s">
        <v>782</v>
      </c>
    </row>
    <row r="13" spans="1:5">
      <c r="A13" s="3" t="s">
        <v>775</v>
      </c>
    </row>
    <row r="14" spans="1:5">
      <c r="A14" s="4" t="s">
        <v>803</v>
      </c>
      <c r="B14" s="5" t="n">
        <v>44934</v>
      </c>
      <c r="C14" s="5" t="n">
        <v>116151</v>
      </c>
      <c r="D14" s="6" t="n">
        <v>102901</v>
      </c>
    </row>
    <row r="15" spans="1:5">
      <c r="A15" s="4" t="s">
        <v>455</v>
      </c>
    </row>
    <row r="16" spans="1:5">
      <c r="A16" s="3" t="s">
        <v>775</v>
      </c>
    </row>
    <row r="17" spans="1:5">
      <c r="A17" s="4" t="s">
        <v>803</v>
      </c>
      <c r="B17" s="6" t="n">
        <v>1603971</v>
      </c>
      <c r="C17" s="6" t="n">
        <v>15481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4</v>
      </c>
      <c r="B1" s="2" t="s">
        <v>1</v>
      </c>
    </row>
    <row r="2" spans="1:4">
      <c r="B2" s="2" t="s">
        <v>2</v>
      </c>
      <c r="C2" s="2" t="s">
        <v>32</v>
      </c>
      <c r="D2" s="2" t="s">
        <v>84</v>
      </c>
    </row>
    <row r="3" spans="1:4">
      <c r="A3" s="3" t="s">
        <v>805</v>
      </c>
    </row>
    <row r="4" spans="1:4">
      <c r="A4" s="4" t="s">
        <v>806</v>
      </c>
      <c r="B4" s="6" t="n">
        <v>36872165</v>
      </c>
      <c r="C4" s="6" t="n">
        <v>33624821</v>
      </c>
      <c r="D4" s="6" t="n">
        <v>33807982</v>
      </c>
    </row>
    <row r="5" spans="1:4">
      <c r="A5" s="4" t="s">
        <v>807</v>
      </c>
    </row>
    <row r="6" spans="1:4">
      <c r="A6" s="3" t="s">
        <v>805</v>
      </c>
    </row>
    <row r="7" spans="1:4">
      <c r="A7" s="4" t="s">
        <v>806</v>
      </c>
      <c r="B7" s="5" t="n">
        <v>9832128</v>
      </c>
      <c r="C7" s="5" t="n">
        <v>9037347</v>
      </c>
      <c r="D7" s="5" t="n">
        <v>10675287</v>
      </c>
    </row>
    <row r="8" spans="1:4">
      <c r="A8" s="4" t="s">
        <v>808</v>
      </c>
    </row>
    <row r="9" spans="1:4">
      <c r="A9" s="3" t="s">
        <v>805</v>
      </c>
    </row>
    <row r="10" spans="1:4">
      <c r="A10" s="4" t="s">
        <v>806</v>
      </c>
      <c r="B10" s="5" t="n">
        <v>5666394</v>
      </c>
      <c r="C10" s="5" t="n">
        <v>5355529</v>
      </c>
      <c r="D10" s="5" t="n">
        <v>5270454</v>
      </c>
    </row>
    <row r="11" spans="1:4">
      <c r="A11" s="4" t="s">
        <v>809</v>
      </c>
    </row>
    <row r="12" spans="1:4">
      <c r="A12" s="3" t="s">
        <v>805</v>
      </c>
    </row>
    <row r="13" spans="1:4">
      <c r="A13" s="4" t="s">
        <v>806</v>
      </c>
      <c r="B13" s="5" t="n">
        <v>5183186</v>
      </c>
      <c r="C13" s="5" t="n">
        <v>4210542</v>
      </c>
      <c r="D13" s="5" t="n">
        <v>4974421</v>
      </c>
    </row>
    <row r="14" spans="1:4">
      <c r="A14" s="4" t="s">
        <v>810</v>
      </c>
    </row>
    <row r="15" spans="1:4">
      <c r="A15" s="3" t="s">
        <v>805</v>
      </c>
    </row>
    <row r="16" spans="1:4">
      <c r="A16" s="4" t="s">
        <v>806</v>
      </c>
      <c r="B16" s="5" t="n">
        <v>5666972</v>
      </c>
      <c r="C16" s="5" t="n">
        <v>5541983</v>
      </c>
      <c r="D16" s="5" t="n">
        <v>4287783</v>
      </c>
    </row>
    <row r="17" spans="1:4">
      <c r="A17" s="4" t="s">
        <v>811</v>
      </c>
    </row>
    <row r="18" spans="1:4">
      <c r="A18" s="3" t="s">
        <v>805</v>
      </c>
    </row>
    <row r="19" spans="1:4">
      <c r="A19" s="4" t="s">
        <v>806</v>
      </c>
      <c r="B19" s="5" t="n">
        <v>0</v>
      </c>
      <c r="C19" s="5" t="n">
        <v>142151</v>
      </c>
      <c r="D19" s="5" t="n">
        <v>878396</v>
      </c>
    </row>
    <row r="20" spans="1:4">
      <c r="A20" s="4" t="s">
        <v>812</v>
      </c>
    </row>
    <row r="21" spans="1:4">
      <c r="A21" s="3" t="s">
        <v>805</v>
      </c>
    </row>
    <row r="22" spans="1:4">
      <c r="A22" s="4" t="s">
        <v>806</v>
      </c>
      <c r="B22" s="5" t="n">
        <v>2613573</v>
      </c>
      <c r="C22" s="5" t="n">
        <v>3545265</v>
      </c>
      <c r="D22" s="5" t="n">
        <v>3436736</v>
      </c>
    </row>
    <row r="23" spans="1:4">
      <c r="A23" s="4" t="s">
        <v>813</v>
      </c>
    </row>
    <row r="24" spans="1:4">
      <c r="A24" s="3" t="s">
        <v>805</v>
      </c>
    </row>
    <row r="25" spans="1:4">
      <c r="A25" s="4" t="s">
        <v>806</v>
      </c>
      <c r="B25" s="5" t="n">
        <v>1537879</v>
      </c>
      <c r="C25" s="5" t="n">
        <v>1528914</v>
      </c>
      <c r="D25" s="5" t="n">
        <v>1427073</v>
      </c>
    </row>
    <row r="26" spans="1:4">
      <c r="A26" s="4" t="s">
        <v>814</v>
      </c>
    </row>
    <row r="27" spans="1:4">
      <c r="A27" s="3" t="s">
        <v>805</v>
      </c>
    </row>
    <row r="28" spans="1:4">
      <c r="A28" s="4" t="s">
        <v>806</v>
      </c>
      <c r="B28" s="5" t="n">
        <v>944975</v>
      </c>
      <c r="C28" s="5" t="n">
        <v>992374</v>
      </c>
      <c r="D28" s="5" t="n">
        <v>1187097</v>
      </c>
    </row>
    <row r="29" spans="1:4">
      <c r="A29" s="4" t="s">
        <v>815</v>
      </c>
    </row>
    <row r="30" spans="1:4">
      <c r="A30" s="3" t="s">
        <v>805</v>
      </c>
    </row>
    <row r="31" spans="1:4">
      <c r="A31" s="4" t="s">
        <v>806</v>
      </c>
      <c r="B31" s="5" t="n">
        <v>2910514</v>
      </c>
      <c r="C31" s="5" t="n">
        <v>1280794</v>
      </c>
      <c r="D31" s="5" t="n">
        <v>0</v>
      </c>
    </row>
    <row r="32" spans="1:4">
      <c r="A32" s="4" t="s">
        <v>801</v>
      </c>
    </row>
    <row r="33" spans="1:4">
      <c r="A33" s="3" t="s">
        <v>805</v>
      </c>
    </row>
    <row r="34" spans="1:4">
      <c r="A34" s="4" t="s">
        <v>806</v>
      </c>
      <c r="B34" s="6" t="n">
        <v>2516544</v>
      </c>
      <c r="C34" s="6" t="n">
        <v>1989922</v>
      </c>
      <c r="D34" s="6" t="n">
        <v>16707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6</v>
      </c>
      <c r="B1" s="2" t="s">
        <v>1</v>
      </c>
    </row>
    <row r="2" spans="1:4">
      <c r="B2" s="2" t="s">
        <v>2</v>
      </c>
      <c r="C2" s="2" t="s">
        <v>32</v>
      </c>
      <c r="D2" s="2" t="s">
        <v>84</v>
      </c>
    </row>
    <row r="3" spans="1:4">
      <c r="A3" s="3" t="s">
        <v>805</v>
      </c>
    </row>
    <row r="4" spans="1:4">
      <c r="A4" s="4" t="s">
        <v>817</v>
      </c>
      <c r="B4" s="6" t="n">
        <v>19072979</v>
      </c>
      <c r="C4" s="6" t="n">
        <v>18677584</v>
      </c>
      <c r="D4" s="6" t="n">
        <v>14840156</v>
      </c>
    </row>
    <row r="5" spans="1:4">
      <c r="A5" s="4" t="s">
        <v>810</v>
      </c>
    </row>
    <row r="6" spans="1:4">
      <c r="A6" s="3" t="s">
        <v>805</v>
      </c>
    </row>
    <row r="7" spans="1:4">
      <c r="A7" s="4" t="s">
        <v>817</v>
      </c>
      <c r="B7" s="5" t="n">
        <v>8118231</v>
      </c>
      <c r="C7" s="5" t="n">
        <v>7598829</v>
      </c>
      <c r="D7" s="5" t="n">
        <v>6841274</v>
      </c>
    </row>
    <row r="8" spans="1:4">
      <c r="A8" s="4" t="s">
        <v>814</v>
      </c>
    </row>
    <row r="9" spans="1:4">
      <c r="A9" s="3" t="s">
        <v>805</v>
      </c>
    </row>
    <row r="10" spans="1:4">
      <c r="A10" s="4" t="s">
        <v>817</v>
      </c>
      <c r="B10" s="5" t="n">
        <v>761115</v>
      </c>
      <c r="C10" s="5" t="n">
        <v>782013</v>
      </c>
      <c r="D10" s="5" t="n">
        <v>802386</v>
      </c>
    </row>
    <row r="11" spans="1:4">
      <c r="A11" s="4" t="s">
        <v>818</v>
      </c>
    </row>
    <row r="12" spans="1:4">
      <c r="A12" s="3" t="s">
        <v>805</v>
      </c>
    </row>
    <row r="13" spans="1:4">
      <c r="A13" s="4" t="s">
        <v>817</v>
      </c>
      <c r="B13" s="5" t="n">
        <v>1362332</v>
      </c>
      <c r="C13" s="5" t="n">
        <v>1101938</v>
      </c>
      <c r="D13" s="5" t="n">
        <v>941193</v>
      </c>
    </row>
    <row r="14" spans="1:4">
      <c r="A14" s="4" t="s">
        <v>819</v>
      </c>
    </row>
    <row r="15" spans="1:4">
      <c r="A15" s="3" t="s">
        <v>805</v>
      </c>
    </row>
    <row r="16" spans="1:4">
      <c r="A16" s="4" t="s">
        <v>817</v>
      </c>
      <c r="B16" s="5" t="n">
        <v>814208</v>
      </c>
      <c r="C16" s="5" t="n">
        <v>774769</v>
      </c>
      <c r="D16" s="5" t="n">
        <v>754145</v>
      </c>
    </row>
    <row r="17" spans="1:4">
      <c r="A17" s="4" t="s">
        <v>808</v>
      </c>
    </row>
    <row r="18" spans="1:4">
      <c r="A18" s="3" t="s">
        <v>805</v>
      </c>
    </row>
    <row r="19" spans="1:4">
      <c r="A19" s="4" t="s">
        <v>817</v>
      </c>
      <c r="B19" s="5" t="n">
        <v>167135</v>
      </c>
      <c r="C19" s="5" t="n">
        <v>384045</v>
      </c>
      <c r="D19" s="5" t="n">
        <v>218032</v>
      </c>
    </row>
    <row r="20" spans="1:4">
      <c r="A20" s="4" t="s">
        <v>820</v>
      </c>
    </row>
    <row r="21" spans="1:4">
      <c r="A21" s="3" t="s">
        <v>805</v>
      </c>
    </row>
    <row r="22" spans="1:4">
      <c r="A22" s="4" t="s">
        <v>817</v>
      </c>
      <c r="B22" s="5" t="n">
        <v>3011710</v>
      </c>
      <c r="C22" s="5" t="n">
        <v>3011989</v>
      </c>
      <c r="D22" s="5" t="n">
        <v>1976408</v>
      </c>
    </row>
    <row r="23" spans="1:4">
      <c r="A23" s="4" t="s">
        <v>821</v>
      </c>
    </row>
    <row r="24" spans="1:4">
      <c r="A24" s="3" t="s">
        <v>805</v>
      </c>
    </row>
    <row r="25" spans="1:4">
      <c r="A25" s="4" t="s">
        <v>817</v>
      </c>
      <c r="B25" s="5" t="n">
        <v>1363849</v>
      </c>
      <c r="C25" s="5" t="n">
        <v>1410143</v>
      </c>
      <c r="D25" s="5" t="n">
        <v>89896</v>
      </c>
    </row>
    <row r="26" spans="1:4">
      <c r="A26" s="4" t="s">
        <v>801</v>
      </c>
    </row>
    <row r="27" spans="1:4">
      <c r="A27" s="3" t="s">
        <v>805</v>
      </c>
    </row>
    <row r="28" spans="1:4">
      <c r="A28" s="4" t="s">
        <v>817</v>
      </c>
      <c r="B28" s="6" t="n">
        <v>3474399</v>
      </c>
      <c r="C28" s="6" t="n">
        <v>3613858</v>
      </c>
      <c r="D28" s="6" t="n">
        <v>32168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24"/>
  </cols>
  <sheetData>
    <row r="1" spans="1:4">
      <c r="A1" s="1" t="s">
        <v>822</v>
      </c>
      <c r="B1" s="2" t="s">
        <v>1</v>
      </c>
    </row>
    <row r="2" spans="1:4">
      <c r="B2" s="2" t="s">
        <v>2</v>
      </c>
      <c r="C2" s="2" t="s">
        <v>32</v>
      </c>
      <c r="D2" s="2" t="s">
        <v>84</v>
      </c>
    </row>
    <row r="3" spans="1:4">
      <c r="A3" s="3" t="s">
        <v>823</v>
      </c>
    </row>
    <row r="4" spans="1:4">
      <c r="A4" s="4" t="s">
        <v>824</v>
      </c>
      <c r="B4" s="4" t="s">
        <v>825</v>
      </c>
      <c r="C4" s="4" t="s">
        <v>826</v>
      </c>
      <c r="D4" s="4" t="s">
        <v>827</v>
      </c>
    </row>
    <row r="5" spans="1:4">
      <c r="A5" s="4" t="s">
        <v>828</v>
      </c>
      <c r="B5" s="4" t="s">
        <v>829</v>
      </c>
      <c r="C5" s="4" t="s">
        <v>830</v>
      </c>
      <c r="D5" s="4" t="s">
        <v>830</v>
      </c>
    </row>
    <row r="6" spans="1:4">
      <c r="A6" s="4" t="s">
        <v>831</v>
      </c>
      <c r="B6" s="4" t="s">
        <v>832</v>
      </c>
      <c r="C6" s="4" t="s">
        <v>833</v>
      </c>
      <c r="D6" s="4" t="s">
        <v>834</v>
      </c>
    </row>
    <row r="7" spans="1:4">
      <c r="A7" s="4" t="s">
        <v>835</v>
      </c>
      <c r="B7" s="4" t="s">
        <v>836</v>
      </c>
      <c r="C7" s="4" t="s">
        <v>837</v>
      </c>
      <c r="D7" s="4" t="s">
        <v>8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9</v>
      </c>
      <c r="B1" s="2" t="s">
        <v>1</v>
      </c>
    </row>
    <row r="2" spans="1:3">
      <c r="B2" s="2" t="s">
        <v>840</v>
      </c>
    </row>
    <row r="3" spans="1:3">
      <c r="A3" s="3" t="s">
        <v>823</v>
      </c>
    </row>
    <row r="4" spans="1:3">
      <c r="A4" s="4" t="s">
        <v>841</v>
      </c>
      <c r="B4" s="5" t="n">
        <v>17600</v>
      </c>
    </row>
    <row r="5" spans="1:3">
      <c r="A5" s="4" t="s">
        <v>842</v>
      </c>
      <c r="B5" s="5" t="n">
        <v>12831</v>
      </c>
    </row>
    <row r="6" spans="1:3">
      <c r="A6" s="4" t="s">
        <v>843</v>
      </c>
      <c r="B6" s="5" t="n">
        <v>-2129</v>
      </c>
    </row>
    <row r="7" spans="1:3">
      <c r="A7" s="4" t="s">
        <v>844</v>
      </c>
      <c r="B7" s="5" t="n">
        <v>-16217</v>
      </c>
    </row>
    <row r="8" spans="1:3">
      <c r="A8" s="4" t="s">
        <v>845</v>
      </c>
      <c r="B8" s="5" t="n">
        <v>12085</v>
      </c>
    </row>
    <row r="9" spans="1:3">
      <c r="A9" s="4" t="s">
        <v>846</v>
      </c>
      <c r="B9" s="5" t="n">
        <v>0</v>
      </c>
    </row>
    <row r="10" spans="1:3">
      <c r="A10" s="4" t="s">
        <v>847</v>
      </c>
      <c r="B10" s="7" t="n">
        <v>12.02</v>
      </c>
    </row>
    <row r="11" spans="1:3">
      <c r="A11" s="4" t="s">
        <v>848</v>
      </c>
      <c r="B11" s="8" t="n">
        <v>9.42</v>
      </c>
    </row>
    <row r="12" spans="1:3">
      <c r="A12" s="4" t="s">
        <v>849</v>
      </c>
      <c r="B12" s="8" t="n">
        <v>8.35</v>
      </c>
    </row>
    <row r="13" spans="1:3">
      <c r="A13" s="4" t="s">
        <v>850</v>
      </c>
      <c r="B13" s="8" t="n">
        <v>10.18</v>
      </c>
    </row>
    <row r="14" spans="1:3">
      <c r="A14" s="4" t="s">
        <v>851</v>
      </c>
      <c r="B14" s="8" t="n">
        <v>12.38</v>
      </c>
    </row>
    <row r="15" spans="1:3">
      <c r="A15" s="4" t="s">
        <v>852</v>
      </c>
      <c r="B15" s="6" t="n">
        <v>0</v>
      </c>
    </row>
    <row r="16" spans="1:3">
      <c r="A16" s="4" t="s">
        <v>853</v>
      </c>
      <c r="B16" s="4" t="s">
        <v>854</v>
      </c>
    </row>
    <row r="17" spans="1:3">
      <c r="A17" s="4" t="s">
        <v>855</v>
      </c>
      <c r="B17" s="4" t="s">
        <v>856</v>
      </c>
    </row>
    <row r="18" spans="1:3">
      <c r="A18" s="4" t="s">
        <v>857</v>
      </c>
      <c r="B18" s="6" t="n">
        <v>3658</v>
      </c>
      <c r="C18" s="4" t="s">
        <v>858</v>
      </c>
    </row>
    <row r="19" spans="1:3">
      <c r="A19" s="4" t="s">
        <v>859</v>
      </c>
      <c r="B19" s="6" t="n">
        <v>0</v>
      </c>
      <c r="C19" s="4" t="s">
        <v>858</v>
      </c>
    </row>
    <row r="20" spans="1:3"/>
    <row r="21" spans="1:3">
      <c r="A21" s="4" t="s">
        <v>858</v>
      </c>
      <c r="B21" s="4" t="s">
        <v>860</v>
      </c>
    </row>
  </sheetData>
  <mergeCells count="5">
    <mergeCell ref="A1:A2"/>
    <mergeCell ref="B1:C1"/>
    <mergeCell ref="B2:C2"/>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4</v>
      </c>
    </row>
    <row r="3" spans="1:4">
      <c r="A3" s="3" t="s">
        <v>823</v>
      </c>
    </row>
    <row r="4" spans="1:4">
      <c r="A4" s="4" t="s">
        <v>862</v>
      </c>
      <c r="B4" s="6" t="n">
        <v>8942</v>
      </c>
      <c r="C4" s="6" t="n">
        <v>73753</v>
      </c>
      <c r="D4" s="6" t="n">
        <v>87371</v>
      </c>
    </row>
    <row r="5" spans="1:4">
      <c r="A5" s="4" t="s">
        <v>863</v>
      </c>
    </row>
    <row r="6" spans="1:4">
      <c r="A6" s="3" t="s">
        <v>823</v>
      </c>
    </row>
    <row r="7" spans="1:4">
      <c r="A7" s="4" t="s">
        <v>864</v>
      </c>
      <c r="B7" s="7" t="n">
        <v>4.11</v>
      </c>
      <c r="C7" s="7" t="n">
        <v>4.48</v>
      </c>
      <c r="D7" s="7" t="n">
        <v>4.19</v>
      </c>
    </row>
    <row r="8" spans="1:4">
      <c r="A8" s="4" t="s">
        <v>865</v>
      </c>
    </row>
    <row r="9" spans="1:4">
      <c r="A9" s="3" t="s">
        <v>823</v>
      </c>
    </row>
    <row r="10" spans="1:4">
      <c r="A10" s="4" t="s">
        <v>864</v>
      </c>
      <c r="B10" s="8" t="n">
        <v>4.11</v>
      </c>
      <c r="C10" s="8" t="n">
        <v>4.48</v>
      </c>
      <c r="D10" s="8" t="n">
        <v>4.19</v>
      </c>
    </row>
    <row r="11" spans="1:4">
      <c r="A11" s="4" t="s">
        <v>866</v>
      </c>
    </row>
    <row r="12" spans="1:4">
      <c r="A12" s="3" t="s">
        <v>823</v>
      </c>
    </row>
    <row r="13" spans="1:4">
      <c r="A13" s="4" t="s">
        <v>864</v>
      </c>
      <c r="B13" s="8" t="n">
        <v>3.23</v>
      </c>
      <c r="C13" s="8" t="n">
        <v>3.13</v>
      </c>
      <c r="D13" s="8" t="n">
        <v>3.39</v>
      </c>
    </row>
    <row r="14" spans="1:4">
      <c r="A14" s="4" t="s">
        <v>867</v>
      </c>
    </row>
    <row r="15" spans="1:4">
      <c r="A15" s="3" t="s">
        <v>823</v>
      </c>
    </row>
    <row r="16" spans="1:4">
      <c r="A16" s="4" t="s">
        <v>864</v>
      </c>
      <c r="B16" s="5" t="n">
        <v>0</v>
      </c>
      <c r="C16" s="5" t="n">
        <v>0</v>
      </c>
      <c r="D16" s="5" t="n">
        <v>0</v>
      </c>
    </row>
    <row r="17" spans="1:4">
      <c r="A17" s="4" t="s">
        <v>868</v>
      </c>
    </row>
    <row r="18" spans="1:4">
      <c r="A18" s="3" t="s">
        <v>823</v>
      </c>
    </row>
    <row r="19" spans="1:4">
      <c r="A19" s="4" t="s">
        <v>864</v>
      </c>
      <c r="B19" s="8" t="n">
        <v>3.23</v>
      </c>
      <c r="C19" s="8" t="n">
        <v>3.13</v>
      </c>
      <c r="D19" s="8" t="n">
        <v>3.39</v>
      </c>
    </row>
    <row r="20" spans="1:4">
      <c r="A20" s="4" t="s">
        <v>869</v>
      </c>
    </row>
    <row r="21" spans="1:4">
      <c r="A21" s="3" t="s">
        <v>823</v>
      </c>
    </row>
    <row r="22" spans="1:4">
      <c r="A22" s="4" t="s">
        <v>864</v>
      </c>
      <c r="B22" s="5" t="n">
        <v>0</v>
      </c>
      <c r="C22" s="5" t="n">
        <v>0</v>
      </c>
      <c r="D22" s="5" t="n">
        <v>0</v>
      </c>
    </row>
    <row r="23" spans="1:4">
      <c r="A23" s="4" t="s">
        <v>870</v>
      </c>
    </row>
    <row r="24" spans="1:4">
      <c r="A24" s="3" t="s">
        <v>823</v>
      </c>
    </row>
    <row r="25" spans="1:4">
      <c r="A25" s="4" t="s">
        <v>864</v>
      </c>
      <c r="B25" s="5" t="n">
        <v>0</v>
      </c>
      <c r="C25" s="5" t="n">
        <v>0</v>
      </c>
      <c r="D25" s="5" t="n">
        <v>0</v>
      </c>
    </row>
    <row r="26" spans="1:4">
      <c r="A26" s="4" t="s">
        <v>871</v>
      </c>
    </row>
    <row r="27" spans="1:4">
      <c r="A27" s="3" t="s">
        <v>823</v>
      </c>
    </row>
    <row r="28" spans="1:4">
      <c r="A28" s="4" t="s">
        <v>864</v>
      </c>
      <c r="B28" s="6" t="n">
        <v>0</v>
      </c>
      <c r="C28" s="6" t="n">
        <v>0</v>
      </c>
      <c r="D28"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872</v>
      </c>
      <c r="B1" s="2" t="s">
        <v>1</v>
      </c>
    </row>
    <row r="2" spans="1:5">
      <c r="B2" s="2" t="s">
        <v>2</v>
      </c>
      <c r="C2" s="2" t="s">
        <v>32</v>
      </c>
      <c r="D2" s="2" t="s">
        <v>84</v>
      </c>
      <c r="E2" s="2" t="s">
        <v>873</v>
      </c>
    </row>
    <row r="3" spans="1:5">
      <c r="A3" s="3" t="s">
        <v>823</v>
      </c>
    </row>
    <row r="4" spans="1:5">
      <c r="A4" s="4" t="s">
        <v>874</v>
      </c>
      <c r="B4" s="6" t="n">
        <v>152166</v>
      </c>
      <c r="C4" s="6" t="n">
        <v>152078</v>
      </c>
      <c r="D4" s="6" t="n">
        <v>143951</v>
      </c>
    </row>
    <row r="5" spans="1:5">
      <c r="A5" s="4" t="s">
        <v>875</v>
      </c>
      <c r="B5" s="5" t="n">
        <v>12085</v>
      </c>
    </row>
    <row r="6" spans="1:5">
      <c r="A6" s="4" t="s">
        <v>876</v>
      </c>
      <c r="B6" s="7" t="n">
        <v>12.38</v>
      </c>
    </row>
    <row r="7" spans="1:5">
      <c r="A7" s="4" t="s">
        <v>877</v>
      </c>
      <c r="B7" s="4" t="s">
        <v>854</v>
      </c>
    </row>
    <row r="8" spans="1:5">
      <c r="A8" s="4" t="s">
        <v>878</v>
      </c>
      <c r="B8" s="4" t="s">
        <v>854</v>
      </c>
    </row>
    <row r="9" spans="1:5">
      <c r="A9" s="4" t="s">
        <v>879</v>
      </c>
      <c r="B9" s="6" t="n">
        <v>20702</v>
      </c>
    </row>
    <row r="10" spans="1:5">
      <c r="A10" s="4" t="s">
        <v>880</v>
      </c>
      <c r="B10" s="6" t="n">
        <v>803577</v>
      </c>
      <c r="C10" s="6" t="n">
        <v>521019</v>
      </c>
      <c r="D10" s="6" t="n">
        <v>407668</v>
      </c>
    </row>
    <row r="11" spans="1:5">
      <c r="A11" s="4" t="s">
        <v>881</v>
      </c>
      <c r="B11" s="7" t="n">
        <v>12.6</v>
      </c>
    </row>
    <row r="12" spans="1:5">
      <c r="A12" s="4" t="s">
        <v>882</v>
      </c>
    </row>
    <row r="13" spans="1:5">
      <c r="A13" s="3" t="s">
        <v>823</v>
      </c>
    </row>
    <row r="14" spans="1:5">
      <c r="A14" s="4" t="s">
        <v>883</v>
      </c>
      <c r="B14" s="5" t="n">
        <v>17158</v>
      </c>
      <c r="C14" s="5" t="n">
        <v>15192</v>
      </c>
      <c r="D14" s="5" t="n">
        <v>10514</v>
      </c>
    </row>
    <row r="15" spans="1:5">
      <c r="A15" s="4" t="s">
        <v>880</v>
      </c>
      <c r="B15" s="6" t="n">
        <v>210151</v>
      </c>
      <c r="C15" s="6" t="n">
        <v>179573</v>
      </c>
      <c r="D15" s="6" t="n">
        <v>143218</v>
      </c>
    </row>
    <row r="16" spans="1:5">
      <c r="A16" s="4" t="s">
        <v>884</v>
      </c>
    </row>
    <row r="17" spans="1:5">
      <c r="A17" s="3" t="s">
        <v>823</v>
      </c>
    </row>
    <row r="18" spans="1:5">
      <c r="A18" s="4" t="s">
        <v>883</v>
      </c>
      <c r="B18" s="5" t="n">
        <v>26958</v>
      </c>
      <c r="C18" s="5" t="n">
        <v>17833</v>
      </c>
      <c r="D18" s="5" t="n">
        <v>9964</v>
      </c>
    </row>
    <row r="19" spans="1:5">
      <c r="A19" s="4" t="s">
        <v>885</v>
      </c>
      <c r="B19" s="6" t="n">
        <v>302121</v>
      </c>
      <c r="C19" s="6" t="n">
        <v>189368</v>
      </c>
      <c r="D19" s="6" t="n">
        <v>120500</v>
      </c>
    </row>
    <row r="20" spans="1:5">
      <c r="A20" s="4" t="s">
        <v>886</v>
      </c>
    </row>
    <row r="21" spans="1:5">
      <c r="A21" s="3" t="s">
        <v>823</v>
      </c>
    </row>
    <row r="22" spans="1:5">
      <c r="A22" s="4" t="s">
        <v>883</v>
      </c>
      <c r="B22" s="5" t="n">
        <v>13028</v>
      </c>
    </row>
    <row r="23" spans="1:5">
      <c r="A23" s="4" t="s">
        <v>885</v>
      </c>
      <c r="C23" s="6" t="n">
        <v>0</v>
      </c>
    </row>
    <row r="24" spans="1:5">
      <c r="A24" s="4" t="s">
        <v>887</v>
      </c>
    </row>
    <row r="25" spans="1:5">
      <c r="A25" s="3" t="s">
        <v>823</v>
      </c>
    </row>
    <row r="26" spans="1:5">
      <c r="A26" s="4" t="s">
        <v>883</v>
      </c>
      <c r="B26" s="5" t="n">
        <v>12831</v>
      </c>
    </row>
    <row r="27" spans="1:5">
      <c r="A27" s="4" t="s">
        <v>888</v>
      </c>
    </row>
    <row r="28" spans="1:5">
      <c r="A28" s="3" t="s">
        <v>823</v>
      </c>
    </row>
    <row r="29" spans="1:5">
      <c r="A29" s="4" t="s">
        <v>883</v>
      </c>
      <c r="B29" s="5" t="n">
        <v>3390</v>
      </c>
      <c r="C29" s="5" t="n">
        <v>3980</v>
      </c>
      <c r="D29" s="5" t="n">
        <v>4030</v>
      </c>
    </row>
    <row r="30" spans="1:5">
      <c r="A30" s="4" t="s">
        <v>889</v>
      </c>
    </row>
    <row r="31" spans="1:5">
      <c r="A31" s="3" t="s">
        <v>823</v>
      </c>
    </row>
    <row r="32" spans="1:5">
      <c r="A32" s="4" t="s">
        <v>883</v>
      </c>
      <c r="B32" s="5" t="n">
        <v>0</v>
      </c>
      <c r="C32" s="5" t="n">
        <v>0</v>
      </c>
      <c r="D32" s="5" t="n">
        <v>0</v>
      </c>
    </row>
    <row r="33" spans="1:5">
      <c r="A33" s="4" t="s">
        <v>890</v>
      </c>
      <c r="E33" s="5" t="n">
        <v>1500000</v>
      </c>
    </row>
    <row r="34" spans="1:5">
      <c r="A34" s="4" t="s">
        <v>126</v>
      </c>
    </row>
    <row r="35" spans="1:5">
      <c r="A35" s="3" t="s">
        <v>823</v>
      </c>
    </row>
    <row r="36" spans="1:5">
      <c r="A36" s="4" t="s">
        <v>891</v>
      </c>
      <c r="B36" s="4" t="s">
        <v>892</v>
      </c>
    </row>
    <row r="37" spans="1:5">
      <c r="A37" s="4" t="s">
        <v>879</v>
      </c>
      <c r="B37" s="6" t="n">
        <v>172244</v>
      </c>
    </row>
    <row r="38" spans="1:5">
      <c r="A38" s="4" t="s">
        <v>893</v>
      </c>
      <c r="B38" s="5" t="n">
        <v>9441</v>
      </c>
      <c r="C38" s="5" t="n">
        <v>8421</v>
      </c>
      <c r="D38" s="5" t="n">
        <v>8615</v>
      </c>
    </row>
    <row r="39" spans="1:5">
      <c r="A39" s="4" t="s">
        <v>894</v>
      </c>
      <c r="B39" s="6" t="n">
        <v>1391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5</v>
      </c>
      <c r="B1" s="2" t="s">
        <v>1</v>
      </c>
    </row>
    <row r="2" spans="1:4">
      <c r="B2" s="2" t="s">
        <v>2</v>
      </c>
      <c r="C2" s="2" t="s">
        <v>32</v>
      </c>
      <c r="D2" s="2" t="s">
        <v>84</v>
      </c>
    </row>
    <row r="3" spans="1:4">
      <c r="A3" s="3" t="s">
        <v>896</v>
      </c>
    </row>
    <row r="4" spans="1:4">
      <c r="A4" s="4" t="s">
        <v>897</v>
      </c>
      <c r="B4" s="6" t="n">
        <v>384624</v>
      </c>
      <c r="C4" s="6" t="n">
        <v>376086</v>
      </c>
      <c r="D4" s="6" t="n">
        <v>328084</v>
      </c>
    </row>
    <row r="5" spans="1:4">
      <c r="A5" s="4" t="s">
        <v>898</v>
      </c>
    </row>
    <row r="6" spans="1:4">
      <c r="A6" s="3" t="s">
        <v>896</v>
      </c>
    </row>
    <row r="7" spans="1:4">
      <c r="A7" s="4" t="s">
        <v>899</v>
      </c>
      <c r="B7" s="4" t="s">
        <v>900</v>
      </c>
    </row>
    <row r="8" spans="1:4">
      <c r="A8" s="4" t="s">
        <v>901</v>
      </c>
    </row>
    <row r="9" spans="1:4">
      <c r="A9" s="3" t="s">
        <v>896</v>
      </c>
    </row>
    <row r="10" spans="1:4">
      <c r="A10" s="4" t="s">
        <v>899</v>
      </c>
      <c r="B10" s="4" t="s">
        <v>9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03</v>
      </c>
      <c r="B1" s="2" t="s">
        <v>2</v>
      </c>
      <c r="C1" s="2" t="s">
        <v>32</v>
      </c>
    </row>
    <row r="2" spans="1:3">
      <c r="A2" s="3" t="s">
        <v>904</v>
      </c>
    </row>
    <row r="3" spans="1:3">
      <c r="A3" s="4" t="s">
        <v>905</v>
      </c>
      <c r="C3" s="6" t="n">
        <v>-680000</v>
      </c>
    </row>
    <row r="4" spans="1:3">
      <c r="A4" s="4" t="s">
        <v>906</v>
      </c>
      <c r="B4" s="6" t="n">
        <v>280000</v>
      </c>
    </row>
    <row r="5" spans="1:3">
      <c r="A5" s="4" t="s">
        <v>907</v>
      </c>
    </row>
    <row r="6" spans="1:3">
      <c r="A6" s="3" t="s">
        <v>904</v>
      </c>
    </row>
    <row r="7" spans="1:3">
      <c r="A7" s="4" t="s">
        <v>905</v>
      </c>
      <c r="C7" s="5" t="n">
        <v>0</v>
      </c>
    </row>
    <row r="8" spans="1:3">
      <c r="A8" s="4" t="s">
        <v>906</v>
      </c>
      <c r="B8" s="5" t="n">
        <v>0</v>
      </c>
    </row>
    <row r="9" spans="1:3">
      <c r="A9" s="4" t="s">
        <v>908</v>
      </c>
    </row>
    <row r="10" spans="1:3">
      <c r="A10" s="3" t="s">
        <v>904</v>
      </c>
    </row>
    <row r="11" spans="1:3">
      <c r="A11" s="4" t="s">
        <v>905</v>
      </c>
      <c r="C11" s="5" t="n">
        <v>0</v>
      </c>
    </row>
    <row r="12" spans="1:3">
      <c r="A12" s="4" t="s">
        <v>906</v>
      </c>
      <c r="B12" s="5" t="n">
        <v>0</v>
      </c>
    </row>
    <row r="13" spans="1:3">
      <c r="A13" s="4" t="s">
        <v>909</v>
      </c>
    </row>
    <row r="14" spans="1:3">
      <c r="A14" s="3" t="s">
        <v>904</v>
      </c>
    </row>
    <row r="15" spans="1:3">
      <c r="A15" s="4" t="s">
        <v>905</v>
      </c>
      <c r="C15" s="6" t="n">
        <v>-680000</v>
      </c>
    </row>
    <row r="16" spans="1:3">
      <c r="A16" s="4" t="s">
        <v>906</v>
      </c>
      <c r="B16" s="6" t="n">
        <v>28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910</v>
      </c>
      <c r="B1" s="2" t="s">
        <v>1</v>
      </c>
    </row>
    <row r="2" spans="1:3">
      <c r="B2" s="2" t="s">
        <v>529</v>
      </c>
    </row>
    <row r="3" spans="1:3">
      <c r="A3" s="3" t="s">
        <v>911</v>
      </c>
    </row>
    <row r="4" spans="1:3">
      <c r="A4" s="4" t="s">
        <v>912</v>
      </c>
      <c r="B4" s="6" t="n">
        <v>-680000</v>
      </c>
      <c r="C4" s="4" t="s">
        <v>858</v>
      </c>
    </row>
    <row r="5" spans="1:3">
      <c r="A5" s="4" t="s">
        <v>913</v>
      </c>
      <c r="B5" s="5" t="n">
        <v>960000</v>
      </c>
    </row>
    <row r="6" spans="1:3">
      <c r="A6" s="4" t="s">
        <v>914</v>
      </c>
      <c r="B6" s="6" t="n">
        <v>280000</v>
      </c>
      <c r="C6" s="4" t="s">
        <v>915</v>
      </c>
    </row>
    <row r="7" spans="1:3"/>
    <row r="8" spans="1:3">
      <c r="A8" s="4" t="s">
        <v>858</v>
      </c>
      <c r="B8" s="4" t="s">
        <v>916</v>
      </c>
    </row>
    <row r="9" spans="1:3">
      <c r="A9" s="4" t="s">
        <v>915</v>
      </c>
      <c r="B9" s="4" t="s">
        <v>917</v>
      </c>
    </row>
  </sheetData>
  <mergeCells count="6">
    <mergeCell ref="A1:A2"/>
    <mergeCell ref="B1:C1"/>
    <mergeCell ref="B2:C2"/>
    <mergeCell ref="A7:C7"/>
    <mergeCell ref="B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18</v>
      </c>
      <c r="B1" s="2" t="s">
        <v>462</v>
      </c>
      <c r="C1" s="2" t="s">
        <v>2</v>
      </c>
      <c r="D1" s="2" t="s">
        <v>32</v>
      </c>
      <c r="E1" s="2" t="s">
        <v>84</v>
      </c>
    </row>
    <row r="2" spans="1:5">
      <c r="A2" s="3" t="s">
        <v>919</v>
      </c>
    </row>
    <row r="3" spans="1:5">
      <c r="A3" s="4" t="s">
        <v>920</v>
      </c>
      <c r="C3" s="6" t="n">
        <v>0</v>
      </c>
      <c r="D3" s="6" t="n">
        <v>7742853</v>
      </c>
      <c r="E3" s="6" t="n">
        <v>0</v>
      </c>
    </row>
    <row r="4" spans="1:5">
      <c r="A4" s="4" t="s">
        <v>412</v>
      </c>
    </row>
    <row r="5" spans="1:5">
      <c r="A5" s="3" t="s">
        <v>919</v>
      </c>
    </row>
    <row r="6" spans="1:5">
      <c r="A6" s="4" t="s">
        <v>921</v>
      </c>
      <c r="B6" s="6" t="n">
        <v>7140000</v>
      </c>
    </row>
    <row r="7" spans="1:5">
      <c r="A7" s="4" t="s">
        <v>922</v>
      </c>
      <c r="B7" s="5" t="n">
        <v>605179</v>
      </c>
    </row>
    <row r="8" spans="1:5">
      <c r="A8" s="4" t="s">
        <v>923</v>
      </c>
      <c r="B8" s="5" t="n">
        <v>-2326</v>
      </c>
    </row>
    <row r="9" spans="1:5">
      <c r="A9" s="4" t="s">
        <v>920</v>
      </c>
      <c r="B9" s="6" t="n">
        <v>77428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24</v>
      </c>
      <c r="B1" s="2" t="s">
        <v>2</v>
      </c>
      <c r="C1" s="2" t="s">
        <v>32</v>
      </c>
      <c r="D1" s="2" t="s">
        <v>461</v>
      </c>
      <c r="E1" s="2" t="s">
        <v>462</v>
      </c>
    </row>
    <row r="2" spans="1:5">
      <c r="A2" s="3" t="s">
        <v>403</v>
      </c>
    </row>
    <row r="3" spans="1:5">
      <c r="A3" s="4" t="s">
        <v>925</v>
      </c>
      <c r="E3" s="6" t="n">
        <v>5900000</v>
      </c>
    </row>
    <row r="4" spans="1:5">
      <c r="A4" s="4" t="s">
        <v>46</v>
      </c>
      <c r="B4" s="6" t="n">
        <v>8384248</v>
      </c>
      <c r="C4" s="6" t="n">
        <v>9784248</v>
      </c>
    </row>
    <row r="5" spans="1:5">
      <c r="A5" s="4" t="s">
        <v>412</v>
      </c>
    </row>
    <row r="6" spans="1:5">
      <c r="A6" s="3" t="s">
        <v>403</v>
      </c>
    </row>
    <row r="7" spans="1:5">
      <c r="A7" s="4" t="s">
        <v>926</v>
      </c>
      <c r="E7" s="5" t="n">
        <v>456664</v>
      </c>
    </row>
    <row r="8" spans="1:5">
      <c r="A8" s="4" t="s">
        <v>36</v>
      </c>
      <c r="E8" s="5" t="n">
        <v>70487</v>
      </c>
    </row>
    <row r="9" spans="1:5">
      <c r="A9" s="4" t="s">
        <v>39</v>
      </c>
      <c r="E9" s="5" t="n">
        <v>784465</v>
      </c>
    </row>
    <row r="10" spans="1:5">
      <c r="A10" s="4" t="s">
        <v>927</v>
      </c>
      <c r="E10" s="5" t="n">
        <v>2159401</v>
      </c>
    </row>
    <row r="11" spans="1:5">
      <c r="A11" s="4" t="s">
        <v>925</v>
      </c>
      <c r="E11" s="5" t="n">
        <v>5900000</v>
      </c>
    </row>
    <row r="12" spans="1:5">
      <c r="A12" s="4" t="s">
        <v>57</v>
      </c>
      <c r="E12" s="5" t="n">
        <v>-2451298</v>
      </c>
    </row>
    <row r="13" spans="1:5">
      <c r="A13" s="4" t="s">
        <v>928</v>
      </c>
      <c r="E13" s="5" t="n">
        <v>-116893</v>
      </c>
    </row>
    <row r="14" spans="1:5">
      <c r="A14" s="4" t="s">
        <v>929</v>
      </c>
      <c r="E14" s="5" t="n">
        <v>-383000</v>
      </c>
    </row>
    <row r="15" spans="1:5">
      <c r="A15" s="4" t="s">
        <v>930</v>
      </c>
      <c r="E15" s="5" t="n">
        <v>6419826</v>
      </c>
    </row>
    <row r="16" spans="1:5">
      <c r="A16" s="4" t="s">
        <v>931</v>
      </c>
      <c r="E16" s="5" t="n">
        <v>-6712184</v>
      </c>
    </row>
    <row r="17" spans="1:5">
      <c r="A17" s="4" t="s">
        <v>46</v>
      </c>
      <c r="B17" s="6" t="n">
        <v>4885211</v>
      </c>
      <c r="D17" s="6" t="n">
        <v>6285211</v>
      </c>
      <c r="E17" s="5" t="n">
        <v>8035211</v>
      </c>
    </row>
    <row r="18" spans="1:5">
      <c r="A18" s="4" t="s">
        <v>125</v>
      </c>
      <c r="E18" s="6" t="n">
        <v>77428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933</v>
      </c>
    </row>
    <row r="2" spans="1:2">
      <c r="A2" s="3" t="s">
        <v>403</v>
      </c>
    </row>
    <row r="3" spans="1:2">
      <c r="A3" s="4" t="s">
        <v>934</v>
      </c>
      <c r="B3" s="6" t="n">
        <v>5900000</v>
      </c>
    </row>
    <row r="4" spans="1:2">
      <c r="A4" s="4" t="s">
        <v>935</v>
      </c>
    </row>
    <row r="5" spans="1:2">
      <c r="A5" s="3" t="s">
        <v>403</v>
      </c>
    </row>
    <row r="6" spans="1:2">
      <c r="A6" s="4" t="s">
        <v>934</v>
      </c>
      <c r="B6" s="6" t="n">
        <v>1400000</v>
      </c>
    </row>
    <row r="7" spans="1:2">
      <c r="A7" s="4" t="s">
        <v>679</v>
      </c>
      <c r="B7" s="4" t="s">
        <v>687</v>
      </c>
    </row>
    <row r="8" spans="1:2">
      <c r="A8" s="4" t="s">
        <v>936</v>
      </c>
    </row>
    <row r="9" spans="1:2">
      <c r="A9" s="3" t="s">
        <v>403</v>
      </c>
    </row>
    <row r="10" spans="1:2">
      <c r="A10" s="4" t="s">
        <v>934</v>
      </c>
      <c r="B10" s="6" t="n">
        <v>400000</v>
      </c>
    </row>
    <row r="11" spans="1:2">
      <c r="A11" s="4" t="s">
        <v>679</v>
      </c>
      <c r="B11" s="4" t="s">
        <v>425</v>
      </c>
    </row>
    <row r="12" spans="1:2">
      <c r="A12" s="4" t="s">
        <v>937</v>
      </c>
    </row>
    <row r="13" spans="1:2">
      <c r="A13" s="3" t="s">
        <v>403</v>
      </c>
    </row>
    <row r="14" spans="1:2">
      <c r="A14" s="4" t="s">
        <v>934</v>
      </c>
      <c r="B14" s="6" t="n">
        <v>2000000</v>
      </c>
    </row>
    <row r="15" spans="1:2">
      <c r="A15" s="4" t="s">
        <v>679</v>
      </c>
      <c r="B15" s="4" t="s">
        <v>431</v>
      </c>
    </row>
    <row r="16" spans="1:2">
      <c r="A16" s="4" t="s">
        <v>938</v>
      </c>
    </row>
    <row r="17" spans="1:2">
      <c r="A17" s="3" t="s">
        <v>403</v>
      </c>
    </row>
    <row r="18" spans="1:2">
      <c r="A18" s="4" t="s">
        <v>934</v>
      </c>
      <c r="B18" s="6" t="n">
        <v>100000</v>
      </c>
    </row>
    <row r="19" spans="1:2">
      <c r="A19" s="4" t="s">
        <v>679</v>
      </c>
      <c r="B19" s="4" t="s">
        <v>682</v>
      </c>
    </row>
    <row r="20" spans="1:2">
      <c r="A20" s="4" t="s">
        <v>939</v>
      </c>
    </row>
    <row r="21" spans="1:2">
      <c r="A21" s="3" t="s">
        <v>403</v>
      </c>
    </row>
    <row r="22" spans="1:2">
      <c r="A22" s="4" t="s">
        <v>934</v>
      </c>
      <c r="B22" s="6" t="n">
        <v>2000000</v>
      </c>
    </row>
    <row r="23" spans="1:2">
      <c r="A23" s="4" t="s">
        <v>679</v>
      </c>
      <c r="B23" s="4" t="s">
        <v>4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573</v>
      </c>
    </row>
    <row r="3" spans="1:2">
      <c r="A3" s="3" t="s">
        <v>403</v>
      </c>
    </row>
    <row r="4" spans="1:2">
      <c r="A4" s="4" t="s">
        <v>560</v>
      </c>
      <c r="B4" s="6" t="n">
        <v>3887284</v>
      </c>
    </row>
    <row r="5" spans="1:2">
      <c r="A5" s="4" t="s">
        <v>95</v>
      </c>
      <c r="B5" s="5" t="n">
        <v>796450</v>
      </c>
    </row>
    <row r="6" spans="1:2">
      <c r="A6" s="4" t="s">
        <v>941</v>
      </c>
      <c r="B6" s="5" t="n">
        <v>-1320000</v>
      </c>
    </row>
    <row r="7" spans="1:2">
      <c r="A7" s="4" t="s">
        <v>942</v>
      </c>
      <c r="B7" s="5" t="n">
        <v>-1750000</v>
      </c>
    </row>
    <row r="8" spans="1:2">
      <c r="A8" s="4" t="s">
        <v>943</v>
      </c>
      <c r="B8" s="6" t="n">
        <v>-15662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32</v>
      </c>
      <c r="C2" s="2" t="s">
        <v>84</v>
      </c>
    </row>
    <row r="3" spans="1:3">
      <c r="A3" s="3" t="s">
        <v>403</v>
      </c>
    </row>
    <row r="4" spans="1:3">
      <c r="A4" s="4" t="s">
        <v>560</v>
      </c>
      <c r="B4" s="6" t="n">
        <v>58381424</v>
      </c>
      <c r="C4" s="6" t="n">
        <v>75919627</v>
      </c>
    </row>
    <row r="5" spans="1:3">
      <c r="A5" s="4" t="s">
        <v>561</v>
      </c>
      <c r="B5" s="5" t="n">
        <v>33892238</v>
      </c>
      <c r="C5" s="5" t="n">
        <v>47624001</v>
      </c>
    </row>
    <row r="6" spans="1:3">
      <c r="A6" s="4" t="s">
        <v>95</v>
      </c>
      <c r="B6" s="5" t="n">
        <v>24489186</v>
      </c>
      <c r="C6" s="5" t="n">
        <v>28295626</v>
      </c>
    </row>
    <row r="7" spans="1:3">
      <c r="A7" s="4" t="s">
        <v>96</v>
      </c>
      <c r="B7" s="5" t="n">
        <v>18992301</v>
      </c>
      <c r="C7" s="5" t="n">
        <v>17266335</v>
      </c>
    </row>
    <row r="8" spans="1:3">
      <c r="A8" s="4" t="s">
        <v>163</v>
      </c>
      <c r="B8" s="5" t="n">
        <v>2000000</v>
      </c>
      <c r="C8" s="5" t="n">
        <v>0</v>
      </c>
    </row>
    <row r="9" spans="1:3">
      <c r="A9" s="4" t="s">
        <v>164</v>
      </c>
      <c r="B9" s="5" t="n">
        <v>1750000</v>
      </c>
      <c r="C9" s="5" t="n">
        <v>0</v>
      </c>
    </row>
    <row r="10" spans="1:3">
      <c r="A10" s="4" t="s">
        <v>98</v>
      </c>
      <c r="B10" s="5" t="n">
        <v>1746885</v>
      </c>
      <c r="C10" s="5" t="n">
        <v>11029291</v>
      </c>
    </row>
    <row r="11" spans="1:3">
      <c r="A11" s="4" t="s">
        <v>778</v>
      </c>
      <c r="B11" s="5" t="n">
        <v>419458</v>
      </c>
      <c r="C11" s="5" t="n">
        <v>226762</v>
      </c>
    </row>
    <row r="12" spans="1:3">
      <c r="A12" s="4" t="s">
        <v>108</v>
      </c>
      <c r="B12" s="5" t="n">
        <v>2166343</v>
      </c>
      <c r="C12" s="5" t="n">
        <v>11256053</v>
      </c>
    </row>
    <row r="13" spans="1:3">
      <c r="A13" s="4" t="s">
        <v>109</v>
      </c>
      <c r="B13" s="5" t="n">
        <v>-608970</v>
      </c>
      <c r="C13" s="5" t="n">
        <v>1127911</v>
      </c>
    </row>
    <row r="14" spans="1:3">
      <c r="A14" s="4" t="s">
        <v>110</v>
      </c>
      <c r="B14" s="5" t="n">
        <v>2775313</v>
      </c>
      <c r="C14" s="5" t="n">
        <v>10128142</v>
      </c>
    </row>
    <row r="15" spans="1:3">
      <c r="A15" s="4" t="s">
        <v>111</v>
      </c>
      <c r="B15" s="5" t="n">
        <v>-1148675</v>
      </c>
      <c r="C15" s="5" t="n">
        <v>1719425</v>
      </c>
    </row>
    <row r="16" spans="1:3">
      <c r="A16" s="4" t="s">
        <v>112</v>
      </c>
      <c r="B16" s="6" t="n">
        <v>3923988</v>
      </c>
      <c r="C16" s="6" t="n">
        <v>8408717</v>
      </c>
    </row>
    <row r="17" spans="1:3">
      <c r="A17" s="4" t="s">
        <v>113</v>
      </c>
      <c r="B17" s="7" t="n">
        <v>0.26</v>
      </c>
      <c r="C17" s="7" t="n">
        <v>0.57</v>
      </c>
    </row>
    <row r="18" spans="1:3">
      <c r="A18" s="4" t="s">
        <v>114</v>
      </c>
      <c r="B18" s="7" t="n">
        <v>0.26</v>
      </c>
      <c r="C18" s="7" t="n">
        <v>0.57</v>
      </c>
    </row>
    <row r="19" spans="1:3">
      <c r="A19" s="3" t="s">
        <v>116</v>
      </c>
    </row>
    <row r="20" spans="1:3">
      <c r="A20" s="4" t="s">
        <v>117</v>
      </c>
      <c r="B20" s="5" t="n">
        <v>14809909</v>
      </c>
      <c r="C20" s="5" t="n">
        <v>14741748</v>
      </c>
    </row>
    <row r="21" spans="1:3">
      <c r="A21" s="4" t="s">
        <v>118</v>
      </c>
      <c r="B21" s="5" t="n">
        <v>14944028</v>
      </c>
      <c r="C21" s="5" t="n">
        <v>148277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9:51Z</dcterms:created>
  <dcterms:modified xmlns:dcterms="http://purl.org/dc/terms/" xmlns:xsi="http://www.w3.org/2001/XMLSchema-instance" xsi:type="dcterms:W3CDTF">2018-03-16T16:59:51Z</dcterms:modified>
</cp:coreProperties>
</file>